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Basis of Presentation and Gener" sheetId="9" state="visible" r:id="rId9"/>
    <sheet xmlns:r="http://schemas.openxmlformats.org/officeDocument/2006/relationships" name="Significant Accounting Policies" sheetId="10" state="visible" r:id="rId10"/>
    <sheet xmlns:r="http://schemas.openxmlformats.org/officeDocument/2006/relationships" name="Transactions with Related Parti" sheetId="11" state="visible" r:id="rId11"/>
    <sheet xmlns:r="http://schemas.openxmlformats.org/officeDocument/2006/relationships" name="Inventories" sheetId="12" state="visible" r:id="rId12"/>
    <sheet xmlns:r="http://schemas.openxmlformats.org/officeDocument/2006/relationships" name="Advances for Vessel Under Const" sheetId="13" state="visible" r:id="rId13"/>
    <sheet xmlns:r="http://schemas.openxmlformats.org/officeDocument/2006/relationships" name="Vessels, net" sheetId="14" state="visible" r:id="rId14"/>
    <sheet xmlns:r="http://schemas.openxmlformats.org/officeDocument/2006/relationships" name="Investments in Joint Ventures" sheetId="15" state="visible" r:id="rId15"/>
    <sheet xmlns:r="http://schemas.openxmlformats.org/officeDocument/2006/relationships" name="Accrued Liabilities" sheetId="16" state="visible" r:id="rId16"/>
    <sheet xmlns:r="http://schemas.openxmlformats.org/officeDocument/2006/relationships" name="Deferred Income" sheetId="17" state="visible" r:id="rId17"/>
    <sheet xmlns:r="http://schemas.openxmlformats.org/officeDocument/2006/relationships" name="Customer Deposits" sheetId="18" state="visible" r:id="rId18"/>
    <sheet xmlns:r="http://schemas.openxmlformats.org/officeDocument/2006/relationships" name="Long-term Debt" sheetId="19" state="visible" r:id="rId19"/>
    <sheet xmlns:r="http://schemas.openxmlformats.org/officeDocument/2006/relationships" name="Derivatives and Fair Value Disc" sheetId="20" state="visible" r:id="rId20"/>
    <sheet xmlns:r="http://schemas.openxmlformats.org/officeDocument/2006/relationships" name="Capital Stock, Treasury Stock a" sheetId="21" state="visible" r:id="rId21"/>
    <sheet xmlns:r="http://schemas.openxmlformats.org/officeDocument/2006/relationships" name="Equity Compensation Plan" sheetId="22" state="visible" r:id="rId22"/>
    <sheet xmlns:r="http://schemas.openxmlformats.org/officeDocument/2006/relationships" name="Earnings_(loss) per share" sheetId="23" state="visible" r:id="rId23"/>
    <sheet xmlns:r="http://schemas.openxmlformats.org/officeDocument/2006/relationships" name="Revenues" sheetId="24" state="visible" r:id="rId24"/>
    <sheet xmlns:r="http://schemas.openxmlformats.org/officeDocument/2006/relationships" name="Vessel Operating Expenses"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Leases - The Company as Lessee" sheetId="28" state="visible" r:id="rId28"/>
    <sheet xmlns:r="http://schemas.openxmlformats.org/officeDocument/2006/relationships" name="Subsequent Events" sheetId="29" state="visible" r:id="rId29"/>
    <sheet xmlns:r="http://schemas.openxmlformats.org/officeDocument/2006/relationships" name="Significant Accounting Polici_2" sheetId="30" state="visible" r:id="rId30"/>
    <sheet xmlns:r="http://schemas.openxmlformats.org/officeDocument/2006/relationships" name="Basis of Presentation and Gen_2" sheetId="31" state="visible" r:id="rId31"/>
    <sheet xmlns:r="http://schemas.openxmlformats.org/officeDocument/2006/relationships" name="Transactions with Related Par_2" sheetId="32" state="visible" r:id="rId32"/>
    <sheet xmlns:r="http://schemas.openxmlformats.org/officeDocument/2006/relationships" name="Inventories (Tables)" sheetId="33" state="visible" r:id="rId33"/>
    <sheet xmlns:r="http://schemas.openxmlformats.org/officeDocument/2006/relationships" name="Advances for Vessel Under Con_2" sheetId="34" state="visible" r:id="rId34"/>
    <sheet xmlns:r="http://schemas.openxmlformats.org/officeDocument/2006/relationships" name="Vessels, net (Tables)" sheetId="35" state="visible" r:id="rId35"/>
    <sheet xmlns:r="http://schemas.openxmlformats.org/officeDocument/2006/relationships" name="Investments in Joint Ventures (" sheetId="36" state="visible" r:id="rId36"/>
    <sheet xmlns:r="http://schemas.openxmlformats.org/officeDocument/2006/relationships" name="Accrued Liabilities (Tables)" sheetId="37" state="visible" r:id="rId37"/>
    <sheet xmlns:r="http://schemas.openxmlformats.org/officeDocument/2006/relationships" name="Long-term Debt (Tables)" sheetId="38" state="visible" r:id="rId38"/>
    <sheet xmlns:r="http://schemas.openxmlformats.org/officeDocument/2006/relationships" name="Derivatives and Fair Value Di_2" sheetId="39" state="visible" r:id="rId39"/>
    <sheet xmlns:r="http://schemas.openxmlformats.org/officeDocument/2006/relationships" name="Equity Compensation Plan (Table" sheetId="40" state="visible" r:id="rId40"/>
    <sheet xmlns:r="http://schemas.openxmlformats.org/officeDocument/2006/relationships" name="Earnings_(loss) per share (Tabl" sheetId="41" state="visible" r:id="rId41"/>
    <sheet xmlns:r="http://schemas.openxmlformats.org/officeDocument/2006/relationships" name="Revenues (Tables)" sheetId="42" state="visible" r:id="rId42"/>
    <sheet xmlns:r="http://schemas.openxmlformats.org/officeDocument/2006/relationships" name="Vessel Operating Expenses (Tabl" sheetId="43" state="visible" r:id="rId43"/>
    <sheet xmlns:r="http://schemas.openxmlformats.org/officeDocument/2006/relationships" name="Leases - The Company as Lessee " sheetId="44" state="visible" r:id="rId44"/>
    <sheet xmlns:r="http://schemas.openxmlformats.org/officeDocument/2006/relationships" name="Basis of Presentation and Gen_3" sheetId="45" state="visible" r:id="rId45"/>
    <sheet xmlns:r="http://schemas.openxmlformats.org/officeDocument/2006/relationships" name="Basis of Presentation and Gen_4" sheetId="46" state="visible" r:id="rId46"/>
    <sheet xmlns:r="http://schemas.openxmlformats.org/officeDocument/2006/relationships" name="Basis of Presentation and Gen_5" sheetId="47" state="visible" r:id="rId47"/>
    <sheet xmlns:r="http://schemas.openxmlformats.org/officeDocument/2006/relationships" name="Significant Accounting Polici_3" sheetId="48" state="visible" r:id="rId48"/>
    <sheet xmlns:r="http://schemas.openxmlformats.org/officeDocument/2006/relationships" name="Transactions With Related Par_3" sheetId="49" state="visible" r:id="rId49"/>
    <sheet xmlns:r="http://schemas.openxmlformats.org/officeDocument/2006/relationships" name="Transactions with Related Par_4" sheetId="50" state="visible" r:id="rId50"/>
    <sheet xmlns:r="http://schemas.openxmlformats.org/officeDocument/2006/relationships" name="Inventories - Schedule of Inven" sheetId="51" state="visible" r:id="rId51"/>
    <sheet xmlns:r="http://schemas.openxmlformats.org/officeDocument/2006/relationships" name="Advances for Vessel Under Con_3" sheetId="52" state="visible" r:id="rId52"/>
    <sheet xmlns:r="http://schemas.openxmlformats.org/officeDocument/2006/relationships" name="Advances for Vessel Under Con_4" sheetId="53" state="visible" r:id="rId53"/>
    <sheet xmlns:r="http://schemas.openxmlformats.org/officeDocument/2006/relationships" name="Vessels, Net - Summary of Vesse" sheetId="54" state="visible" r:id="rId54"/>
    <sheet xmlns:r="http://schemas.openxmlformats.org/officeDocument/2006/relationships" name="Vessels, Net - Additional Infor" sheetId="55" state="visible" r:id="rId55"/>
    <sheet xmlns:r="http://schemas.openxmlformats.org/officeDocument/2006/relationships" name="Investments in Joint Ventures -" sheetId="56" state="visible" r:id="rId56"/>
    <sheet xmlns:r="http://schemas.openxmlformats.org/officeDocument/2006/relationships" name="Investments in Joint Ventures_2" sheetId="57" state="visible" r:id="rId57"/>
    <sheet xmlns:r="http://schemas.openxmlformats.org/officeDocument/2006/relationships" name="Accrued Liabilities - Schedule " sheetId="58" state="visible" r:id="rId58"/>
    <sheet xmlns:r="http://schemas.openxmlformats.org/officeDocument/2006/relationships" name="Deferred Income - Additional In" sheetId="59" state="visible" r:id="rId59"/>
    <sheet xmlns:r="http://schemas.openxmlformats.org/officeDocument/2006/relationships" name="Customer Deposits - Additional " sheetId="60" state="visible" r:id="rId60"/>
    <sheet xmlns:r="http://schemas.openxmlformats.org/officeDocument/2006/relationships" name="Long-term Debt - Schedule of De" sheetId="61" state="visible" r:id="rId61"/>
    <sheet xmlns:r="http://schemas.openxmlformats.org/officeDocument/2006/relationships" name="Long-term Debt - Additional Inf" sheetId="62" state="visible" r:id="rId62"/>
    <sheet xmlns:r="http://schemas.openxmlformats.org/officeDocument/2006/relationships" name="Long-term Debt - Schedule of Ma" sheetId="63" state="visible" r:id="rId63"/>
    <sheet xmlns:r="http://schemas.openxmlformats.org/officeDocument/2006/relationships" name="Derivatives and Fair Value Di_3" sheetId="64" state="visible" r:id="rId64"/>
    <sheet xmlns:r="http://schemas.openxmlformats.org/officeDocument/2006/relationships" name="Derivatives and Fair Value Di_4" sheetId="65" state="visible" r:id="rId65"/>
    <sheet xmlns:r="http://schemas.openxmlformats.org/officeDocument/2006/relationships" name="Derivatives and Fair Value Di_5" sheetId="66" state="visible" r:id="rId66"/>
    <sheet xmlns:r="http://schemas.openxmlformats.org/officeDocument/2006/relationships" name="Derivatives and Fair Value Di_6" sheetId="67" state="visible" r:id="rId67"/>
    <sheet xmlns:r="http://schemas.openxmlformats.org/officeDocument/2006/relationships" name="Derivatives and Fair Value Di_7" sheetId="68" state="visible" r:id="rId68"/>
    <sheet xmlns:r="http://schemas.openxmlformats.org/officeDocument/2006/relationships" name="Derivatives and Fair Value Di_8" sheetId="69" state="visible" r:id="rId69"/>
    <sheet xmlns:r="http://schemas.openxmlformats.org/officeDocument/2006/relationships" name="Derivatives and Fair Value Di_9" sheetId="70" state="visible" r:id="rId70"/>
    <sheet xmlns:r="http://schemas.openxmlformats.org/officeDocument/2006/relationships" name="Derivatives and Fair Value D_10" sheetId="71" state="visible" r:id="rId71"/>
    <sheet xmlns:r="http://schemas.openxmlformats.org/officeDocument/2006/relationships" name="Capital Stock, Treasury Stock_2" sheetId="72" state="visible" r:id="rId72"/>
    <sheet xmlns:r="http://schemas.openxmlformats.org/officeDocument/2006/relationships" name="Equity Compensation Plan - Addi" sheetId="73" state="visible" r:id="rId73"/>
    <sheet xmlns:r="http://schemas.openxmlformats.org/officeDocument/2006/relationships" name="Equity Compensation Plan - Summ" sheetId="74" state="visible" r:id="rId74"/>
    <sheet xmlns:r="http://schemas.openxmlformats.org/officeDocument/2006/relationships" name="Equity Compensation Plan - Su_2" sheetId="75" state="visible" r:id="rId75"/>
    <sheet xmlns:r="http://schemas.openxmlformats.org/officeDocument/2006/relationships" name="Earnings_(loss) per share - Bas" sheetId="76" state="visible" r:id="rId76"/>
    <sheet xmlns:r="http://schemas.openxmlformats.org/officeDocument/2006/relationships" name="Earnings_(loss) per share - Add" sheetId="77" state="visible" r:id="rId77"/>
    <sheet xmlns:r="http://schemas.openxmlformats.org/officeDocument/2006/relationships" name="Revenues - Summary of Analysis " sheetId="78" state="visible" r:id="rId78"/>
    <sheet xmlns:r="http://schemas.openxmlformats.org/officeDocument/2006/relationships" name="Revenues - Additional Informati" sheetId="79" state="visible" r:id="rId79"/>
    <sheet xmlns:r="http://schemas.openxmlformats.org/officeDocument/2006/relationships" name="Vessel Operating Expenses - Ves" sheetId="80" state="visible" r:id="rId80"/>
    <sheet xmlns:r="http://schemas.openxmlformats.org/officeDocument/2006/relationships" name="Commitments and Contingencies -" sheetId="81" state="visible" r:id="rId81"/>
    <sheet xmlns:r="http://schemas.openxmlformats.org/officeDocument/2006/relationships" name="Leases - The Company as Lesse_2" sheetId="82" state="visible" r:id="rId82"/>
    <sheet xmlns:r="http://schemas.openxmlformats.org/officeDocument/2006/relationships" name="Leases - The Company as Lesse_3" sheetId="83" state="visible" r:id="rId83"/>
    <sheet xmlns:r="http://schemas.openxmlformats.org/officeDocument/2006/relationships" name="Leases - The Company as Lesse_4" sheetId="84" state="visible" r:id="rId84"/>
    <sheet xmlns:r="http://schemas.openxmlformats.org/officeDocument/2006/relationships" name="Leases - The Company as Lesse_5" sheetId="85" state="visible" r:id="rId8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3"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GASS</t>
        </is>
      </c>
    </row>
    <row r="10">
      <c r="A10" s="4" t="inlineStr">
        <is>
          <t>Entity Registrant Name</t>
        </is>
      </c>
      <c r="B10" s="4" t="inlineStr">
        <is>
          <t>StealthGas Inc.</t>
        </is>
      </c>
    </row>
    <row r="11">
      <c r="A11" s="4" t="inlineStr">
        <is>
          <t>Entity Central Index Key</t>
        </is>
      </c>
      <c r="B11" s="4" t="inlineStr">
        <is>
          <t>0001328919</t>
        </is>
      </c>
    </row>
    <row r="12">
      <c r="A12" s="4" t="inlineStr">
        <is>
          <t>Current Fiscal Year End Date</t>
        </is>
      </c>
      <c r="B12" s="4" t="inlineStr">
        <is>
          <t>--12-31</t>
        </is>
      </c>
    </row>
    <row r="13">
      <c r="A13" s="4" t="inlineStr">
        <is>
          <t>Entity Well-known Seasoned Issuer</t>
        </is>
      </c>
      <c r="B13" s="4" t="inlineStr">
        <is>
          <t>No</t>
        </is>
      </c>
    </row>
    <row r="14">
      <c r="A14" s="4" t="inlineStr">
        <is>
          <t>Entity Current Reporting Status</t>
        </is>
      </c>
      <c r="B14" s="4" t="inlineStr">
        <is>
          <t>Yes</t>
        </is>
      </c>
    </row>
    <row r="15">
      <c r="A15" s="4" t="inlineStr">
        <is>
          <t>Entity Filer Category</t>
        </is>
      </c>
      <c r="B15" s="4" t="inlineStr">
        <is>
          <t>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Common Stock, Shares Outstanding</t>
        </is>
      </c>
      <c r="B18" s="5" t="n">
        <v>38202181</v>
      </c>
    </row>
    <row r="19">
      <c r="A19" s="4" t="inlineStr">
        <is>
          <t>Entity Voluntary Filers</t>
        </is>
      </c>
      <c r="B19" s="4" t="inlineStr">
        <is>
          <t>No</t>
        </is>
      </c>
    </row>
    <row r="20">
      <c r="A20" s="4" t="inlineStr">
        <is>
          <t>Entity Interactive Data Current</t>
        </is>
      </c>
      <c r="B20" s="4" t="inlineStr">
        <is>
          <t>Yes</t>
        </is>
      </c>
    </row>
    <row r="21">
      <c r="A21" s="4" t="inlineStr">
        <is>
          <t>Document Accounting Standard</t>
        </is>
      </c>
      <c r="B21" s="4" t="inlineStr">
        <is>
          <t>U.S. GAAP</t>
        </is>
      </c>
    </row>
    <row r="22">
      <c r="A22" s="4" t="inlineStr">
        <is>
          <t>Entity Address, Address Line One</t>
        </is>
      </c>
      <c r="B22" s="4" t="inlineStr">
        <is>
          <t>331 Kifissias Avenue</t>
        </is>
      </c>
    </row>
    <row r="23">
      <c r="A23" s="4" t="inlineStr">
        <is>
          <t>Entity Address, Address Line Two</t>
        </is>
      </c>
      <c r="B23" s="4" t="inlineStr">
        <is>
          <t>Erithrea 14561</t>
        </is>
      </c>
    </row>
    <row r="24">
      <c r="A24" s="4" t="inlineStr">
        <is>
          <t>Entity Address, City or Town</t>
        </is>
      </c>
      <c r="B24" s="4" t="inlineStr">
        <is>
          <t>Athens</t>
        </is>
      </c>
    </row>
    <row r="25">
      <c r="A25" s="4" t="inlineStr">
        <is>
          <t>Entity Address, Country</t>
        </is>
      </c>
      <c r="B25" s="4" t="inlineStr">
        <is>
          <t>GR</t>
        </is>
      </c>
    </row>
    <row r="26">
      <c r="A26" s="4" t="inlineStr">
        <is>
          <t>Document Annual Report</t>
        </is>
      </c>
      <c r="B26" s="4" t="inlineStr">
        <is>
          <t>true</t>
        </is>
      </c>
    </row>
    <row r="27">
      <c r="A27" s="4" t="inlineStr">
        <is>
          <t>Document Transition Report</t>
        </is>
      </c>
      <c r="B27" s="4" t="inlineStr">
        <is>
          <t>false</t>
        </is>
      </c>
    </row>
    <row r="28">
      <c r="A28" s="4" t="inlineStr">
        <is>
          <t>Entity File Number</t>
        </is>
      </c>
      <c r="B28" s="4" t="inlineStr">
        <is>
          <t>001-36797</t>
        </is>
      </c>
    </row>
    <row r="29">
      <c r="A29" s="4" t="inlineStr">
        <is>
          <t>Document Shell Company Report</t>
        </is>
      </c>
      <c r="B29" s="4" t="inlineStr">
        <is>
          <t>false</t>
        </is>
      </c>
    </row>
    <row r="30">
      <c r="A30" s="4" t="inlineStr">
        <is>
          <t>Document Registration Statement</t>
        </is>
      </c>
      <c r="B30" s="4" t="inlineStr">
        <is>
          <t>false</t>
        </is>
      </c>
    </row>
    <row r="31">
      <c r="A31" s="4" t="inlineStr">
        <is>
          <t>Title of 12(b) Security</t>
        </is>
      </c>
      <c r="B31" s="4" t="inlineStr">
        <is>
          <t>Common Stock, par value $0.01 per share</t>
        </is>
      </c>
    </row>
    <row r="32">
      <c r="A32" s="4" t="inlineStr">
        <is>
          <t>Security Exchange Name</t>
        </is>
      </c>
      <c r="B32" s="4" t="inlineStr">
        <is>
          <t>NASDAQ</t>
        </is>
      </c>
    </row>
    <row r="33">
      <c r="A33" s="4" t="inlineStr">
        <is>
          <t>ICFR Auditor Attestation Flag</t>
        </is>
      </c>
      <c r="B33" s="4" t="inlineStr">
        <is>
          <t>true</t>
        </is>
      </c>
    </row>
    <row r="34">
      <c r="A34" s="4" t="inlineStr">
        <is>
          <t>Entity Address, Postal Zip Code</t>
        </is>
      </c>
      <c r="B34" s="4" t="inlineStr">
        <is>
          <t>14561</t>
        </is>
      </c>
    </row>
    <row r="35">
      <c r="A35" s="4" t="inlineStr">
        <is>
          <t>Entity Incorporation, State or Country Code</t>
        </is>
      </c>
      <c r="B35" s="4" t="inlineStr">
        <is>
          <t>1T</t>
        </is>
      </c>
    </row>
    <row r="36">
      <c r="A36" s="4" t="inlineStr">
        <is>
          <t>Auditor Firm ID</t>
        </is>
      </c>
      <c r="B36" s="4" t="inlineStr">
        <is>
          <t>1163</t>
        </is>
      </c>
    </row>
    <row r="37">
      <c r="A37" s="4" t="inlineStr">
        <is>
          <t>Auditor Name</t>
        </is>
      </c>
      <c r="B37" s="4" t="inlineStr">
        <is>
          <t>Deloitte Certified Public Accountants S.A.</t>
        </is>
      </c>
    </row>
    <row r="38">
      <c r="A38" s="4" t="inlineStr">
        <is>
          <t>Auditor Location</t>
        </is>
      </c>
      <c r="B38" s="4" t="inlineStr">
        <is>
          <t>Athens, Greece</t>
        </is>
      </c>
    </row>
    <row r="39">
      <c r="A39" s="4" t="inlineStr">
        <is>
          <t>Business Contact [Member]</t>
        </is>
      </c>
    </row>
    <row r="40">
      <c r="A40" s="3" t="inlineStr">
        <is>
          <t>Document Information [Line Items]</t>
        </is>
      </c>
    </row>
    <row r="41">
      <c r="A41" s="4" t="inlineStr">
        <is>
          <t>Entity Address, Address Line One</t>
        </is>
      </c>
      <c r="B41" s="4" t="inlineStr">
        <is>
          <t>331 Kifissias Avenue</t>
        </is>
      </c>
    </row>
    <row r="42">
      <c r="A42" s="4" t="inlineStr">
        <is>
          <t>Entity Address, Address Line Two</t>
        </is>
      </c>
      <c r="B42" s="4" t="inlineStr">
        <is>
          <t>Erithrea 14561</t>
        </is>
      </c>
    </row>
    <row r="43">
      <c r="A43" s="4" t="inlineStr">
        <is>
          <t>Entity Address, City or Town</t>
        </is>
      </c>
      <c r="B43" s="4" t="inlineStr">
        <is>
          <t>Athens</t>
        </is>
      </c>
    </row>
    <row r="44">
      <c r="A44" s="4" t="inlineStr">
        <is>
          <t>Entity Address, Country</t>
        </is>
      </c>
      <c r="B44" s="4" t="inlineStr">
        <is>
          <t>GR</t>
        </is>
      </c>
    </row>
    <row r="45">
      <c r="A45" s="4" t="inlineStr">
        <is>
          <t>Contact Personnel Name</t>
        </is>
      </c>
      <c r="B45" s="4" t="inlineStr">
        <is>
          <t>Harry N. Vafias</t>
        </is>
      </c>
    </row>
    <row r="46">
      <c r="A46" s="4" t="inlineStr">
        <is>
          <t>Country Region</t>
        </is>
      </c>
      <c r="B46" s="4" t="inlineStr">
        <is>
          <t>30</t>
        </is>
      </c>
    </row>
    <row r="47">
      <c r="A47" s="4" t="inlineStr">
        <is>
          <t>City Area Code</t>
        </is>
      </c>
      <c r="B47" s="4" t="inlineStr">
        <is>
          <t>210</t>
        </is>
      </c>
    </row>
    <row r="48">
      <c r="A48" s="4" t="inlineStr">
        <is>
          <t>Local Phone Number</t>
        </is>
      </c>
      <c r="B48" s="4" t="inlineStr">
        <is>
          <t>625 0001</t>
        </is>
      </c>
    </row>
    <row r="49">
      <c r="A49" s="4" t="inlineStr">
        <is>
          <t>Entity Address, Postal Zip Code</t>
        </is>
      </c>
      <c r="B49" s="4" t="inlineStr">
        <is>
          <t>1456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Principles of Consolidation: Use of Estimates: Actual Other Comprehensive (Loss)/income: Foreign Currency Translation: Cash and Cash Equivalents: Restricted Cash: non-current Trade Receivables: un-collectible completed sale within one year and (v) the vessels are being actively marketed for sale at a price that is reasonable in relation to their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classified as held for sale. Furthermore, in the period a vessel meets the held for sale criteria in accordance with ASC 360-10, Segment Reporting: Accounting for Special Survey and Dry-docking dry-docking incurred Deferred Finance Charges: non-current 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Company’s time charter and bareboat contracts are classified as operating leases pursuant to Accounting Standards Codification (“ASC”) 842 -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and bareboat charter agreements, all voyages expenses, except commissions are assumed by the charterer, while under bareboat charter agreements, the charterer also assumes responsibility for all vessel operating expenses, dry-docking expenses and risk of operation. provision for doubtful accounts. No provision for doubtful accounts was required for any of the periods presented. Claims Receivable: Inventories: first-in, first-out Advances for vessels under construction: on-site Vessels Acquisitions: Impairment or Disposal of Long-lived Assets: 360-10, 360-10”), dry-docking Vessels’ Depreciation: Assets Held for Sale: On implementation of ASC 842, the Company, elected to make use of a practical expedient for lessors, not to separate the lease and non-lease non-lease non-lease A voyage charter is a contract, in which the vessel owner undertakes to transport a specific amount and type of cargo on a load port-to-discharge Deferred incom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a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Equity Compensation Plan: non-vested non-employee their services as directors and is included in General non-vested Earnings/(Loss) per Share: two-class 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 on derivatives”. (ii) Other Derivatives he fair v Investments in joint ventures: impairment Leases – The Company as a Lessee: Right-of-use The Company elected the practical expedient of ASC 842 that allowed for time charter-in right-of-use right-of-use charter-in Recent Accounting Pronouncements : 2021-01—Reference h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1</t>
        </is>
      </c>
    </row>
    <row r="3">
      <c r="A3" s="3" t="inlineStr">
        <is>
          <t>Related Party Transactions [Abstract]</t>
        </is>
      </c>
    </row>
    <row r="4">
      <c r="A4" s="4" t="inlineStr">
        <is>
          <t>Transactions with Related Parties</t>
        </is>
      </c>
      <c r="B4" s="4" t="inlineStr">
        <is>
          <t xml:space="preserve">3. Transactions with Related Parties The Manager provides the vessels with a wide range of shipping services such as chartering, technical support and maintenance, insurance, consulting, financial and accounting services, for a fixed daily fee of $440 per vessel operating under a voyage or time charter (except for four vessels for which a fixed daily fee of $280 is charged by the Manager as part of the services is provided by a third party manager) or $125 per vessel operating under a bareboat charter (the “Management fees”) and a brokerage commission of 1.25% on freight, hire and demurrage per vessel (the “Brokerage commissions”), as per the management agreement between the Manager and the Company. The Manager has subcontracted the technical management of some of the vessels to an affiliated ship-management company, Brave Maritime Corp. Inc. (“Brave”). This company provides technical management to the Company’s vessels for a fixed annual fee per vessel which is paid by the Manager. In addition, the Manager arranges for supervision onboard the vessels, when required, by superintendent engineers and when such visits exceed a period of five days in a twelve month period, an amount of $500 is charged for each additional day (the “Superintendent fees”). Effective from 2018, the Manager provides crew management services to some of the Company’s vessels. These services have been subcontracted by the Manager to an affiliated ship-management company, Hellenic Manning Overseas Inc. (ex. Navis Maritime Services Inc.). The Company pays to the Manager a fixed monthly fee of $ per vessel (the “Crew management fees”). The Manager also acts as a sales and purchase broker for the Company in exchange for a commission fee equal to 1% of the gross sale or purchase price of vessels or companies. The commission fees relating to vessels purchased (“Commissions – vessels purchased”) are capitalized to the cost of the vessels as incurred. The commission fees relating to vessels sold (“Commissions – vessels sold”) and the vessel held for sale (“Commissions – vessel held for sale”) In addition to management services, the Company reimburses the Manager for the compensation of its Chief Executive Officer, its Chief Financial Officer, its Internal Auditor, its Deputy Chairman and Executive Director (up to the third quarter of 2019) and its Chief Technical Officer (the “Executive compensation”). The current account balance with the Manager at December 31, 2020 and at December 31, 2021 was a liability of $3,701,903 and a receivable of $63,767, respectively. The liability mainly represents payments made by the Manager on behalf of the ship-owning companies. The current account balance with Imperial at December 31, 2021 was a payable of $355,023 and mainly represents revenues collected by the Company on behalf of Imperial and its subsidiaries. Imperial and the Company have common management at December 31, 2021. Furthermore, the current account balance with entities that the Company owns 50.1% equity interests (Note 7) amounted to a liability of $957,958 and $1,136,682 as of December 31, 2020 and 2021, respectively. The liability mainly represents revenues collected by the Company on behalf of these entities. The Company rents office space from the Manager and incurs a rental expense (the “Rental expense”). On April 1, 2020, the Company entered into a supervision agreement with Brave for the supervision of the construction of the vessel discussed in Note 5 for a fixed fee of Euro 390,000 (the “Supervision fees”). The amounts charged by the Company’s related parties comprised the following:
Year ended December 31,
Location in statement of operations 2019 2020 2021
Management fees Management fees – related party 5,730,910 5,599,351 5,831,900
Brokerage commissions Voyage expenses – related party 1,788,543 1,799,209 1,867,100
Superintendent fees Vessels’ operating expenses – related party 104,000 38,000 117,000
Crew management fees Vessels’ operating expenses – related party 862,500 912,500 948,750
Commissions - vessels sold Net loss on sale of vessels 109,000 54,000 81,000
Commissions - vessel held for sale Impairment loss — — 125,000
Executive compensation General and administrative expenses 1,118,491 994,840 1,028,386
Rental expense General and administrative expenses 87,192 90,121 97,726
December 31,
Location in balance sheet 2019 2020 2021
Commissions - vessels purchased Vessels, net — 435,000 289,347
Supervision fees Advances for vessel under construction/Vessels, net — 210,970 236,521 On June 5, 2020, the Company entered into memoranda of agreement with companies affiliated with members of the family of the Company’s Chief Executive Officer for the acquisition of the vessels “Eco Alice” and “Eco Texiana” for $24,000,000 and $19,500,000, respectively. The vessels were delivered to the Company on September 30, 2020 and June 19, 2020, respectively. On May 18, 2021, the Company entered into an agreement with Brave for the acquisition of a call option to acquire 51% interests in Gas Enterprises International Inc. with an exercise price of $1,398,675. The Company paid to Brave an option premium of $1,950,000. Gas Enterprises International Inc. currently has an LPG vessel under construction. The option was exercised and the Company contributed its 51% interests in Gas Enterprises International Inc. to MGC Agressive Holdings Inc. (Note 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4. Inventories The amounts shown in the accompanying consolidated balance sheets are analyzed as follows:
December 31,
2020 2021
Bunkers 2,152,601 1,120,372
Lubricants 1,534,497 1,652,160
Total 3,687,098 2,772,53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dvances for Vessel Under Construction and Acquisitions</t>
        </is>
      </c>
      <c r="B1" s="2" t="inlineStr">
        <is>
          <t>12 Months Ended</t>
        </is>
      </c>
    </row>
    <row r="2">
      <c r="B2" s="2" t="inlineStr">
        <is>
          <t>Dec. 31, 2021</t>
        </is>
      </c>
    </row>
    <row r="3">
      <c r="A3" s="3" t="inlineStr">
        <is>
          <t>Property, Plant and Equipment [Abstract]</t>
        </is>
      </c>
    </row>
    <row r="4">
      <c r="A4" s="4" t="inlineStr">
        <is>
          <t>Advances for Vessel Under Construction and Acquisitions</t>
        </is>
      </c>
      <c r="B4" s="4" t="inlineStr">
        <is>
          <t xml:space="preserve">5. Advances for Vessel Under Construction and Acquisitions The amounts shown in the accompanying consolidated balance sheet as of December 31, 2020 mainly represent advance payments to a shipbuilder for one LPG carrier under construction that the Company agreed to acquire in 2019. The vessel, which was named “Eco Blizzard”, was delivered to the Company on February 5, 2021 after the payment of the delivery installment to the shipbuilder amounting to $23,152,125. For the years ended December 31, 2020 and 2021, the movement of the account, advances for vessel under construction and acquisitions was as follows:
Balance, December 31, 2019 2,988,903
Advance for vessel under construction 2,891,283
Capitalized interest 168,344
Supervision fees (Note 3) 210,970
Other capitalized expenses 279,615
Balance, December 31, 2020 6,539,115
Advance for vessel under construction 23,152,125
Supervision fees (Note 3) 236,521
Commissions - vessels purchased (Note 3) 289,347
Capitalized interest 20,060
Other capitalized expenses 129,729
Transfer to vessels. Net (Note 6) (30,366,897 )
Balance, December 31, 2021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t>
        </is>
      </c>
      <c r="B1" s="2" t="inlineStr">
        <is>
          <t>12 Months Ended</t>
        </is>
      </c>
    </row>
    <row r="2">
      <c r="B2" s="2" t="inlineStr">
        <is>
          <t>Dec. 31, 2021</t>
        </is>
      </c>
    </row>
    <row r="3">
      <c r="A3" s="3" t="inlineStr">
        <is>
          <t>Property, Plant and Equipment [Abstract]</t>
        </is>
      </c>
    </row>
    <row r="4">
      <c r="A4" s="4" t="inlineStr">
        <is>
          <t>Vessels, net</t>
        </is>
      </c>
      <c r="B4" s="4" t="inlineStr">
        <is>
          <t xml:space="preserve">6. Vessels, net The amounts shown in the accompanying consolidated balance sheets are analyzed as follows:
Vessel cost Accumulated Net Book
Balance, December 31, 2019 1,087,601,983 (252,449,580 ) 835,152,403
Additions 44,894,678 — 44,894,678
Impairment loss (14,511,735 ) 10,654,428 (3,857,307 )
Disposals (6,500,000 ) 100,378 (6,399,622 )
Depreciation for the year — (37,455,093 ) (37,455,093 )
Balance, December 31, 2020 1,111,484,926 (279,149,867 ) 832,335,059
Transfer from Advances for vessel under construction and acquisitions (Note 5) 30,366,897 — 30,366,897
Other additions 1,227,314 — 1,227,314
Impairment loss (169,553,060 ) 124,936,846 (44,616,214 )
Disposals (8,100,000 ) — (8,100,000 )
Transfer to Vessel held for sale (12,250,000 ) — (12,250,000 )
Spin-off (80,500,000 ) — (80,500,000 )
Depreciation for the year — (37,125,903 ) (37,125,903 )
Balance, December 31, 2021 872,676,077 (191,338,924 ) 681,337,153
During the first quarter of 2019, the Company entered into four joint venture agreements with a third party investor based on which the third party investor acquired a 49.9% equity interest in four vessel owning companies of the Company and gained co-ownership In September 2019, the Company entered into a memorandum of agreement for the disposal of the vessel “Gas Ethereal”, to an unaffiliated third party for $10,900,000. The vessel was delivered to her new owners on September 27, 2019. The Company decided to dispose the above mentioned vessels as the agreed selling price was a suitable opportunity for the Company and together with minor additional selling costs, arising from the delivery of “Gas Sincerity and “Gas Texiana” to their new owners, realized an aggregate loss from the sale of these vessels of $485,516, which is included in the Company’s consolidated statement of operations under the caption “Net loss on sale of vessels” for the year ended December 31, 2019. As of December 31, 2019, the Company performed an impairment review of its vessels, due to the prevailing conditions in the shipping industry. As a result of the impairment review, undiscounted net operating cash flows exceeded each vessel’s carrying value with the exception of two vessels and therefore the Company identified and recorded an impairment loss of $993,916 which is presented under the caption “Impairment loss” in the consolidated statements of operations. As of June 30, 2020, the Company performed an impairment review of its vessels, due to the prevailing conditions in the shipping industry. As a result of the impairment review, undiscounted net operating cash flows exceeded each vessel’s carrying value with the exception of two vessels and therefore the Company identified and recorded an impairment loss of $653,079 which is presented under the caption “Impairment loss” in the consolidated statements of operations. On September 25, 2020, the Company decided to seek to dispose of the vessel “Gas Nemesis II”. As a result of this decision, the undiscounted net operating cash flows of this vessel did not exceed its carrying value and the Company identified and recognized an impairment charge of $2,489,333 in its consolidated statement of operations In November 2020, the Company concluded a memorandum of agreement for the disposal of the vessel “Gas Pasha”, to an unaffiliated third party for $900,000. The vessel was delivered to her new owners on December 7, 2020. The Company disposed the above mentioned vessels as the agreed selling price was a suitable opportunity for the Company and realized an aggregate loss from the sale of these vessels of $1,134,854 which is included in the Company’s consolidated statement of operations under the caption “Net loss on sale of vessels” for the year ended December 31, 2020. As of December 31, 2020, the Company performed an impairment review of its vessels, due to the prevailing conditions in the shipping industry. As a result of the impairment review, undiscounted net operating cash flows exceeded each vessel’s carrying value with the exception of one vessel and therefore the Company identified and recorded an impairment loss of $714,895 which is presented under the caption “Impairment loss” in the consolidated statements of operations. The additions in 2020 mainly relate to the acquisition of vessels “Eco Alice” and “Eco Texiana” (Note 3) and to the installation of ballast water treatment systems. The additions in 2021 mainly relate to the delivery of the vessel “Eco Blizzard” (Note 5) and other capitalized expenses. On May 31, 2021, the Company entered into a memorandum of agreement for the disposal of the vessel “Eco Loyalty” to an unaffiliated third party for a total of $12,500,000. The vessel was classified as vessels held for sale as of June 30 As of June 30, 2021, the Company performed an impairment review of its vessels held for use, due to the prevailing conditions in the shipping industry. As a result of the impairment review, undiscounted net operating cash flows exceeded each vessel’s carrying value with the exception of two vessels and therefore the Company identified and recorded an impairment loss of $1,971,148 which is presented under the caption “Impairment loss” in the consolidated statements of operations. On July 28, 2021, the Company concluded a memorandum of agreement for the disposal of the vessel “Gas Imperiale” to an unaffiliated third party for $8,100,000. The vessel was delivered to her new owners on September 14, 2021. The Company disposed the vessel “Gas Imperiale” as the agreed selling price was a suitable opportunity for the Company and realized an aggregate loss from the sale of this vessel of $304,210 which is included in the Company’s consolidated statement of operations under the caption “Net loss on sale of vessels” for the year ended December 31, 2021. As of December 31, 2021, the Company performed an impairment review of its vessels, due to the prevailing conditions in the shipping industry. As a result of the impairment review, undiscounted net operating cash flows exceeded each vessel’s carrying value with the exception of two vessels and therefore the Company identified and recorded an impairment loss of $1,333,950 which is presented under the caption “Impairment loss” in the consolidated statements of operations. As of December 3 1 0 On February 14, 2022, the Company concluded a memorandum of agreement for the disposal of the vessel “Gas Inspiration” to an unaffiliated third party for $9,650,000. The vessel was delivered to her new owners on March 22, 2022. The Company disposed the vessel “Gas Inspiration” as the agreed selling price was a suitable opportunity for the Company. This vessel had a net book value, after impairment, of $9,650,000 as of December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t>
        </is>
      </c>
      <c r="B1" s="2" t="inlineStr">
        <is>
          <t>12 Months Ended</t>
        </is>
      </c>
    </row>
    <row r="2">
      <c r="B2" s="2" t="inlineStr">
        <is>
          <t>Dec. 31, 2021</t>
        </is>
      </c>
    </row>
    <row r="3">
      <c r="A3" s="3" t="inlineStr">
        <is>
          <t>Equity Method Investments and Joint Ventures [Abstract]</t>
        </is>
      </c>
    </row>
    <row r="4">
      <c r="A4" s="4" t="inlineStr">
        <is>
          <t>Investments in Joint Ventures</t>
        </is>
      </c>
      <c r="B4" s="4" t="inlineStr">
        <is>
          <t xml:space="preserve">7. Investments in joint ventures During the first quarter of 2019, the Company entered into four joint venture agreements with a third party investor based on which the third party investor acquired for $20,720,975 a 49.9% equity interest in Spacegas Inc., Financial Power Inc., Cannes View Inc. and Colorado Oil and Gas Inc., four vessel owning companies of the Company, which own the vessels “Gas Defiance”, “Gas Shuriken”, “Gas Haralambos” and “Eco Lucidity”. The remaining 50.1% equity interest was valued at $20,804,025. The Company contributed funds for working capital purposes amounting to $751,500. During the third quarter of 2019, Cannes View Inc. and Colorado Oil and Gas Inc., using the proceeds of a loan agreement that was entered into on July 9, 2019, returned an amount of $14,696,900 to the Company and the third party investor based on their equity interests. Amount returned to the Company amounted to $7,363,147. On May 22, 2019, Frost Investments Corp Inc. was incorporated under the laws of the Marshall Islands. Frost Investments Corp Inc. acquired for $20,400,000 the vessel Eco Nebula and under a joint venture agreement is owned by the Company (50.1%) and by the third party investor (49.9%). The Company contributed funds for the acquisition of vessel Eco Nebula and for working capital purposes amounting to $10,571,100, as needed and proportionate to its 50.1% equity interest. On February 13, 2020, the Company entered into a joint venture agreement with an unaffiliated third party, for the purpose of acquiring three medium gas carriers and the establishment of a new holding company. The new holding company, MGC Agressive Holdings Inc., was established and the Company has a 51% equity interest in it. Pursuant to this joint venture agreement, subsidiaries of MGC Agressive Holdings Inc. acquired on February 28, 2020, two medium gas carriers, the Gaschem Hamburg and the Gaschem Stade, and on March 11, 2020, one medium gas carrier, the Gaschem Bremen, at an aggregate price of $80,550,000. The Company contributed funds for the acquisition of these vessels and for working capital purposes amounting to $41,998,500, as needed and proportionate to its 51% equity interest. During the second quarter of 2020, MGC Agressive Holdings Inc., using the proceeds of a loan agreement that was entered into on May 7, 2020, returned an amount of $47,600,000 to the Company and the unaffiliated third party based on their equity interests. Amount returned to the Company amounted to $24,276,000. During the second quarter of 2020, Frost Investments Corp Inc., using the proceeds of a loan agreement that was entered into on December 3, 2019, returned an amount of $5,000,000 to the Company and the third party investor based on their equity interests. Amount returned to the Company amounted to $2,505,000. During the first quarter of 2021, a subsidiary of MGC Agressive Holdings Inc. entered into a memorandum of agreement for the disposal of the vessel Gaschem Hamburg to an unaffiliated third party for $34,000,000. The vessel was delivered to its new owners on May 10, 2021. The Company’s exposure is limited to its share of the net assets of Spacegas Inc., Financial Power Inc., Cannes View Inc., Colorado Oil and Gas Inc., Frost Investments Corp Inc. and MGC Agressive Holdings Inc. (collectively “the joint venture entities”) proportionate to its equity interest in these companies. The Company shares the profits and losses, cash flows and other matters relating to its investments in the joint venture entities in accordance with its ownership percentage. The vessels are managed by the Manager, pursuant to management agreements, while three of the vessels were also managed by a third party manager during 2020. The Company accounts for investments in joint ventures using the equity method since it has joint control over the joint venture entities. The Company does not consolidate the joint venture entities because it does not have a controlling financial interest. The significant factors considered and judgments made in determining that the power to direct the activities of the joint venture entities that most significantly impact their economic performance are shared, are that all significant business decisions over operating and financial policies of the joint venture entities, require consent from each joint venture investor. As of December 31, 2021, the carrying value of the Company’s equity method investments was $1.95 million higher than its interest in the investee’s underlying net assets. This basis difference relates to a vessel under construction and will be amortized over the vessel’s useful life. A condensed summary of the financial information for equity accounted investments partially owned by the Company shown on a 100
December 31, 2020
Spacegas Financial Cannes Colorado Oil Frost MGC Inc.
Current assets 2,163,484 2,359,816 1,267,542 1,126,697 10,831,800 5,096,668
Non-current 12,559,048 12,575,608 13,801,972 12,335,790 19,464,419 82,809,937
Current liabilities 1,118,776 1,491,243 1,440,769 2,688,747 2,575,067 8,315,433
Long-term liabilities 4,855,255 4,855,255 7,050,860 6,169,497 9,384,573 40,958,366
Revenues 3,222,037 3,481,799 2,764,359 2,704,455 6,866,426 18,409,814
Operating income/(loss) 451,895 935,869 (645,197 ) (817,717 ) 3,122,539 4,869,260
Net income/(loss) 246,616 728,428 (1,019,886 ) (1,155,342 ) 2,656,770 3,882,812
December 31, 2021
Spacegas Financial Cannes Colorado Oil Frost MGC Inc.
Current assets 2,347,954 3,112,192 1,630,592 1,017,765 13,208,202 23,228,225
Non-current 11,900,116 11,924,795 13,071,670 11,870,528 18,532,414 56,221,031
Current liabilities 1,426,492 1,506,835 1,687,929 3,231,113 2,247,545 5,357,705
Long-term liabilities 4,178,256 4,178,256 6,307,812 5,519,327 8,008,092 22,799,849
Revenues 3,023,283 3,464,824 4,227,682 3,154,728 7,162,657 17,468,871
Operating income/(loss) 26,559 893,121 396,337 (216,091 ) 3,509,152 13,857,864
Net (loss)/income (105,179 ) 762,975 128,636 (466,393 ) 3,148,404 12,918,76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1</t>
        </is>
      </c>
    </row>
    <row r="3">
      <c r="A3" s="3" t="inlineStr">
        <is>
          <t>Payables and Accruals [Abstract]</t>
        </is>
      </c>
    </row>
    <row r="4">
      <c r="A4" s="4" t="inlineStr">
        <is>
          <t>Accrued Liabilities</t>
        </is>
      </c>
      <c r="B4" s="4" t="inlineStr">
        <is>
          <t>8. Accrued Liabilities The amounts shown in the accompanying consolidated balance sheets are analyzed as follows:
December 31,
2020 2021
Interest on long-term debt 1,887,414 1,883,321
Administrative expenses 209,553 210,930
Vessel operating and voyage expenses 1,676,532 1,748,628
Total 3,773,499 3,842,87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t>
        </is>
      </c>
      <c r="B1" s="2" t="inlineStr">
        <is>
          <t>12 Months Ended</t>
        </is>
      </c>
    </row>
    <row r="2">
      <c r="B2" s="2" t="inlineStr">
        <is>
          <t>Dec. 31, 2021</t>
        </is>
      </c>
    </row>
    <row r="3">
      <c r="A3" s="3" t="inlineStr">
        <is>
          <t>Text Block [Abstract]</t>
        </is>
      </c>
    </row>
    <row r="4">
      <c r="A4" s="4" t="inlineStr">
        <is>
          <t>Deferred Income</t>
        </is>
      </c>
      <c r="B4" s="4" t="inlineStr">
        <is>
          <t xml:space="preserve">9. Deferred Income The amounts shown in the accompanying consolidated balance sheets amounting to $2,995,657 and $5,743,234 main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ustomer Deposits</t>
        </is>
      </c>
      <c r="B1" s="2" t="inlineStr">
        <is>
          <t>12 Months Ended</t>
        </is>
      </c>
    </row>
    <row r="2">
      <c r="B2" s="2" t="inlineStr">
        <is>
          <t>Dec. 31, 2021</t>
        </is>
      </c>
    </row>
    <row r="3">
      <c r="A3" s="3" t="inlineStr">
        <is>
          <t>Text Block [Abstract]</t>
        </is>
      </c>
    </row>
    <row r="4">
      <c r="A4" s="4" t="inlineStr">
        <is>
          <t>Customer Deposits</t>
        </is>
      </c>
      <c r="B4" s="4" t="inlineStr">
        <is>
          <t xml:space="preserve">10. Customer Deposits These amounts represent deposits received from charterers as guarantees and are comprised as follows:
(a) On October 12, 2015 an amount of $736,000 was received from the bareboat charterer of Product carrier “Clean Thrasher” (ex. “Stealth Falcon”) which is equal to three-months hire. On May 30, 2019 the amount of $368,000 was paid to the bareboat charterers. The remaining amount of $368,000 was kept as a guarantee for another vessel chartered to the same charterer and was included in the net assets of Imperial that were distributed to the stockholders of the Company (Note 1).
(b) On February 21, 2015 an amount of $1,820,700 was received from the bareboat charterer of Aframax tanker “Stealth Berana” (ex. “Spike”) which is equal to five-months hire. An amount of $1,220,700 was returned to the charterer at the end of the bareboat charter on March 7, 2018. The remaining amount of $600,000 was kept as a guarantee for the new bareboat charter which commenced on March 7, 2018. The bareboat charter ended during 2020 and the balance was fully settled in 2021 following the agreement reached with the charterers (Note 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11. Long-term Debt
Term Loans Drawn Amount December 31, 2020 2021
Issue Date/ Maturity Date
December 14, 2018 November 10, 2021 14,094,184 9,694,184 —
May 28, 2019 August 6, 2021 11,000,000 9,080,000 —
August 6, 2019 August 6, 2021 27,675,000 18,600,000 —
July 5, 2019 July 11, 2026 22,230,000 18,260,357 15,084,643
March 29, 2019 December 29, 2022 25,458,432 13,701,816 3,039,647
January 11, 2021 January 14, 2026 50,225,000 25,420,000 22,675,000
December 14, 2018 December 18, 2023 9,480,000 7,880,000 7,080,000
June 20, 2014 January 21, 2021 20,925,000 12,760,000 —
August 6, 2019 August 6, 2021 67,200,000 43,635,000 —
December 24, 2015 January 25, 2021 22,400,000 14,933,360 —
January 19, 2021 January 21, 2028 43,800,000 14,218,750 40,731,975
July 29, 2014 July 7, 2023 25,350,000 14,259,375 12,146,875
December 7, 2017 November 10, 2021 22,275,000 14,010,000 —
May 18, 2016 December 31, 2025 65,650,000 52,842,620 48,739,300
March 1, 2017 April 17, 2026 70,787,500 57,512,495 52,456,243
June 17, 2020 June 19, 2026 11,505,000 11,121,500 10,354,500
April 30, 2020 November 7, 2026 15,600,000 15,600,000 14,733,333
April 30, 2020 February 4, 2027 18,850,000 — 18,064,582
August 5, 2021 August 6, 2026 60,000,000 — 58,060,931
Total 353,529,457 303,167,029
Current portion of long-term debt 41,161,686 32,464,732
Current portion of long-term debt associated with vessel held for sale — 7,173,988
Long-term debt 312,367,771 263,528,309
Total debt 353,529,457 303,167,029
Current portion of deferred finance charges 613,794 628,113
Deferred finance charges non-current 1,118,450 1,567,334
Total deferred finance charges 1,732,244 2,195,447
Total debt 353,529,457 303,167,029
Less: Total deferred finance charges 1,732,244 2,195,447
Total debt, net of deferred finance charges 351,797,213 300,971,582
Less: Current portion of long-term debt, net of current portion of deferred finance charges 40,547,892 31,836,619
Less: Current portion of long-term debt, associated with vessel held for sale — 7,173,988
Long-term debt 311,249,321 261,960,975
On December 21, 2021, the Company entered into a term loan with a bank to refinance the existing term loans dated July 29, 2014, December 14, 2018, July 5, 2019 and June 17, 2020. Outstanding balance of these loans as of December 31, 2021 amounted to $44,666,018. The new term loan amounts to $59,400,000 , and carries interest at LIBOR plus a margin. Each tranche is repayable in 24 equal quarterly installments and a balloon payment payable together with the last installment in January 2028 Obligations with a maturity of less than one year relating to the previous loans The above loans are generally repayable in quarterly or semi-annual installments and a balloon payment at maturity and are secured by first priority mortgages over the vessels involved, plus the assignment of the vessels’ insurances, earnings and operating and retention accounts with the lenders, and the guarantee of ship-owning companies, as owners of the vessels. The term loans contain financial covenants requiring the Company to ensure that:
• the aggregate market value of the mortgaged vessels at all times exceeds a certain percentage of the amounts outstanding as defined in the term loans, ranging from 120% to 135%,
• the leverage of the Company defined as Total Debt net of Cash should not exceed 80% of total market value adjusted assets,
• the Interest Coverage Ratio of the Company which is EBITDA (as defined in the loan agreements) to interest expense to be at all times greater than 2.5:1,
• at least a certain percentage of the Company is to always be owned by members of the Vafias family,
• the Company should maintain on a monthly basis a cash balance amounting to $2,198,775 representing a proportionate amount of the next instalment and relevant interest plus a minimum aggregate cash balance amounting to $12,197,611 in the earnings accounts with the relevant banks,
• dividends paid by the borrower will not exceed 50% of the Company’s free cash flow in any rolling 12 month period. The interest rates on the outstanding loans as of December 31, 2021 are based on LIBOR plus a margin which varies from 2.00% to 3.00%. The average interest rates (including the margin) on the above outstanding loans for the applicable periods were: Year ended December 31, 2019: 4.91% Year ended December 31, 2020: 3.58% Year ended December 31, 2021: 2.88% Bank loan interest expense for the above loans for the years ended December 31, 2019, 2020 and 2021 amounted to $19,999,902, $12,116,941 and $8,684,097, respectively. Of these amounts, for the years ended December 31, 2019, 2020 and 2021, the amounts of $97,620, $168,344 and $20,060, respectively, were capitalized as part of advances paid for vessels under construction. Interest expense, net of interest capitalized, is included in interest and finance costs in the consolidated statements of operations. For the years ended December 31, 2019, 2020 ad 2021, the amortization of deferred financing charges amounted to $885,191, $698,364 and $1,157,804, respectively, and is included in interest and finance costs in the consolidated statements of operations. At December 31, 2021, the Company was in compliance with all of its debt financial covenants. The annual principal payments to be made, for the abovementioned loans, after December 31, 2021, and after taking into account the refinancing arrangements, are as follows:
December 31, Amount
202 2 39,638,720
202 3 30,607,086
202 4 30,607,086
202 5 62,933,106
202 6 91,723,313
Thereafter 47,657,718
Total 303,167,02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Cash and cash equivalents</t>
        </is>
      </c>
      <c r="B3" s="6" t="n">
        <v>31304151</v>
      </c>
      <c r="C3" s="6" t="n">
        <v>38242411</v>
      </c>
    </row>
    <row r="4">
      <c r="A4" s="4" t="inlineStr">
        <is>
          <t>Receivables from related party</t>
        </is>
      </c>
      <c r="B4" s="5" t="n">
        <v>63767</v>
      </c>
    </row>
    <row r="5">
      <c r="A5" s="4" t="inlineStr">
        <is>
          <t>Trade and other receivables</t>
        </is>
      </c>
      <c r="B5" s="5" t="n">
        <v>2117636</v>
      </c>
      <c r="C5" s="5" t="n">
        <v>3602764</v>
      </c>
    </row>
    <row r="6">
      <c r="A6" s="4" t="inlineStr">
        <is>
          <t>Other current assets</t>
        </is>
      </c>
      <c r="B6" s="5" t="n">
        <v>298984</v>
      </c>
      <c r="C6" s="5" t="n">
        <v>309608</v>
      </c>
    </row>
    <row r="7">
      <c r="A7" s="4" t="inlineStr">
        <is>
          <t>Claims receivable</t>
        </is>
      </c>
      <c r="B7" s="5" t="n">
        <v>62652</v>
      </c>
      <c r="C7" s="5" t="n">
        <v>120547</v>
      </c>
    </row>
    <row r="8">
      <c r="A8" s="4" t="inlineStr">
        <is>
          <t>Inventories</t>
        </is>
      </c>
      <c r="B8" s="5" t="n">
        <v>2772532</v>
      </c>
      <c r="C8" s="5" t="n">
        <v>3687098</v>
      </c>
    </row>
    <row r="9">
      <c r="A9" s="4" t="inlineStr">
        <is>
          <t>Advances and prepayments</t>
        </is>
      </c>
      <c r="B9" s="5" t="n">
        <v>637881</v>
      </c>
      <c r="C9" s="5" t="n">
        <v>782125</v>
      </c>
    </row>
    <row r="10">
      <c r="A10" s="4" t="inlineStr">
        <is>
          <t>Restricted cash</t>
        </is>
      </c>
      <c r="B10" s="5" t="n">
        <v>2198775</v>
      </c>
      <c r="C10" s="5" t="n">
        <v>1308971</v>
      </c>
    </row>
    <row r="11">
      <c r="A11" s="4" t="inlineStr">
        <is>
          <t>Vessel held for sale</t>
        </is>
      </c>
      <c r="B11" s="5" t="n">
        <v>12250000</v>
      </c>
    </row>
    <row r="12">
      <c r="A12" s="4" t="inlineStr">
        <is>
          <t>Total current assets</t>
        </is>
      </c>
      <c r="B12" s="5" t="n">
        <v>51706378</v>
      </c>
      <c r="C12" s="5" t="n">
        <v>48053524</v>
      </c>
    </row>
    <row r="13">
      <c r="A13" s="3" t="inlineStr">
        <is>
          <t>Non current assets</t>
        </is>
      </c>
    </row>
    <row r="14">
      <c r="A14" s="4" t="inlineStr">
        <is>
          <t>Advances for vessel under construction</t>
        </is>
      </c>
      <c r="B14" s="4" t="inlineStr">
        <is>
          <t xml:space="preserve"> </t>
        </is>
      </c>
      <c r="C14" s="5" t="n">
        <v>6539115</v>
      </c>
    </row>
    <row r="15">
      <c r="A15" s="4" t="inlineStr">
        <is>
          <t>Operating lease right-of-use assets</t>
        </is>
      </c>
      <c r="B15" s="5" t="n">
        <v>104168</v>
      </c>
      <c r="C15" s="5" t="n">
        <v>0</v>
      </c>
    </row>
    <row r="16">
      <c r="A16" s="4" t="inlineStr">
        <is>
          <t>Vessels, net</t>
        </is>
      </c>
      <c r="B16" s="5" t="n">
        <v>681337153</v>
      </c>
      <c r="C16" s="5" t="n">
        <v>832335059</v>
      </c>
    </row>
    <row r="17">
      <c r="A17" s="4" t="inlineStr">
        <is>
          <t>Other receivables</t>
        </is>
      </c>
      <c r="C17" s="5" t="n">
        <v>26427</v>
      </c>
    </row>
    <row r="18">
      <c r="A18" s="4" t="inlineStr">
        <is>
          <t>Restricted cash</t>
        </is>
      </c>
      <c r="B18" s="5" t="n">
        <v>12197611</v>
      </c>
      <c r="C18" s="5" t="n">
        <v>13488820</v>
      </c>
    </row>
    <row r="19">
      <c r="A19" s="4" t="inlineStr">
        <is>
          <t>Investments in joint ventures</t>
        </is>
      </c>
      <c r="B19" s="5" t="n">
        <v>53323032</v>
      </c>
      <c r="C19" s="5" t="n">
        <v>43177657</v>
      </c>
    </row>
    <row r="20">
      <c r="A20" s="4" t="inlineStr">
        <is>
          <t>Deferred finance charges</t>
        </is>
      </c>
      <c r="C20" s="5" t="n">
        <v>385705</v>
      </c>
    </row>
    <row r="21">
      <c r="A21" s="4" t="inlineStr">
        <is>
          <t>Total non current assets</t>
        </is>
      </c>
      <c r="B21" s="5" t="n">
        <v>746961964</v>
      </c>
      <c r="C21" s="5" t="n">
        <v>895952783</v>
      </c>
    </row>
    <row r="22">
      <c r="A22" s="4" t="inlineStr">
        <is>
          <t>Total assets</t>
        </is>
      </c>
      <c r="B22" s="5" t="n">
        <v>798668342</v>
      </c>
      <c r="C22" s="5" t="n">
        <v>944006307</v>
      </c>
    </row>
    <row r="23">
      <c r="A23" s="3" t="inlineStr">
        <is>
          <t>Current liabilities</t>
        </is>
      </c>
    </row>
    <row r="24">
      <c r="A24" s="4" t="inlineStr">
        <is>
          <t>Payable to related parties</t>
        </is>
      </c>
      <c r="B24" s="5" t="n">
        <v>1491705</v>
      </c>
      <c r="C24" s="5" t="n">
        <v>4659861</v>
      </c>
    </row>
    <row r="25">
      <c r="A25" s="4" t="inlineStr">
        <is>
          <t>Trade accounts payable</t>
        </is>
      </c>
      <c r="B25" s="5" t="n">
        <v>8592124</v>
      </c>
      <c r="C25" s="5" t="n">
        <v>9974751</v>
      </c>
    </row>
    <row r="26">
      <c r="A26" s="4" t="inlineStr">
        <is>
          <t>Accrued liabilities</t>
        </is>
      </c>
      <c r="B26" s="5" t="n">
        <v>3842879</v>
      </c>
      <c r="C26" s="5" t="n">
        <v>3773499</v>
      </c>
    </row>
    <row r="27">
      <c r="A27" s="4" t="inlineStr">
        <is>
          <t>Operating lease liabilities</t>
        </is>
      </c>
      <c r="B27" s="5" t="n">
        <v>104168</v>
      </c>
    </row>
    <row r="28">
      <c r="A28" s="4" t="inlineStr">
        <is>
          <t>Customer deposits</t>
        </is>
      </c>
      <c r="C28" s="5" t="n">
        <v>968000</v>
      </c>
    </row>
    <row r="29">
      <c r="A29" s="4" t="inlineStr">
        <is>
          <t>Deferred income</t>
        </is>
      </c>
      <c r="B29" s="5" t="n">
        <v>5666285</v>
      </c>
      <c r="C29" s="5" t="n">
        <v>2995657</v>
      </c>
    </row>
    <row r="30">
      <c r="A30" s="4" t="inlineStr">
        <is>
          <t>Fair value of derivatives</t>
        </is>
      </c>
      <c r="C30" s="5" t="n">
        <v>141447</v>
      </c>
    </row>
    <row r="31">
      <c r="A31" s="4" t="inlineStr">
        <is>
          <t>Current portion of long-term debt</t>
        </is>
      </c>
      <c r="B31" s="5" t="n">
        <v>31836619</v>
      </c>
      <c r="C31" s="5" t="n">
        <v>40547892</v>
      </c>
    </row>
    <row r="32">
      <c r="A32" s="4" t="inlineStr">
        <is>
          <t>Current portion of long-term debt associated with vessels held for sale</t>
        </is>
      </c>
      <c r="B32" s="5" t="n">
        <v>7173988</v>
      </c>
    </row>
    <row r="33">
      <c r="A33" s="4" t="inlineStr">
        <is>
          <t>Total current liabilities</t>
        </is>
      </c>
      <c r="B33" s="5" t="n">
        <v>58707768</v>
      </c>
      <c r="C33" s="5" t="n">
        <v>63061107</v>
      </c>
    </row>
    <row r="34">
      <c r="A34" s="3" t="inlineStr">
        <is>
          <t>Non current liabilities</t>
        </is>
      </c>
    </row>
    <row r="35">
      <c r="A35" s="4" t="inlineStr">
        <is>
          <t>Fair value of derivatives</t>
        </is>
      </c>
      <c r="B35" s="5" t="n">
        <v>3151880</v>
      </c>
      <c r="C35" s="5" t="n">
        <v>5099464</v>
      </c>
    </row>
    <row r="36">
      <c r="A36" s="4" t="inlineStr">
        <is>
          <t>Deferred income</t>
        </is>
      </c>
      <c r="B36" s="5" t="n">
        <v>76949</v>
      </c>
    </row>
    <row r="37">
      <c r="A37" s="4" t="inlineStr">
        <is>
          <t>Long-term debt</t>
        </is>
      </c>
      <c r="B37" s="5" t="n">
        <v>261960975</v>
      </c>
      <c r="C37" s="5" t="n">
        <v>311249321</v>
      </c>
    </row>
    <row r="38">
      <c r="A38" s="4" t="inlineStr">
        <is>
          <t>Total non current liabilities</t>
        </is>
      </c>
      <c r="B38" s="5" t="n">
        <v>265189804</v>
      </c>
      <c r="C38" s="5" t="n">
        <v>316348785</v>
      </c>
    </row>
    <row r="39">
      <c r="A39" s="4" t="inlineStr">
        <is>
          <t>Total liabilities</t>
        </is>
      </c>
      <c r="B39" s="5" t="n">
        <v>323897572</v>
      </c>
      <c r="C39" s="5" t="n">
        <v>379409892</v>
      </c>
    </row>
    <row r="40">
      <c r="A40" s="4" t="inlineStr">
        <is>
          <t>Commitments and contingencies</t>
        </is>
      </c>
      <c r="B40" s="4" t="inlineStr">
        <is>
          <t xml:space="preserve"> </t>
        </is>
      </c>
      <c r="C40" s="4" t="inlineStr">
        <is>
          <t xml:space="preserve"> </t>
        </is>
      </c>
    </row>
    <row r="41">
      <c r="A41" s="3" t="inlineStr">
        <is>
          <t>Stockholders' equity</t>
        </is>
      </c>
    </row>
    <row r="42">
      <c r="A42" s="4" t="inlineStr">
        <is>
          <t>Capital stock, 5,000,000 preferred shares authorized and zero outstanding with a par value of $0.01 per share, 100,000,000 common shares authorized 43,183,684 shares issued and 37,858,437 shares outstanding at December 31, 2020 and 43,527,428 shares issued and 38,202,181 shares outstanding at December 31, 2021 with a par value of $0.01 per share</t>
        </is>
      </c>
      <c r="B42" s="5" t="n">
        <v>435274</v>
      </c>
      <c r="C42" s="5" t="n">
        <v>431836</v>
      </c>
    </row>
    <row r="43">
      <c r="A43" s="4" t="inlineStr">
        <is>
          <t>Treasury stock, 5,325,247 at both December 31, 2020 and December 31, 2021 with a par value of $0.01 per share</t>
        </is>
      </c>
      <c r="B43" s="5" t="n">
        <v>-25373380</v>
      </c>
      <c r="C43" s="5" t="n">
        <v>-25373380</v>
      </c>
    </row>
    <row r="44">
      <c r="A44" s="4" t="inlineStr">
        <is>
          <t>Additional paid-in capital</t>
        </is>
      </c>
      <c r="B44" s="5" t="n">
        <v>443009334</v>
      </c>
      <c r="C44" s="5" t="n">
        <v>499564087</v>
      </c>
    </row>
    <row r="45">
      <c r="A45" s="4" t="inlineStr">
        <is>
          <t>Retained earnings</t>
        </is>
      </c>
      <c r="B45" s="5" t="n">
        <v>59803487</v>
      </c>
      <c r="C45" s="5" t="n">
        <v>94926695</v>
      </c>
    </row>
    <row r="46">
      <c r="A46" s="4" t="inlineStr">
        <is>
          <t>Accumulated other comprehensive loss</t>
        </is>
      </c>
      <c r="B46" s="5" t="n">
        <v>-3103945</v>
      </c>
      <c r="C46" s="5" t="n">
        <v>-4952823</v>
      </c>
    </row>
    <row r="47">
      <c r="A47" s="4" t="inlineStr">
        <is>
          <t>Total stockholders' equity</t>
        </is>
      </c>
      <c r="B47" s="5" t="n">
        <v>474770770</v>
      </c>
      <c r="C47" s="5" t="n">
        <v>564596415</v>
      </c>
    </row>
    <row r="48">
      <c r="A48" s="4" t="inlineStr">
        <is>
          <t>Total liabilities and stockholders' equity</t>
        </is>
      </c>
      <c r="B48" s="6" t="n">
        <v>798668342</v>
      </c>
      <c r="C48" s="6" t="n">
        <v>9440063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s and Fair Value Disclosures</t>
        </is>
      </c>
      <c r="B1" s="2" t="inlineStr">
        <is>
          <t>12 Months Ended</t>
        </is>
      </c>
    </row>
    <row r="2">
      <c r="B2" s="2" t="inlineStr">
        <is>
          <t>Dec. 31, 2021</t>
        </is>
      </c>
    </row>
    <row r="3">
      <c r="A3" s="3" t="inlineStr">
        <is>
          <t>Fair Value Disclosures [Abstract]</t>
        </is>
      </c>
    </row>
    <row r="4">
      <c r="A4" s="4" t="inlineStr">
        <is>
          <t>Derivatives and Fair Value Disclosures</t>
        </is>
      </c>
      <c r="B4" s="4" t="inlineStr">
        <is>
          <t>12. Derivatives and Fair Value Disclosures The Company uses interest rate swaps for the management of interest rate risk exposure. The interest rate swaps effectively convert a portion of the Company’s debt from a floating to a fixed rate. The Company is a party to six floating-to-fixed 1 The following table presents information relating to the Company’s interest rate swap arrangements as of December 31, 2020 and 2021.
Effective Termination Fixed Rate Floating Rate Fair Value Asset/ Notional Fair Value Asset/ Notional
Swap 1 November 4, 2015 August 4, 2021 1.52 % 3 month U.S. dollar LIBOR $ (69,821 ) $ 7,109,375 — —
Swap 2 December 3, 2015 September 3, 2021 1.55 % 3 month U.S. dollar LIBOR $ (71,626 ) $ 7,109,375 — —
Swap 3 August 16, 2017 May 16, 2025 2.12 % 3 month U.S. dollar LIBOR $ (857,234 ) $ 12,695,750 $ (358,988 ) $ 11,680,250
Swap 4 March 12, 2018 December 11, 2022 2.74 % 3 month U.S. dollar LIBOR $ (598,572 ) $ 14,010,000 — —
Swap 5 April 10, 2018 December 11, 2025 2.74 % 3 month U.S. dollar LIBOR $ (2,682,391 ) $ 27,452,000 $ (1,398,025 ) $ 25,380,000
Swap 6 February 16, 2019 February 16, 2024 2.89 % 3 month U.S. dollar LIBOR $ (961,267 ) $ 12,695,750 $ (486,439 ) $ 11,680,250
Swap 7 January 21, 2021 January 21, 2028 0.73 % 3 month U.S. dollar LIBOR — — $ (293,862 ) $ 13,210,750
Swap 8 January 21, 2021 January 21, 2028 0.73 % 3 month U.S. dollar LIBOR — — $ (292,709 ) $ 13,173,250
Swap 9 January 21, 2021 January 21, 2028 0.74 % 3 month U.S. dollar LIBOR — — $ (321,857 ) $ 14,347,975
Total $ (5,240,911 ) $ 81,072,250 $ (3,151,880 ) $ 89,472,475 The following tables present information on the location and amounts of derivatives’ fair values reflected in the consolidated balance sheets and with respect to gains and losses on derivative positions reflected in the consolidated statements of operations or in the consolidated balance sheets, as a component of accumulated other comprehensive loss. Tabular disclosure of financial instruments is as follows:
Derivatives designated as hedging instruments Balance Sheet Location December 31,
2020 2021
Asset Liability Asset Liability
Interest Rate Swap Agreements Current liabilities — Fair value of derivatives — 141,447 — —
Interest Rate Swap Agreements Non current liabilities — Fair value of derivatives — 5,099,464 — 3,151,880
Total derivatives designated as hedging instruments — 5,240,911 — 3,151,880
The effect of derivative instruments on the consolidated statements of operations for the years ended December 31, 2019, 2020 and 2021 is as follows:
Derivatives not designated as hedging instruments Location of Gain/(Loss) Year Ended December 31,
2019 2020 2021
Interest Rate Swap — Reclassification from OCI Loss on derivatives 84,966 60,954 265,610
Interest Rate Swap — Change in Fair Value Loss on derivatives (327,147 ) 7,186 —
Interest Rate Swap — Realized income/(expense) Loss on derivatives 134,631 (119,116 ) (25,457 )
Total loss/(gain) on derivatives (107,550 ) (50,976 ) 240,153
Derivatives designated as hedging instruments Location of (Loss)/Gain Year Ended December 31,
2019 2020 2021
Interest Rate Swap — Realized Income/(Loss) Interest and finance costs 67,424 (1,190,400 ) (2,183,187 )
Total loss on derivatives 67,424 (1,190,400 ) (2,183,187 )
The components of accumulated other comprehensive loss included in the accompanying consolidated balance sheets consist of unrealized gain / (loss) on cash flow hedges and are analyzed as follows:
Unrealized Gain /
Balance, January 1, 2019 673,979
Effective portion of changes in fair value of interest swap contracts (2,848,056 )
Reclassification adjustment (84,966 )
Balance, December 31, 2019 (2,259,043 )
Effective portion of changes in fair value of interest swap contracts (2,632,826 )
Reclassification adjustment (60,954 )
Balance, December 31, 2020 (4,952,823 )
Effective portion of changes in fair value of interest swap contracts 2,114,488
Reclassification adjustment (265,610 )
Balance, December 31, 2021 (3,103,945 )
Fair Value of Financial Instruments and Concentration of Credit Risk non-performance instruments. Cash and cash equivalents and restricted cash are considered Level 1 items as they represent liquid assets with short-term maturities. The fair value of long term bank loans is estimated based on current rates offered to the Company for similar debt of the same remaining maturities. Their carrying value approximates their fair market value due to their variable interest rate, being LIBOR. LIBOR rates are observable at commonly quoted intervals for the full terms of the loans and hence floating rate loans are considered Level 2 items in accordance with the fair value hierarchy. Additionally, the Company considers the creditworthiness of each counterparty when determining the fair value of the derivative instruments. The Company’s interest rate swap agreements are recorded at fair value. The fair value of the interest rate swaps is determined using a discounted cash flow method based on market-based LIBOR swap yield curves. LIBOR swap rates are observable at commonly quoted intervals for the full terms of the swap and therefore are considered Level 2 items. Fair Value Disclosur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fair values for assets and liabilities measured on a recurring basis categorized into a Level based upon the lowest level of significant input to the valuations as of December 31, 2020:
Fair Value Fair Value Measurements Using
Description Quoted Prices Significant Significant
Assets/(Liabilities):
Interest Rate Swap Agreements (5,240,911 ) — (5,240,911 ) —
Total (5,240,911 ) — (5,240,911 ) —
The following table presents the fair values for assets and liabilities measured on a recurring basis categorized into a Level based upon the lowest level of significant input to the valuations as of December 31, 2021:
Fair Value Fair Value Measurements Using
Description Quoted Prices Significant Significant
Assets/(Liabilities):
Interest Rate Swap Agreements (3,151,880 ) — (3,151,880 ) —
Total (3,151,880 ) — (3,151,880 ) —
The following tables present the fair values for assets measured on a non-recurring
Fair Value Fair Value Measurements Using
Description Quoted Prices Significant Significant Impairment
Long-lived assets held and used 3,000,000 — 3,000,000 — (305,607 )
Total 3,000,000 — 3,000,000 — (305,607) As a result of the impairment analysis performed as of June 30, 2020, one of the Company’s vessels (held and used) was written down to its estimated fair value as determined by the Company based on vessel valuations, obtained from independent third party shipbrokers, which are mainly based on recent sales and purchase transactions of similar vessels, resulting in an impairment charge of $305,607. Depreciation amounting to $170,884 was recorded in the period from July 1, 2020 to December 31, 2020 and the vessel was presented at its new deemed cost less depreciation of $2,829,116 in the accompanying consolidated balance sheet as of December 31, 2020.
Fair Value Fair Value Measurements Using
Description Quoted Prices Significant Significant Impairment
Long-lived assets held and used 3,500,000 — 3,500,000 — (714,895 )
Total 3,500,000 — 3,500,000 — (714,895) As a result of the impairment analysis performed as of December 31, 2020, one of the Company’s vessels (held and used) was written down to its estimated fair value as determined by the Company based on vessel valuations, obtained from independent third party shipbrokers, which are mainly based on recent sales and purchase transactions of similar vessels, resulting in an impairment charge of $714,895.
Fair Value Fair Value Measurements Using
Description Quoted Prices Significant Significant Impairment
Long-lived assets held for sale 12,500,000 — 12,500,000 — (1,125,243 )
Long-lived assets held and used 3,250,000 — 3,250,000 — (49,977 )
Total 15,750,000 — 15,750,000 — (1,175,220) The vessel Eco Loyalty was recorded at its fair value less costs to sell of $12,250,000 as of June 30, 2021 following the memorandum of agreement for the disposal of this vessel in May 2021. Fair value amounted to $12,500,000 and estimated costs to sell amounted to $250,000. Fair value was determined based on the transaction price, as the sale price was agreed with an unaffiliated third party. The vessel Gas Monarch (held and used) was written down to its estimated fair value of $3,250,000 as of June 30, 2021, as determined by the Company based on vessel valuations, obtained from independent third party shipbrokers, which are mainly based on recent sales and purchase transactions of similar vessels, resulting in an impairment charge of $49,977. Depreciation amounting to $195,858 was recorded in the period from July 1, 2021 to December 31, 2021. As of December 31, 2021, the vessel was written down to its estimated fair value of $3,000,000, as determined by the Company based on vessel valuations, obtained from independent third party shipbrokers, which are mainly based on recent sales and purchase transactions of similar vessels, resulting in an impairment charge of $54,142. On April 19, 2022, the Company entered into a memorandum of agreement for the disposal of the vessel “Gas Monarch” to an unaffiliated third party for $2,375,000, which sale remains subject to customary conditions.
Fair Value Fair Value Measurements Using
Description Quoted Prices Significant Significant Impairment
Long-lived assets held and used 12,650,000 — 12,650,000 — (1,333,950 )
Total 12,650,000 — 12,650,000 — (1,333,950) As a result of the impairment analysis performed as of December 31, 2021, two of the Company’s vessels (held and used ), including the vessel Gas Monarch discussed abo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Stock, Treasury Stock and Additional Paid-in Capital</t>
        </is>
      </c>
      <c r="B1" s="2" t="inlineStr">
        <is>
          <t>12 Months Ended</t>
        </is>
      </c>
    </row>
    <row r="2">
      <c r="B2" s="2" t="inlineStr">
        <is>
          <t>Dec. 31, 2021</t>
        </is>
      </c>
    </row>
    <row r="3">
      <c r="A3" s="3" t="inlineStr">
        <is>
          <t>Federal Home Loan Banks [Abstract]</t>
        </is>
      </c>
    </row>
    <row r="4">
      <c r="A4" s="4" t="inlineStr">
        <is>
          <t>Capital Stock, Treasury Stock and Additional Paid-in Capital</t>
        </is>
      </c>
      <c r="B4" s="4" t="inlineStr">
        <is>
          <t xml:space="preserve">13. Capital Stock, Treasury Stock and Additional Paid-in The amounts shown in the accompanying consolidated balance sheets as additional paid-in On May 23, 2019, the Company’s Board of Directors approved the extension of the existing stock repurchase plan for an additional amount of $10,000,000 to be used for repurchasing the Company’s common shares. For the year ended December 31, 2019, the Company completed the repurchase of 540,910 shares paying an average price per share of $3.40. For the year ended December 31, 2020, the Company completed the repurchase of 359,792 shares paying an average price per share of $2.81. These shares are held as treasury stock by the Company. On March 31, 2020, the Company announced the commencement of a tender offer to purchase up to 4,761,904 shares using funds available from cash and cash equivalents at a price of $2.10 per share. This tender offer expired on April 28, 2020 and 1,366,045 shares were repurchased. Shares repurchased were cancelled. For the year ended December 31, 2021, the Company did not make any repurchase of its common sha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Compensation Plan</t>
        </is>
      </c>
      <c r="B1" s="2" t="inlineStr">
        <is>
          <t>12 Months Ended</t>
        </is>
      </c>
    </row>
    <row r="2">
      <c r="B2" s="2" t="inlineStr">
        <is>
          <t>Dec. 31, 2021</t>
        </is>
      </c>
    </row>
    <row r="3">
      <c r="A3" s="3" t="inlineStr">
        <is>
          <t>Share-based Payment Arrangement [Abstract]</t>
        </is>
      </c>
    </row>
    <row r="4">
      <c r="A4" s="4" t="inlineStr">
        <is>
          <t>Equity Compensation Plan</t>
        </is>
      </c>
      <c r="B4" s="4" t="inlineStr">
        <is>
          <t xml:space="preserve">14. Equity Compensation Plan In 2015 the Company’s shareholders and board of directors adopted an Equity Compensation Plan (“the Plan”), which replaced the Company’s previous equity compensation plan which was adopted in 2007 and expired in 2015 (the “2007 Plan”) under which the Company’s employees, directors or other persons or entities providing significant services to the Company or its subsidiaries are eligible to receive stock-based awards including restricted stock, restricted stock units, unrestricted stock, bonus stock, performance stock, stock appreciation rights and options to purchase common stock. The Plan is administered by the Compensation Committee of the Company’s board of directors and the aggregate number of shares of common stock reserved under this plan cannot exceed % of the number of shares of Company’s common stock issued and outstanding at the time any award is granted. The Company’s Board of Directors may terminate the Plan at any time. As of December 31, 2021, a total of restricted shares had been granted under the 2007 Plan since the first grant in the third quarter of 2007 and restricted shares and options to purchase common shares have been granted under the Plan. Restricted shares On August 23, 2018, the Company granted 264,621 of non-vested non-executive On May 26, 2021, the Company granted 343,744 of non-vested non-executive All unvested restricted shares are conditional upon the option holder’s continued service as an employee of the Company, or as a director until the applicable vesting date. Until the forfeiture of any restricted shares, the grantee has the right to vote such restricted shares, to receive and retain all regular cash dividends paid on such restricted shares and to exercise all other rights provided that the Company will retain custody of all distributions other than regular cash dividends made or declared with respect to the restricted shares. The Company pays dividends on all restricted shares regardless of whether they have vested and there is no obligation of the employee to return the dividend when employment ceases. The Company did not pay any dividends in the years ended December 31, 2019, 2020 and 2021. Management has selected the accelerated method with respect to recognizing stock based compensation expense for restricted share awards with graded vesting because it considers this method to better match expense with benefits received. The stock based compensation expense for the vested and non-vested No non-vested Company’s non-vested restricted
Number of Weighted average grant non-vested share
Non-vested, January 1, — —
Granted 343,744 2.99
Non-vested, December 31, 343,744 2.99
The total fair value of shares vested during the years ended December 31, 2019, 2020 and 2021 was $844,141, nil and nil, respectively, based on the closing share price at each vesting date. The remaining unrecognized compensation cost relating to the shares granted amounting to $ as of December 31, 2021, is expected to be recognized over the remaining period of years, according to the contractual terms of those non-vested share awards. Options to purchase common shares On M weighted-average assumptions were used in computing the fair value of the options granted: expected volatility of %; expected term of years; risk-free interest rate of %. The expected term of the options granted was estimated to be the average of the vesting and the contractual term. The expected volatility was generally based on historical volatility as calculated using historical data during approximately prior to the grant date. The Company had no stock option activity during the years ended December 31, 2019 and 2020. A summary of the Company’s non-vested
December 31, 2021
Option shares Weighted-Average
Outstanding – beginning of year — —
Granted 250,000 2.99
Exercised — —
Outstanding – end of year 250,000 2.99
Exercisable – end of year —
No options vested during the year ended December 31, 2021. The remaining unrecognized compensation cost relating to the options granted amounting to $181,232 as of December 31, 2021, is expected to be recognized over the remaining period of 1.4 years, according to the contractual terms of those non-vested options. The stock based compensation expense for the vested and non-vested As at December 31, 2021, the intrinsic value of outstanding stock options was n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31, 2021</t>
        </is>
      </c>
    </row>
    <row r="3">
      <c r="A3" s="3" t="inlineStr">
        <is>
          <t>Earnings Per Share [Abstract]</t>
        </is>
      </c>
    </row>
    <row r="4">
      <c r="A4" s="4" t="inlineStr">
        <is>
          <t>Earnings/(loss) per share</t>
        </is>
      </c>
      <c r="B4" s="4" t="inlineStr">
        <is>
          <t>15. Earnings/(loss) per share Basic earnings per share is computed by dividing net income available to common shareholders by the weighted-average number of common shares outstanding during the period. Diluted earnings per share give effect to all potentially dilutive securities. All of the Company’s shares (including non-vested The Company applies the two-class non-vested non-vested two-class non-vested For purposes of calculating diluted earnings per share, dividends declared during the period for non-vested non-vested non-vested The Company calculates basic and diluted earnings per share as follows:
Year Ended December 31,
2019 2020 2021
Numerator
Net income/(loss) 2,093,124 11,984,485 (35,123,208 )
Less: Undistributed earnings allocated to non-vested (8,922 ) — —
Net income/(loss) attributable to common shareholders, basic 2,084,202 11,984,485 (35,123,208 )
Denominator
Weighted average number of shares outstanding, basic and diluted 39,800,434 38,357,893 37,858,437
Earnings/( 0.05 0.31 (0.93 )
Non-vested, The Company excluded the dilutive effect of 343,744 non-vested non-vested (2019 and 2020: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 xml:space="preserve">16. Revenues The amounts in the accompanying consolidated statements of operations are analyzed as follows:
Year ended December 31,
2019 2020 2021
Time charter revenues 97,249,537 101,837,425 105,966,167
Bareboat revenues 21,764,102 16,876,956 9,624,684
Voyage charter revenues 24,018,198 25,161,401 33,813,496
Other income 1,227,475 1,127,239 800,180
Total 144,259,312 145,003,021 150,204,527
The amount of revenue earned as demurrage relating to the Company’s voyage charters for the years ended December 31, 2019, 2020 and 2021 was $2.0 million, $2.4 million and $4.1 million, respectively and is included within “Voyage charter revenues” in the above table. As of December 31, 2020 and 2021, the Company recognized $309,608 and $298,984, respectively, of contract fulfillment costs which mainly represent bunker expenses incurred prior to commencement of loading relating to the Company’s voyage charters. These costs are recorded in “Other current assets” in the consolidated balance sheets. As of December 31, 2019, 2020 and 2021, revenues relating to undelivered performance obligations of the Company’s voyage charters amounted to $439,135, $1,353,290 and $1,789,720, respectively. The Company recognized these amounts as revenues in the first quarters of 2020 , 2021 2 Three of the time charters entered into in 2014, also grant the charterer an option to purchase the respective vessels during the time charter period, at stipulated prices, decreasing on a pro-rate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Vessel Operating Expenses</t>
        </is>
      </c>
      <c r="B1" s="2" t="inlineStr">
        <is>
          <t>12 Months Ended</t>
        </is>
      </c>
    </row>
    <row r="2">
      <c r="B2" s="2" t="inlineStr">
        <is>
          <t>Dec. 31, 2021</t>
        </is>
      </c>
    </row>
    <row r="3">
      <c r="A3" s="3" t="inlineStr">
        <is>
          <t>Text Block [Abstract]</t>
        </is>
      </c>
    </row>
    <row r="4">
      <c r="A4" s="4" t="inlineStr">
        <is>
          <t>Vessel Operating Expenses</t>
        </is>
      </c>
      <c r="B4" s="4" t="inlineStr">
        <is>
          <t>17. Vessel Operating Expenses The amounts in the accompanying consolidated statements of operations are analyzed as follows:
Year ended December 31,
Vessels’ Operating Expenses 2019 2020 2021
Crew wages and related costs 30,874,618 32,073,496 38,454,397
Insurance 2,162,523 1,889,041 2,196,444
Repairs and maintenance 5,677,033 6,590,006 7,282,481
Spares and consumable stores 7,783,902 7,990,022 9,123,975
Miscellaneous expenses 3,088,018 4,752,656 4,452,266
Total 49,586,094 53,295,221 61,509,5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8. Income Taxes Under the laws of the countries of the companies’ incorporation and/or vessels’ registration, the companies are not subject to tax on international shipping income, however, they are subject to registration and tonnage taxes, which have been included in Vessel operating expenses in the consolidated statements of operations. Pursuant to the Internal Revenue Code of the United States (the “Code”), U.S. source income from the international operations of ships is generally exempt from U.S. tax if the Company operating the ships meets certain requirements. Among other things, in order to qualify for this exemption, the Company operating the ships must be incorporated in a country which grants an equivalent exemption from income taxes to U.S. corporations. All the Company’s ship-operating subsidiaries satisfy these initial criteria. In addition, these companies must be more than 50% owned by individuals who are residents, as defined, in the country of incorporation or another foreign country that grants an equivalent exemption to U.S. corporations. These companies also currently satisfy the more than 50% beneficial ownership requirement. In addition, the management of the Company believes that by virtue of a special rule applicable to situations where the ship-operating companies are beneficially owned by a publicly traded company like the Company, the more than 50% beneficial ownership requirement can also be satisfied based on the trading volume and the anticipated widely-held ownership of the Company’s shares, but no assurance can be given that this will remain so in the future, since continued compliance with this rule is subject to factors outside the Company’s control.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9. Commitments and Contingencies
• From time to time the Company expects to be subject to legal proceedings and claims in the ordinary course of its business, principally personal injury and property casualty claims. Such claims, even if lacking merit, could result in the expenditure of significant financial and managerial resources. During 2020, our Aframax tanker “Stealth Berana” was arrested in relation to claims of the charterers of the vessel for alleged losses in connection with the redelivery of the vessel to the Company. The Company commenced arbitration in accordance with the provisions of the charter party agreement in respect of all disputes arising under the charter party agreement, including the claims of the charterers. The Company in order to release the vessel promptly from arrest, provided security for the claims of the charterers by way of a payment of $1,473,000 into an escrow account. In August 2021, the Company reached a settlement agreement with the charterers. Based on the settlement agreement, the funds held in the escrow account were released and the Company received the net amount of $765,031 in full and final settlement of the claims of the Company and the charterers including the liabilities of the Company due to the customer deposits (Note 10).
• The Company has guaranteed to the respective banks the performance of the loan agreements entered into by Spacegas Inc., Financial Power Inc. and MGC Agressive Holdings Inc. (Note 7). The vessels owned by these entities have been provided as collateral to secure these loan agreements. Total outstanding loan balances and accrued interest of Spacegas Inc., Financial Power Inc. and MGC Agressive Holdings Inc. as of December 31, 2021 amounted to $36,823,331 and $122,287, respectively. The Company assigns a remote possibility of default to the abovementioned loan agreements and hence has not established any provisions for losses relating to this matter. With regards to the guarantee provided for the loan agreement entered into by MGC Agressive Holdings Inc., the joint venture party owning 49% equity interest in MGC Agressive Holdings Inc. has provided a counter guarantee to the Company amounting to 49% of the outstanding loan balances of MGC Agressive Holdings Inc. Total outstanding loan balances and accrued interest of MGC Agressive Holdings Inc. as of December 31, 2021 amounted to $27,083,331 and $
• Future minimum contractual charter revenues, gross of commissions, based on vessels committed to non-cancellabl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s - The Company as Lessee</t>
        </is>
      </c>
      <c r="B1" s="2" t="inlineStr">
        <is>
          <t>12 Months Ended</t>
        </is>
      </c>
    </row>
    <row r="2">
      <c r="B2" s="2" t="inlineStr">
        <is>
          <t>Dec. 31, 2021</t>
        </is>
      </c>
    </row>
    <row r="3">
      <c r="A3" s="3" t="inlineStr">
        <is>
          <t>Time charterin contracts [Abstract]</t>
        </is>
      </c>
    </row>
    <row r="4">
      <c r="A4" s="4" t="inlineStr">
        <is>
          <t>Leases - The Company as Lessee</t>
        </is>
      </c>
      <c r="B4" s="4" t="inlineStr">
        <is>
          <t xml:space="preserve">20. Leases – The Company as Lessee Time charter-in For the years ended December 31, 2019 and 2020, the Company chartered in vessels to supplement its own fleet and employed them both on time charters and voyage charters. The time charter-in No charter-in contracts were entered into during the year ended December 31, 2021. The Company had one time charter-in The Company had entered into two time charter-in Office lease In January 2019, the Company renewed its contract to lease office space from a related party for a period until December 2020 at an amount of EUR 6,500 ($7,345) per month. In January 2021, the Company entered into a new agreement to lease office space from a related party for a period of two years at an amount of EUR 7,000 ($8,279) per month. The Company determined these office leases to be operating leases and recorded the related right-of-use-assets right-of-use-assets Lease Disclosures Under ASC 842 Operating lease right-of-use
Description Location in balance sheet December 31, December 31,
Non current assets:
Office leases Operating lease right-of-use $ — $ 104,168
$ — $ 104,168
Liabilities:
Office leases Current portion of operating lease liabilities $ — $ 104,168
Lease liabilities - current portion $ — $ 104,168
The Operating lease right-of-use The table below presents the components of the Company’s lease expenses and sub-lease chartered-in
Description Location in statement of operations 2019 2020 2021
Lease expense for chartered-in Charter hire expenses $ 4,708,988 — —
Lease expense for chartered-in Charter hire expenses 1,560,000 318,606 —
Total charter hire expenses 6,268,988 318,606 —
Lease expense for office leases General and administrative expenses 87,192 90,121 97,726
Sub lease income from chartered-in Revenues 3,091,390 860,227 —
* The sub-lease chartered-in chartered-in chartered-in The cash paid for operating leases with terms greater than 12 months for the years ended December 31, 2019, 2020 and 2021 amounted to $1,647,192, $408,727 and $97,726, respectively. The weighted average remaining lease term on our operating leases with terms The table below provides the total amount of lease payments on an undiscounted basis on our office lease greater than 12 months as of December 31, 2021:
Year Office leases Total Operating
Discount rate upon adoption 5.6 % 5.6 %
2022 (undiscounted lease payments) $ 107,520 $ 107,520
107,520 107,520
Present value of lease liability 104,168 104,168
Lease liabilities - short term 104,168 104,168
Total lease liabilities 104,168 104,168
Discount based on incremental borrowing rate (Difference between undiscounted lease payments and present value of lease liability) $ 3,352 $ 3,35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1. Subsequent Events As a result of the recent conflict in Ukraine, the EU, U.S. and other countries have imposed sanctions in response to Russian action. The extent to which this will impact the Company’s future results of operations and financial condition will depend on future developments, which are highly uncertain and cannot be predicted. Accordingly, an estimate of the impact cannot be made at this tim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shares authorized</t>
        </is>
      </c>
      <c r="B3" s="5" t="n">
        <v>5000000</v>
      </c>
      <c r="C3" s="5" t="n">
        <v>5000000</v>
      </c>
    </row>
    <row r="4">
      <c r="A4" s="4" t="inlineStr">
        <is>
          <t>Preferred stock, shares outstanding</t>
        </is>
      </c>
      <c r="B4" s="5" t="n">
        <v>0</v>
      </c>
      <c r="C4" s="5" t="n">
        <v>0</v>
      </c>
    </row>
    <row r="5">
      <c r="A5" s="4" t="inlineStr">
        <is>
          <t>Preferred stock, par value</t>
        </is>
      </c>
      <c r="B5" s="7" t="n">
        <v>0.01</v>
      </c>
      <c r="C5" s="7" t="n">
        <v>0.01</v>
      </c>
    </row>
    <row r="6">
      <c r="A6" s="4" t="inlineStr">
        <is>
          <t>Common stock, shares authorized</t>
        </is>
      </c>
      <c r="B6" s="5" t="n">
        <v>100000000</v>
      </c>
      <c r="C6" s="5" t="n">
        <v>100000000</v>
      </c>
    </row>
    <row r="7">
      <c r="A7" s="4" t="inlineStr">
        <is>
          <t>Common stock, shares issued</t>
        </is>
      </c>
      <c r="B7" s="5" t="n">
        <v>43527428</v>
      </c>
      <c r="C7" s="5" t="n">
        <v>43183684</v>
      </c>
    </row>
    <row r="8">
      <c r="A8" s="4" t="inlineStr">
        <is>
          <t>Common stock, shares outstanding</t>
        </is>
      </c>
      <c r="B8" s="5" t="n">
        <v>38202181</v>
      </c>
      <c r="C8" s="5" t="n">
        <v>37858437</v>
      </c>
    </row>
    <row r="9">
      <c r="A9" s="4" t="inlineStr">
        <is>
          <t>Common stock,par value</t>
        </is>
      </c>
      <c r="B9" s="7" t="n">
        <v>0.01</v>
      </c>
      <c r="C9" s="7" t="n">
        <v>0.01</v>
      </c>
    </row>
    <row r="10">
      <c r="A10" s="4" t="inlineStr">
        <is>
          <t>Treasury stock, shares</t>
        </is>
      </c>
      <c r="B10" s="5" t="n">
        <v>5325247</v>
      </c>
      <c r="C10" s="5" t="n">
        <v>5325247</v>
      </c>
    </row>
    <row r="11">
      <c r="A11" s="4" t="inlineStr">
        <is>
          <t>Treasury stock, par value</t>
        </is>
      </c>
      <c r="B11" s="7" t="n">
        <v>0.01</v>
      </c>
      <c r="C11" s="7"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Principles of Consolidation:</t>
        </is>
      </c>
    </row>
    <row r="5">
      <c r="A5" s="4" t="inlineStr">
        <is>
          <t>Use of Estimates</t>
        </is>
      </c>
      <c r="B5" s="4" t="inlineStr">
        <is>
          <t>Use of Estimates: Actual</t>
        </is>
      </c>
    </row>
    <row r="6">
      <c r="A6" s="4" t="inlineStr">
        <is>
          <t>Other Comprehensive (Loss)/income</t>
        </is>
      </c>
      <c r="B6" s="4" t="inlineStr">
        <is>
          <t>Other Comprehensive (Loss)/income:</t>
        </is>
      </c>
    </row>
    <row r="7">
      <c r="A7" s="4" t="inlineStr">
        <is>
          <t>Foreign Currency Translation</t>
        </is>
      </c>
      <c r="B7" s="4" t="inlineStr">
        <is>
          <t>Foreign Currency Translation:</t>
        </is>
      </c>
    </row>
    <row r="8">
      <c r="A8" s="4" t="inlineStr">
        <is>
          <t>Cash and Cash Equivalents</t>
        </is>
      </c>
      <c r="B8" s="4" t="inlineStr">
        <is>
          <t>Cash and Cash Equivalents:</t>
        </is>
      </c>
    </row>
    <row r="9">
      <c r="A9" s="4" t="inlineStr">
        <is>
          <t>Restricted Cash</t>
        </is>
      </c>
      <c r="B9" s="4" t="inlineStr">
        <is>
          <t>Restricted Cash: non-current</t>
        </is>
      </c>
    </row>
    <row r="10">
      <c r="A10" s="4" t="inlineStr">
        <is>
          <t>Trade Receivables</t>
        </is>
      </c>
      <c r="B10" s="4" t="inlineStr">
        <is>
          <t xml:space="preserve">Trade Receivables: un-collectible provision for doubtful accounts. No provision for doubtful accounts was required for any of the periods presented. </t>
        </is>
      </c>
    </row>
    <row r="11">
      <c r="A11" s="4" t="inlineStr">
        <is>
          <t>Claims Receivable</t>
        </is>
      </c>
      <c r="B11" s="4" t="inlineStr">
        <is>
          <t>Claims Receivable:</t>
        </is>
      </c>
    </row>
    <row r="12">
      <c r="A12" s="4" t="inlineStr">
        <is>
          <t>Inventories</t>
        </is>
      </c>
      <c r="B12" s="4" t="inlineStr">
        <is>
          <t>Inventories: first-in, first-out</t>
        </is>
      </c>
    </row>
    <row r="13">
      <c r="A13" s="4" t="inlineStr">
        <is>
          <t>Advances for vessels under construction</t>
        </is>
      </c>
      <c r="B13" s="4" t="inlineStr">
        <is>
          <t>Advances for vessels under construction: on-site</t>
        </is>
      </c>
    </row>
    <row r="14">
      <c r="A14" s="4" t="inlineStr">
        <is>
          <t>Vessels Acquisitions</t>
        </is>
      </c>
      <c r="B14" s="4" t="inlineStr">
        <is>
          <t>Vessels Acquisitions:</t>
        </is>
      </c>
    </row>
    <row r="15">
      <c r="A15" s="4" t="inlineStr">
        <is>
          <t>Impairment or Disposal of Long-lived Assets</t>
        </is>
      </c>
      <c r="B15" s="4" t="inlineStr">
        <is>
          <t>Impairment or Disposal of Long-lived Assets: 360-10, 360-10”), dry-docking</t>
        </is>
      </c>
    </row>
    <row r="16">
      <c r="A16" s="4" t="inlineStr">
        <is>
          <t>Vessels' Depreciation</t>
        </is>
      </c>
      <c r="B16" s="4" t="inlineStr">
        <is>
          <t>Vessels’ Depreciation:</t>
        </is>
      </c>
    </row>
    <row r="17">
      <c r="A17" s="4" t="inlineStr">
        <is>
          <t>Assets Held for Sale</t>
        </is>
      </c>
      <c r="B17" s="4" t="inlineStr">
        <is>
          <t>Assets Held for Sale: completed sale within one year and (v) the vessels are being actively marketed for sale at a price that is reasonable in relation to their current fair value and actions required to complete the plan indicate that it is unlikely that significant changes to the plan will be made or that the plan will be withdrawn. Vessels classified as held for sale are measured at the lower of their carrying amount or fair value less cost to sell. These vessels are not depreciated once they meet the criteria to be classified as held for sale. Furthermore, in the period a vessel meets the held for sale criteria in accordance with ASC 360-10,</t>
        </is>
      </c>
    </row>
    <row r="18">
      <c r="A18" s="4" t="inlineStr">
        <is>
          <t>Segment Reporting</t>
        </is>
      </c>
      <c r="B18" s="4" t="inlineStr">
        <is>
          <t>Segment Reporting:</t>
        </is>
      </c>
    </row>
    <row r="19">
      <c r="A19" s="4" t="inlineStr">
        <is>
          <t>Accounting for Special Survey and Dry-docking Costs</t>
        </is>
      </c>
      <c r="B19" s="4" t="inlineStr">
        <is>
          <t>Accounting for Special Survey and Dry-docking dry-docking incurred</t>
        </is>
      </c>
    </row>
    <row r="20">
      <c r="A20" s="4" t="inlineStr">
        <is>
          <t>Deferred Finance Charges</t>
        </is>
      </c>
      <c r="B20" s="4" t="inlineStr">
        <is>
          <t>Deferred Finance Charges: non-current</t>
        </is>
      </c>
    </row>
    <row r="21">
      <c r="A21" s="4" t="inlineStr">
        <is>
          <t>Accounting for Revenue and Related Expenses</t>
        </is>
      </c>
      <c r="B21" s="4" t="inlineStr">
        <is>
          <t xml:space="preserve">Accounting for Revenue and Related Expenses: A time charter is a contract for the use of a vessel for a specific period of time and a specified daily charter hire rate, which is generally payable in advance. Operating costs incurred for running the vessel such as crew costs, vessel insurance, repairs and maintenance and lubricants are paid for by the Company under time charter agreements. A time charter generally provides typical warranties and owner protective restrictions. The performance obligations in a time charter are satisfied over the term of the contract beginning when the vessel is delivered to the charterer until it is redelivered back to the owner of the vessel. Some of the Company’s time charters may also contain profit sharing provisions, under which the Company can realize additional revenues in the event that spot rates are higher than the base rates in these time charters. A bareboat charter is a contract in which the vessel owner provides the vessel to the charterer for a fixed period of time at a specified daily rate, which is generally payable in advance, and the charterer generally assumes all risk and costs of operation during the bareboat charter period. The Company’s time charter and bareboat contracts are classified as operating leases pursuant to Accounting Standards Codification (“ASC”) 842 - Leases, and therefore do not fall under the scope of Accounting Standards Codification (“ASC”) 606 because (i) the vessel is an identifiable asset (ii) the owner of the vessel does not have substantive substitution rights and (iii) the charterer has the right to control the use of the vessel during the term of the contract and derives the economic benefits from such use. Time charter and bareboat revenues are recognized when a charter agreement exists, the vessel is made available to the charterer and collection of the related revenue is reasonably assured. Time charter and bareboat charter revenues are recognized as earned on a straight-line basis over the term of the charter as service is provided. Revenues from profit sharing arrangements in time charters are recognized in the period earned. Under time and bareboat charter agreements, all voyages expenses, except commissions are assumed by the charterer, while under bareboat charter agreements, the charterer also assumes responsibility for all vessel operating expenses, dry-docking expenses and risk of operation. On implementation of ASC 842, the Company, elected to make use of a practical expedient for lessors, not to separate the lease and non-lease non-lease non-lease A voyage charter is a contract, in which the vessel owner undertakes to transport a specific amount and type of cargo on a load port-to-discharge Deferred income represents cash received for undelivered performance obligations and deferred revenue resulting from straight-line revenue recognition in respect of charter agreements that provide for varying charter rates. The portion of the deferred revenue that will be earned within the next twelve months is classified as current liability and the remaining as long-term liability. Vessel voyage expenses are direct expenses to voyage revenues and primarily consist of brokerage commissions, port expenses, canal dues and bunkers. Brokerage commissions are paid to shipbrokers for their time and efforts for negotiating and arranging charter party agreements on behalf of the Company and expensed over the related charter period and all the other voyage expenses are expensed as incurred except for expenses during the ballast portion of the voyage. Any expenses incurred during the ballast portion of a voyage (period between the contract date and the date of the vessel’s arrival to the load port) such as bunker expenses, canal tolls and port expenses are deferred and are recognized on a straight-line basis, in voyage expenses, over the voyage duration as the Company satisfies the performance obligations under the contract provided these costs are (1) incurred to fulfill a contract that the Company can specifically identify, (2) able to generate or enhance resources of the company that will be used to satisfy performance of the terms of the contract, and (3) expected to be recovered from the charterer. These costs are considered ‘contract fulfillment costs’ and are included in ‘other current assets’ in the accompanying consolidated balance sheets. Vessel operating expenses comprise all expenses relating to the operation of the vessel, including crewing, repairs and maintenance, insurance, stores, lubricants and other operating expenses. Vessel operating expenses are expensed as incurred. </t>
        </is>
      </c>
    </row>
    <row r="22">
      <c r="A22" s="4" t="inlineStr">
        <is>
          <t>Equity Compensation Plan</t>
        </is>
      </c>
      <c r="B22" s="4" t="inlineStr">
        <is>
          <t>Equity Compensation Plan: non-vested non-employee their services as directors and is included in General non-vested</t>
        </is>
      </c>
    </row>
    <row r="23">
      <c r="A23" s="4" t="inlineStr">
        <is>
          <t>Earnings/(Loss) per Share</t>
        </is>
      </c>
      <c r="B23" s="4" t="inlineStr">
        <is>
          <t>Earnings/(Loss) per Share: two-class</t>
        </is>
      </c>
    </row>
    <row r="24">
      <c r="A24" s="4" t="inlineStr">
        <is>
          <t>Derivatives</t>
        </is>
      </c>
      <c r="B24" s="4" t="inlineStr">
        <is>
          <t>Derivatives (i) Hedge Accounting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 in equity, while the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statement of income. If a hedged transaction is no longer expected to occur, the net cumulative gain or loss recognized in equity is transferred to net profit or loss for the year as a component of “Loss on derivatives”. (ii) Other Derivatives he fair v</t>
        </is>
      </c>
    </row>
    <row r="25">
      <c r="A25" s="4" t="inlineStr">
        <is>
          <t>Investments in joint ventures</t>
        </is>
      </c>
      <c r="B25" s="4" t="inlineStr">
        <is>
          <t>Investments in joint ventures: impairment</t>
        </is>
      </c>
    </row>
    <row r="26">
      <c r="A26" s="4" t="inlineStr">
        <is>
          <t>Leases - The Company as a Lessee</t>
        </is>
      </c>
      <c r="B26" s="4" t="inlineStr">
        <is>
          <t>Leases – The Company as a Lessee: Right-of-use The Company elected the practical expedient of ASC 842 that allowed for time charter-in right-of-use right-of-use charter-in</t>
        </is>
      </c>
    </row>
    <row r="27">
      <c r="A27" s="4" t="inlineStr">
        <is>
          <t>Recent Accounting Pronouncements</t>
        </is>
      </c>
      <c r="B27" s="4" t="inlineStr">
        <is>
          <t>Recent Accounting Pronouncements : 2021-01—Reference h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 (Tables)</t>
        </is>
      </c>
      <c r="B1" s="2" t="inlineStr">
        <is>
          <t>12 Months Ended</t>
        </is>
      </c>
    </row>
    <row r="2">
      <c r="B2" s="2" t="inlineStr">
        <is>
          <t>Dec. 31, 2021</t>
        </is>
      </c>
    </row>
    <row r="3">
      <c r="A3" s="3" t="inlineStr">
        <is>
          <t>Text Block [Abstract]</t>
        </is>
      </c>
    </row>
    <row r="4">
      <c r="A4" s="4" t="inlineStr">
        <is>
          <t>Schedule of Revenue by Major Customers by Reporting Segments [Table Text Block]</t>
        </is>
      </c>
      <c r="B4" s="4" t="inlineStr">
        <is>
          <t>During 2019, 2020 and 2021, the following charterers accounted for 10% or more of the Company’s revenues.
Year ended December 31,
Charterer 2019 2020 2021
A 12 % 15 % —
B 10 % — —
C 10 % 10 % —</t>
        </is>
      </c>
    </row>
    <row r="5">
      <c r="A5" s="4" t="inlineStr">
        <is>
          <t>Distribution of Assets, Liabilities and Stockholders' Equity [Text Block]</t>
        </is>
      </c>
      <c r="B5" s="4" t="inlineStr">
        <is>
          <t xml:space="preserve">The assets and liabilities of Imperial on December 3, 2021, were as follows:
December 3, 2021
Cash, including restricted cash 4,704,521
Trade and other receivables 2,488,560
Inventories 270,489
Advances and prepayments 244,725
Vessels, net (after impairment of $40,185,873) 80,500,000
Trade accounts payable (1,618,146 )
Accrued and other liabilities (312,642 )
Deferred income (943,404 )
Customer deposits (368,000 )
Debt (27,804,000 )
Net assets of Imperial distributed to stockholders 57,162,1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nsactions with Related Parties (Tables)</t>
        </is>
      </c>
      <c r="B1" s="2" t="inlineStr">
        <is>
          <t>12 Months Ended</t>
        </is>
      </c>
    </row>
    <row r="2">
      <c r="B2" s="2" t="inlineStr">
        <is>
          <t>Dec. 31, 2021</t>
        </is>
      </c>
    </row>
    <row r="3">
      <c r="A3" s="3" t="inlineStr">
        <is>
          <t>Related Party Transactions [Abstract]</t>
        </is>
      </c>
    </row>
    <row r="4">
      <c r="A4" s="4" t="inlineStr">
        <is>
          <t>Summary of Charged By Our Related Parties</t>
        </is>
      </c>
      <c r="B4" s="4" t="inlineStr">
        <is>
          <t xml:space="preserve">The amounts charged by the Company’s related parties comprised the following:
Year ended December 31,
Location in statement of operations 2019 2020 2021
Management fees Management fees – related party 5,730,910 5,599,351 5,831,900
Brokerage commissions Voyage expenses – related party 1,788,543 1,799,209 1,867,100
Superintendent fees Vessels’ operating expenses – related party 104,000 38,000 117,000
Crew management fees Vessels’ operating expenses – related party 862,500 912,500 948,750
Commissions - vessels sold Net loss on sale of vessels 109,000 54,000 81,000
Commissions - vessel held for sale Impairment loss — — 125,000
Executive compensation General and administrative expenses 1,118,491 994,840 1,028,386
Rental expense General and administrative expenses 87,192 90,121 97,726
December 31,
Location in balance sheet 2019 2020 2021
Commissions - vessels purchased Vessels, net — 435,000 289,347
Supervision fees Advances for vessel under construction/Vessels, net — 210,970 236,5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y, Current</t>
        </is>
      </c>
      <c r="B4" s="4" t="inlineStr">
        <is>
          <t>The amounts shown in the accompanying consolidated balance sheets are analyzed as follows:
December 31,
2020 2021
Bunkers 2,152,601 1,120,372
Lubricants 1,534,497 1,652,160
Total 3,687,098 2,772,53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dvances for Vessel Under Construction and Acquisitions (Tables)</t>
        </is>
      </c>
      <c r="B1" s="2" t="inlineStr">
        <is>
          <t>12 Months Ended</t>
        </is>
      </c>
    </row>
    <row r="2">
      <c r="B2" s="2" t="inlineStr">
        <is>
          <t>Dec. 31, 2021</t>
        </is>
      </c>
    </row>
    <row r="3">
      <c r="A3" s="3" t="inlineStr">
        <is>
          <t>Property, Plant and Equipment [Abstract]</t>
        </is>
      </c>
    </row>
    <row r="4">
      <c r="A4" s="4" t="inlineStr">
        <is>
          <t>Summary of Advances for vessel under construction and acquisitions</t>
        </is>
      </c>
      <c r="B4" s="4" t="inlineStr">
        <is>
          <t xml:space="preserve">For the years ended December 31, 2020 and 2021, the movement of the account, advances for vessel under construction and acquisitions was as follows:
Balance, December 31, 2019 2,988,903
Advance for vessel under construction 2,891,283
Capitalized interest 168,344
Supervision fees (Note 3) 210,970
Other capitalized expenses 279,615
Balance, December 31, 2020 6,539,115
Advance for vessel under construction 23,152,125
Supervision fees (Note 3) 236,521
Commissions - vessels purchased (Note 3) 289,347
Capitalized interest 20,060
Other capitalized expenses 129,729
Transfer to vessels. Net (Note 6) (30,366,897 )
Balance, December 31, 2021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ssels, net (Tables)</t>
        </is>
      </c>
      <c r="B1" s="2" t="inlineStr">
        <is>
          <t>12 Months Ended</t>
        </is>
      </c>
    </row>
    <row r="2">
      <c r="B2" s="2" t="inlineStr">
        <is>
          <t>Dec. 31, 2021</t>
        </is>
      </c>
    </row>
    <row r="3">
      <c r="A3" s="3" t="inlineStr">
        <is>
          <t>Property, Plant and Equipment [Abstract]</t>
        </is>
      </c>
    </row>
    <row r="4">
      <c r="A4" s="4" t="inlineStr">
        <is>
          <t>Summary of Vessels, Net</t>
        </is>
      </c>
      <c r="B4" s="4" t="inlineStr">
        <is>
          <t>The amounts shown in the accompanying consolidated balance sheets are analyzed as follows:
Vessel cost Accumulated Net Book
Balance, December 31, 2019 1,087,601,983 (252,449,580 ) 835,152,403
Additions 44,894,678 — 44,894,678
Impairment loss (14,511,735 ) 10,654,428 (3,857,307 )
Disposals (6,500,000 ) 100,378 (6,399,622 )
Depreciation for the year — (37,455,093 ) (37,455,093 )
Balance, December 31, 2020 1,111,484,926 (279,149,867 ) 832,335,059
Transfer from Advances for vessel under construction and acquisitions (Note 5) 30,366,897 — 30,366,897
Other additions 1,227,314 — 1,227,314
Impairment loss (169,553,060 ) 124,936,846 (44,616,214 )
Disposals (8,100,000 ) — (8,100,000 )
Transfer to Vessel held for sale (12,250,000 ) — (12,250,000 )
Spin-off (80,500,000 ) — (80,500,000 )
Depreciation for the year — (37,125,903 ) (37,125,903 )
Balance, December 31, 2021 872,676,077 (191,338,924 ) 681,337,1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Joint Ventures (Tables)</t>
        </is>
      </c>
      <c r="B1" s="2" t="inlineStr">
        <is>
          <t>12 Months Ended</t>
        </is>
      </c>
    </row>
    <row r="2">
      <c r="B2" s="2" t="inlineStr">
        <is>
          <t>Dec. 31, 2021</t>
        </is>
      </c>
    </row>
    <row r="3">
      <c r="A3" s="3" t="inlineStr">
        <is>
          <t>Equity Method Investments and Joint Ventures [Abstract]</t>
        </is>
      </c>
    </row>
    <row r="4">
      <c r="A4" s="4" t="inlineStr">
        <is>
          <t>Equity Method Investments</t>
        </is>
      </c>
      <c r="B4" s="4" t="inlineStr">
        <is>
          <t xml:space="preserve">A condensed summary of the financial information for equity accounted investments partially owned by the Company shown on a 100
December 31, 2020
Spacegas Financial Cannes Colorado Oil Frost MGC Inc.
Current assets 2,163,484 2,359,816 1,267,542 1,126,697 10,831,800 5,096,668
Non-current 12,559,048 12,575,608 13,801,972 12,335,790 19,464,419 82,809,937
Current liabilities 1,118,776 1,491,243 1,440,769 2,688,747 2,575,067 8,315,433
Long-term liabilities 4,855,255 4,855,255 7,050,860 6,169,497 9,384,573 40,958,366
Revenues 3,222,037 3,481,799 2,764,359 2,704,455 6,866,426 18,409,814
Operating income/(loss) 451,895 935,869 (645,197 ) (817,717 ) 3,122,539 4,869,260
Net income/(loss) 246,616 728,428 (1,019,886 ) (1,155,342 ) 2,656,770 3,882,812
December 31, 2021
Spacegas Financial Cannes Colorado Oil Frost MGC Inc.
Current assets 2,347,954 3,112,192 1,630,592 1,017,765 13,208,202 23,228,225
Non-current 11,900,116 11,924,795 13,071,670 11,870,528 18,532,414 56,221,031
Current liabilities 1,426,492 1,506,835 1,687,929 3,231,113 2,247,545 5,357,705
Long-term liabilities 4,178,256 4,178,256 6,307,812 5,519,327 8,008,092 22,799,849
Revenues 3,023,283 3,464,824 4,227,682 3,154,728 7,162,657 17,468,871
Operating income/(loss) 26,559 893,121 396,337 (216,091 ) 3,509,152 13,857,864
Net (loss)/income (105,179 ) 762,975 128,636 (466,393 ) 3,148,404 12,918,7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1</t>
        </is>
      </c>
    </row>
    <row r="3">
      <c r="A3" s="3" t="inlineStr">
        <is>
          <t>Payables and Accruals [Abstract]</t>
        </is>
      </c>
    </row>
    <row r="4">
      <c r="A4" s="4" t="inlineStr">
        <is>
          <t>Schedule of Accrued Liabilities</t>
        </is>
      </c>
      <c r="B4" s="4" t="inlineStr">
        <is>
          <t>The amounts shown in the accompanying consolidated balance sheets are analyzed as follows:
December 31,
2020 2021
Interest on long-term debt 1,887,414 1,883,321
Administrative expenses 209,553 210,930
Vessel operating and voyage expenses 1,676,532 1,748,628
Total 3,773,499 3,842,87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Debt</t>
        </is>
      </c>
      <c r="B4" s="4" t="inlineStr">
        <is>
          <t>Term Loans Drawn Amount December 31, 2020 2021
Issue Date/ Maturity Date
December 14, 2018 November 10, 2021 14,094,184 9,694,184 —
May 28, 2019 August 6, 2021 11,000,000 9,080,000 —
August 6, 2019 August 6, 2021 27,675,000 18,600,000 —
July 5, 2019 July 11, 2026 22,230,000 18,260,357 15,084,643
March 29, 2019 December 29, 2022 25,458,432 13,701,816 3,039,647
January 11, 2021 January 14, 2026 50,225,000 25,420,000 22,675,000
December 14, 2018 December 18, 2023 9,480,000 7,880,000 7,080,000
June 20, 2014 January 21, 2021 20,925,000 12,760,000 —
August 6, 2019 August 6, 2021 67,200,000 43,635,000 —
December 24, 2015 January 25, 2021 22,400,000 14,933,360 —
January 19, 2021 January 21, 2028 43,800,000 14,218,750 40,731,975
July 29, 2014 July 7, 2023 25,350,000 14,259,375 12,146,875
December 7, 2017 November 10, 2021 22,275,000 14,010,000 —
May 18, 2016 December 31, 2025 65,650,000 52,842,620 48,739,300
March 1, 2017 April 17, 2026 70,787,500 57,512,495 52,456,243
June 17, 2020 June 19, 2026 11,505,000 11,121,500 10,354,500
April 30, 2020 November 7, 2026 15,600,000 15,600,000 14,733,333
April 30, 2020 February 4, 2027 18,850,000 — 18,064,582
August 5, 2021 August 6, 2026 60,000,000 — 58,060,931
Total 353,529,457 303,167,029
Current portion of long-term debt 41,161,686 32,464,732
Current portion of long-term debt associated with vessel held for sale — 7,173,988
Long-term debt 312,367,771 263,528,309
Total debt 353,529,457 303,167,029
Current portion of deferred finance charges 613,794 628,113
Deferred finance charges non-current 1,118,450 1,567,334
Total deferred finance charges 1,732,244 2,195,447
Total debt 353,529,457 303,167,029
Less: Total deferred finance charges 1,732,244 2,195,447
Total debt, net of deferred finance charges 351,797,213 300,971,582
Less: Current portion of long-term debt, net of current portion of deferred finance charges 40,547,892 31,836,619
Less: Current portion of long-term debt, associated with vessel held for sale — 7,173,988
Long-term debt 311,249,321 261,960,975</t>
        </is>
      </c>
    </row>
    <row r="5">
      <c r="A5" s="4" t="inlineStr">
        <is>
          <t>Schedule of Maturities of Long-term Debt</t>
        </is>
      </c>
      <c r="B5" s="4" t="inlineStr">
        <is>
          <t>The annual principal payments to be made, for the abovementioned loans, after December 31, 2021, and after taking into account the refinancing arrangements, are as follows:
December 31, Amount
202 2 39,638,720
202 3 30,607,086
202 4 30,607,086
202 5 62,933,106
202 6 91,723,313
Thereafter 47,657,718
Total 303,167,02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Disclosures (Tables)</t>
        </is>
      </c>
      <c r="B1" s="2" t="inlineStr">
        <is>
          <t>12 Months Ended</t>
        </is>
      </c>
    </row>
    <row r="2">
      <c r="B2" s="2" t="inlineStr">
        <is>
          <t>Dec. 31, 2021</t>
        </is>
      </c>
    </row>
    <row r="3">
      <c r="A3" s="3" t="inlineStr">
        <is>
          <t>Fair Value Disclosures [Abstract]</t>
        </is>
      </c>
    </row>
    <row r="4">
      <c r="A4" s="4" t="inlineStr">
        <is>
          <t>Schedule of Derivative Instruments</t>
        </is>
      </c>
      <c r="B4" s="4" t="inlineStr">
        <is>
          <t xml:space="preserve">The following table presents information relating to the Company’s interest rate swap arrangements as of December 31, 2020 and 2021.
Effective Termination Fixed Rate Floating Rate Fair Value Asset/ Notional Fair Value Asset/ Notional
Swap 1 November 4, 2015 August 4, 2021 1.52 % 3 month U.S. dollar LIBOR $ (69,821 ) $ 7,109,375 — —
Swap 2 December 3, 2015 September 3, 2021 1.55 % 3 month U.S. dollar LIBOR $ (71,626 ) $ 7,109,375 — —
Swap 3 August 16, 2017 May 16, 2025 2.12 % 3 month U.S. dollar LIBOR $ (857,234 ) $ 12,695,750 $ (358,988 ) $ 11,680,250
Swap 4 March 12, 2018 December 11, 2022 2.74 % 3 month U.S. dollar LIBOR $ (598,572 ) $ 14,010,000 — —
Swap 5 April 10, 2018 December 11, 2025 2.74 % 3 month U.S. dollar LIBOR $ (2,682,391 ) $ 27,452,000 $ (1,398,025 ) $ 25,380,000
Swap 6 February 16, 2019 February 16, 2024 2.89 % 3 month U.S. dollar LIBOR $ (961,267 ) $ 12,695,750 $ (486,439 ) $ 11,680,250
Swap 7 January 21, 2021 January 21, 2028 0.73 % 3 month U.S. dollar LIBOR — — $ (293,862 ) $ 13,210,750
Swap 8 January 21, 2021 January 21, 2028 0.73 % 3 month U.S. dollar LIBOR — — $ (292,709 ) $ 13,173,250
Swap 9 January 21, 2021 January 21, 2028 0.74 % 3 month U.S. dollar LIBOR — — $ (321,857 ) $ 14,347,975
Total $ (5,240,911 ) $ 81,072,250 $ (3,151,880 ) $ 89,472,475 </t>
        </is>
      </c>
    </row>
    <row r="5">
      <c r="A5" s="4" t="inlineStr">
        <is>
          <t>Schedule of Derivative Instruments in Statement of Financial Position, Fair Value</t>
        </is>
      </c>
      <c r="B5" s="4" t="inlineStr">
        <is>
          <t>Tabular disclosure of financial instruments is as follows:
Derivatives designated as hedging instruments Balance Sheet Location December 31,
2020 2021
Asset Liability Asset Liability
Interest Rate Swap Agreements Current liabilities — Fair value of derivatives — 141,447 — —
Interest Rate Swap Agreements Non current liabilities — Fair value of derivatives — 5,099,464 — 3,151,880
Total derivatives designated as hedging instruments — 5,240,911 — 3,151,880</t>
        </is>
      </c>
    </row>
    <row r="6">
      <c r="A6" s="4" t="inlineStr">
        <is>
          <t>Schedule of Derivative Instruments, Gain (Loss)</t>
        </is>
      </c>
      <c r="B6" s="4" t="inlineStr">
        <is>
          <t>The effect of derivative instruments on the consolidated statements of operations for the years ended December 31, 2019, 2020 and 2021 is as follows:
Derivatives not designated as hedging instruments Location of Gain/(Loss) Year Ended December 31,
2019 2020 2021
Interest Rate Swap — Reclassification from OCI Loss on derivatives 84,966 60,954 265,610
Interest Rate Swap — Change in Fair Value Loss on derivatives (327,147 ) 7,186 —
Interest Rate Swap — Realized income/(expense) Loss on derivatives 134,631 (119,116 ) (25,457 )
Total loss/(gain) on derivatives (107,550 ) (50,976 ) 240,153
Derivatives designated as hedging instruments Location of (Loss)/Gain Year Ended December 31,
2019 2020 2021
Interest Rate Swap — Realized Income/(Loss) Interest and finance costs 67,424 (1,190,400 ) (2,183,187 )
Total loss on derivatives 67,424 (1,190,400 ) (2,183,187 )</t>
        </is>
      </c>
    </row>
    <row r="7">
      <c r="A7" s="4" t="inlineStr">
        <is>
          <t>Schedule of Accumulated Other Comprehensive Income (Loss)</t>
        </is>
      </c>
      <c r="B7" s="4" t="inlineStr">
        <is>
          <t>The components of accumulated other comprehensive loss included in the accompanying consolidated balance sheets consist of unrealized gain / (loss) on cash flow hedges and are analyzed as follows:
Unrealized Gain /
Balance, January 1, 2019 673,979
Effective portion of changes in fair value of interest swap contracts (2,848,056 )
Reclassification adjustment (84,966 )
Balance, December 31, 2019 (2,259,043 )
Effective portion of changes in fair value of interest swap contracts (2,632,826 )
Reclassification adjustment (60,954 )
Balance, December 31, 2020 (4,952,823 )
Effective portion of changes in fair value of interest swap contracts 2,114,488
Reclassification adjustment (265,610 )
Balance, December 31, 2021 (3,103,945 )</t>
        </is>
      </c>
    </row>
    <row r="8">
      <c r="A8" s="4" t="inlineStr">
        <is>
          <t>Schedule of Fair Value, Assets and Liabilities Measured on Recurring Basis</t>
        </is>
      </c>
      <c r="B8" s="4" t="inlineStr">
        <is>
          <t>The following table presents the fair values for assets and liabilities measured on a recurring basis categorized into a Level based upon the lowest level of significant input to the valuations as of December 31, 2020:
Fair Value Fair Value Measurements Using
Description Quoted Prices Significant Significant
Assets/(Liabilities):
Interest Rate Swap Agreements (5,240,911 ) — (5,240,911 ) —
Total (5,240,911 ) — (5,240,911 ) —
The following table presents the fair values for assets and liabilities measured on a recurring basis categorized into a Level based upon the lowest level of significant input to the valuations as of December 31, 2021:
Fair Value Fair Value Measurements Using
Description Quoted Prices Significant Significant
Assets/(Liabilities):
Interest Rate Swap Agreements (3,151,880 ) — (3,151,880 ) —
Total (3,151,880 ) — (3,151,880 ) —</t>
        </is>
      </c>
    </row>
    <row r="9">
      <c r="A9" s="4" t="inlineStr">
        <is>
          <t>Schedule of Fair Value, Assets and Liabilities Measured on Non-Recurring Basis</t>
        </is>
      </c>
      <c r="B9" s="4" t="inlineStr">
        <is>
          <t xml:space="preserve">The following tables present the fair values for assets measured on a non-recurring
Fair Value Fair Value Measurements Using
Description Quoted Prices Significant Significant Impairment
Long-lived assets held and used 3,000,000 — 3,000,000 — (305,607 )
Total 3,000,000 — 3,000,000 — (305,607) As a result of the impairment analysis performed as of June 30, 2020, one of the Company’s vessels (held and used) was written down to its estimated fair value as determined by the Company based on vessel valuations, obtained from independent third party shipbrokers, which are mainly based on recent sales and purchase transactions of similar vessels, resulting in an impairment charge of $305,607. Depreciation amounting to $170,884 was recorded in the period from July 1, 2020 to December 31, 2020 and the vessel was presented at its new deemed cost less depreciation of $2,829,116 in the accompanying consolidated balance sheet as of December 31, 2020.
Fair Value Fair Value Measurements Using
Description Quoted Prices Significant Significant Impairment
Long-lived assets held and used 3,500,000 — 3,500,000 — (714,895 )
Total 3,500,000 — 3,500,000 — (714,895) As a result of the impairment analysis performed as of December 31, 2020, one of the Company’s vessels (held and used) was written down to its estimated fair value as determined by the Company based on vessel valuations, obtained from independent third party shipbrokers, which are mainly based on recent sales and purchase transactions of similar vessels, resulting in an impairment charge of $714,895.
Fair Value Fair Value Measurements Using
Description Quoted Prices Significant Significant Impairment
Long-lived assets held for sale 12,500,000 — 12,500,000 — (1,125,243 )
Long-lived assets held and used 3,250,000 — 3,250,000 — (49,977 )
Total 15,750,000 — 15,750,000 — (1,175,220) The vessel Gas Monarch (held and used) was written down to its estimated fair value of $3,250,000 as of June 30, 2021, as determined by the Company based on vessel valuations, obtained from independent third party shipbrokers, which are mainly based on recent sales and purchase transactions of similar vessels, resulting in an impairment charge of $49,977. Depreciation amounting to $195,858 was recorded in the period from July 1, 2021 to December 31, 2021. As of December 31, 2021, the vessel was written down to its estimated fair value of $3,000,000, as determined by the Company based on vessel valuations, obtained from independent third party shipbrokers, which are mainly based on recent sales and purchase transactions of similar vessels, resulting in an impairment charge of $54,142. On April 19, 2022, the Company entered into a memorandum of agreement for the disposal of the vessel “Gas Monarch” to an unaffiliated third party for $2,375,000, which sale remains subject to customary conditions.
Fair Value Fair Value Measurements Using
Description Quoted Prices Significant Significant Impairment
Long-lived assets held and used 12,650,000 — 12,650,000 — (1,333,950 )
Total 12,650,000 — 12,650,000 — (1,333,95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s</t>
        </is>
      </c>
      <c r="B4" s="6" t="n">
        <v>150204527</v>
      </c>
      <c r="C4" s="6" t="n">
        <v>145003021</v>
      </c>
      <c r="D4" s="6" t="n">
        <v>144259312</v>
      </c>
    </row>
    <row r="5">
      <c r="A5" s="4" t="inlineStr">
        <is>
          <t>Total revenues</t>
        </is>
      </c>
      <c r="B5" s="5" t="n">
        <v>150204527</v>
      </c>
      <c r="C5" s="5" t="n">
        <v>145003021</v>
      </c>
      <c r="D5" s="5" t="n">
        <v>144259312</v>
      </c>
    </row>
    <row r="6">
      <c r="A6" s="3" t="inlineStr">
        <is>
          <t>Expenses</t>
        </is>
      </c>
    </row>
    <row r="7">
      <c r="A7" s="4" t="inlineStr">
        <is>
          <t>Voyage expenses</t>
        </is>
      </c>
      <c r="B7" s="5" t="n">
        <v>20342186</v>
      </c>
      <c r="C7" s="5" t="n">
        <v>12259795</v>
      </c>
      <c r="D7" s="5" t="n">
        <v>15201978</v>
      </c>
    </row>
    <row r="8">
      <c r="A8" s="4" t="inlineStr">
        <is>
          <t>Voyage expenses – related party</t>
        </is>
      </c>
      <c r="B8" s="5" t="n">
        <v>1867100</v>
      </c>
      <c r="C8" s="5" t="n">
        <v>1799209</v>
      </c>
      <c r="D8" s="5" t="n">
        <v>1788543</v>
      </c>
    </row>
    <row r="9">
      <c r="A9" s="4" t="inlineStr">
        <is>
          <t>Charter hire expenses</t>
        </is>
      </c>
      <c r="B9" s="5" t="n">
        <v>0</v>
      </c>
      <c r="C9" s="5" t="n">
        <v>318606</v>
      </c>
      <c r="D9" s="5" t="n">
        <v>6268988</v>
      </c>
    </row>
    <row r="10">
      <c r="A10" s="4" t="inlineStr">
        <is>
          <t>Vessels' operating expenses</t>
        </is>
      </c>
      <c r="B10" s="5" t="n">
        <v>60443813</v>
      </c>
      <c r="C10" s="5" t="n">
        <v>52344721</v>
      </c>
      <c r="D10" s="5" t="n">
        <v>48619594</v>
      </c>
    </row>
    <row r="11">
      <c r="A11" s="4" t="inlineStr">
        <is>
          <t>Vessels' operating expenses – related party</t>
        </is>
      </c>
      <c r="B11" s="5" t="n">
        <v>1065750</v>
      </c>
      <c r="C11" s="5" t="n">
        <v>950500</v>
      </c>
      <c r="D11" s="5" t="n">
        <v>966500</v>
      </c>
    </row>
    <row r="12">
      <c r="A12" s="4" t="inlineStr">
        <is>
          <t>Dry-docking costs</t>
        </is>
      </c>
      <c r="B12" s="5" t="n">
        <v>5285490</v>
      </c>
      <c r="C12" s="5" t="n">
        <v>3640327</v>
      </c>
      <c r="D12" s="5" t="n">
        <v>1094306</v>
      </c>
    </row>
    <row r="13">
      <c r="A13" s="4" t="inlineStr">
        <is>
          <t>Management fees – related party</t>
        </is>
      </c>
      <c r="B13" s="5" t="n">
        <v>5831900</v>
      </c>
      <c r="C13" s="5" t="n">
        <v>5599351</v>
      </c>
      <c r="D13" s="5" t="n">
        <v>5730910</v>
      </c>
    </row>
    <row r="14">
      <c r="A14" s="4" t="inlineStr">
        <is>
          <t>General and administrative expenses (including $1,294,722, $1,205,683 and $1,084,961 to related party)</t>
        </is>
      </c>
      <c r="B14" s="5" t="n">
        <v>4337013</v>
      </c>
      <c r="C14" s="5" t="n">
        <v>2301308</v>
      </c>
      <c r="D14" s="5" t="n">
        <v>3706320</v>
      </c>
    </row>
    <row r="15">
      <c r="A15" s="4" t="inlineStr">
        <is>
          <t>Depreciation</t>
        </is>
      </c>
      <c r="B15" s="5" t="n">
        <v>37125903</v>
      </c>
      <c r="C15" s="5" t="n">
        <v>37455093</v>
      </c>
      <c r="D15" s="5" t="n">
        <v>37693733</v>
      </c>
    </row>
    <row r="16">
      <c r="A16" s="4" t="inlineStr">
        <is>
          <t>Impairment loss</t>
        </is>
      </c>
      <c r="B16" s="5" t="n">
        <v>44616214</v>
      </c>
      <c r="C16" s="5" t="n">
        <v>3857307</v>
      </c>
      <c r="D16" s="5" t="n">
        <v>993916</v>
      </c>
    </row>
    <row r="17">
      <c r="A17" s="4" t="inlineStr">
        <is>
          <t>Net loss on sale of vessels</t>
        </is>
      </c>
      <c r="B17" s="5" t="n">
        <v>304210</v>
      </c>
      <c r="C17" s="5" t="n">
        <v>1134854</v>
      </c>
      <c r="D17" s="5" t="n">
        <v>485516</v>
      </c>
    </row>
    <row r="18">
      <c r="A18" s="4" t="inlineStr">
        <is>
          <t>Total expenses</t>
        </is>
      </c>
      <c r="B18" s="5" t="n">
        <v>181219579</v>
      </c>
      <c r="C18" s="5" t="n">
        <v>121661071</v>
      </c>
      <c r="D18" s="5" t="n">
        <v>122550304</v>
      </c>
    </row>
    <row r="19">
      <c r="A19" s="4" t="inlineStr">
        <is>
          <t>Income/(Loss) from operations</t>
        </is>
      </c>
      <c r="B19" s="5" t="n">
        <v>-31015052</v>
      </c>
      <c r="C19" s="5" t="n">
        <v>23341950</v>
      </c>
      <c r="D19" s="5" t="n">
        <v>21709008</v>
      </c>
    </row>
    <row r="20">
      <c r="A20" s="3" t="inlineStr">
        <is>
          <t>Other (expenses)/income</t>
        </is>
      </c>
    </row>
    <row r="21">
      <c r="A21" s="4" t="inlineStr">
        <is>
          <t>Interest and finance costs</t>
        </is>
      </c>
      <c r="B21" s="5" t="n">
        <v>-12678101</v>
      </c>
      <c r="C21" s="5" t="n">
        <v>-14129893</v>
      </c>
      <c r="D21" s="5" t="n">
        <v>-20978065</v>
      </c>
    </row>
    <row r="22">
      <c r="A22" s="4" t="inlineStr">
        <is>
          <t>Gain on deconsolidation of subsidiaries</t>
        </is>
      </c>
      <c r="B22" s="5" t="n">
        <v>0</v>
      </c>
      <c r="C22" s="5" t="n">
        <v>0</v>
      </c>
      <c r="D22" s="5" t="n">
        <v>145000</v>
      </c>
    </row>
    <row r="23">
      <c r="A23" s="4" t="inlineStr">
        <is>
          <t>Loss/(gain) on derivatives</t>
        </is>
      </c>
      <c r="B23" s="5" t="n">
        <v>240153</v>
      </c>
      <c r="C23" s="5" t="n">
        <v>-50976</v>
      </c>
      <c r="D23" s="5" t="n">
        <v>-107550</v>
      </c>
    </row>
    <row r="24">
      <c r="A24" s="4" t="inlineStr">
        <is>
          <t>Interest income and other income</t>
        </is>
      </c>
      <c r="B24" s="5" t="n">
        <v>26379</v>
      </c>
      <c r="C24" s="5" t="n">
        <v>167794</v>
      </c>
      <c r="D24" s="5" t="n">
        <v>846271</v>
      </c>
    </row>
    <row r="25">
      <c r="A25" s="4" t="inlineStr">
        <is>
          <t>Foreign exchange loss</t>
        </is>
      </c>
      <c r="B25" s="5" t="n">
        <v>-23288</v>
      </c>
      <c r="C25" s="5" t="n">
        <v>-54374</v>
      </c>
      <c r="D25" s="5" t="n">
        <v>-8235</v>
      </c>
    </row>
    <row r="26">
      <c r="A26" s="4" t="inlineStr">
        <is>
          <t>Other expenses, net</t>
        </is>
      </c>
      <c r="B26" s="5" t="n">
        <v>-12434857</v>
      </c>
      <c r="C26" s="5" t="n">
        <v>-14067449</v>
      </c>
      <c r="D26" s="5" t="n">
        <v>-20102579</v>
      </c>
    </row>
    <row r="27">
      <c r="A27" s="4" t="inlineStr">
        <is>
          <t>Income/(Loss) before equity in earnings of investees</t>
        </is>
      </c>
      <c r="B27" s="5" t="n">
        <v>-43449909</v>
      </c>
      <c r="C27" s="5" t="n">
        <v>9274501</v>
      </c>
      <c r="D27" s="5" t="n">
        <v>1606429</v>
      </c>
    </row>
    <row r="28">
      <c r="A28" s="4" t="inlineStr">
        <is>
          <t>Equity earnings in joint ventures</t>
        </is>
      </c>
      <c r="B28" s="5" t="n">
        <v>8326701</v>
      </c>
      <c r="C28" s="5" t="n">
        <v>2709984</v>
      </c>
      <c r="D28" s="5" t="n">
        <v>486695</v>
      </c>
    </row>
    <row r="29">
      <c r="A29" s="4" t="inlineStr">
        <is>
          <t>Net Income/(Loss)</t>
        </is>
      </c>
      <c r="B29" s="6" t="n">
        <v>-35123208</v>
      </c>
      <c r="C29" s="6" t="n">
        <v>11984485</v>
      </c>
      <c r="D29" s="6" t="n">
        <v>2093124</v>
      </c>
    </row>
    <row r="30">
      <c r="A30" s="3" t="inlineStr">
        <is>
          <t>Earnings/(Loss) per share</t>
        </is>
      </c>
    </row>
    <row r="31">
      <c r="A31" s="4" t="inlineStr">
        <is>
          <t>– Basic and diluted</t>
        </is>
      </c>
      <c r="B31" s="7" t="n">
        <v>-0.93</v>
      </c>
      <c r="C31" s="7" t="n">
        <v>0.31</v>
      </c>
      <c r="D31" s="7" t="n">
        <v>0.05</v>
      </c>
    </row>
    <row r="32">
      <c r="A32" s="3" t="inlineStr">
        <is>
          <t>Weighted average number of shares</t>
        </is>
      </c>
    </row>
    <row r="33">
      <c r="A33" s="4" t="inlineStr">
        <is>
          <t>– Basic and diluted</t>
        </is>
      </c>
      <c r="B33" s="5" t="n">
        <v>37858437</v>
      </c>
      <c r="C33" s="5" t="n">
        <v>38357893</v>
      </c>
      <c r="D33" s="5" t="n">
        <v>398004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Compensation Plan (Tables)</t>
        </is>
      </c>
      <c r="B1" s="2" t="inlineStr">
        <is>
          <t>12 Months Ended</t>
        </is>
      </c>
    </row>
    <row r="2">
      <c r="B2" s="2" t="inlineStr">
        <is>
          <t>Dec. 31, 2021</t>
        </is>
      </c>
    </row>
    <row r="3">
      <c r="A3" s="3" t="inlineStr">
        <is>
          <t>Share-based Payment Arrangement [Abstract]</t>
        </is>
      </c>
    </row>
    <row r="4">
      <c r="A4" s="4" t="inlineStr">
        <is>
          <t>Summary of Nonvested Restricted Shares</t>
        </is>
      </c>
      <c r="B4" s="4" t="inlineStr">
        <is>
          <t>No non-vested Company’s non-vested restricted
Number of Weighted average grant non-vested share
Non-vested, January 1, — —
Granted 343,744 2.99
Non-vested, December 31, 343,744 2.99</t>
        </is>
      </c>
    </row>
    <row r="5">
      <c r="A5" s="4" t="inlineStr">
        <is>
          <t>Summary of the Company's non-vested stock option activity</t>
        </is>
      </c>
      <c r="B5" s="4" t="inlineStr">
        <is>
          <t>The Company had no stock option activity during the years ended December 31, 2019 and 2020. A summary of the Company’s non-vested
December 31, 2021
Option shares Weighted-Average
Outstanding – beginning of year — —
Granted 250,000 2.99
Exercised — —
Outstanding – end of year 250,000 2.99
Exercisable – end of year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loss) per share (Tables)</t>
        </is>
      </c>
      <c r="B1" s="2" t="inlineStr">
        <is>
          <t>12 Months Ended</t>
        </is>
      </c>
    </row>
    <row r="2">
      <c r="B2" s="2" t="inlineStr">
        <is>
          <t>Dec. 31, 2021</t>
        </is>
      </c>
    </row>
    <row r="3">
      <c r="A3" s="3" t="inlineStr">
        <is>
          <t>Earnings Per Share [Abstract]</t>
        </is>
      </c>
    </row>
    <row r="4">
      <c r="A4" s="4" t="inlineStr">
        <is>
          <t>Basic and Diluted Earnings Per Share Calculation</t>
        </is>
      </c>
      <c r="B4" s="4" t="inlineStr">
        <is>
          <t>The Company calculates basic and diluted earnings per share as follows:
Year Ended December 31,
2019 2020 2021
Numerator
Net income/(loss) 2,093,124 11,984,485 (35,123,208 )
Less: Undistributed earnings allocated to non-vested (8,922 ) — —
Net income/(loss) attributable to common shareholders, basic 2,084,202 11,984,485 (35,123,208 )
Denominator
Weighted average number of shares outstanding, basic and diluted 39,800,434 38,357,893 37,858,437
Earnings/( 0.05 0.31 (0.9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ummary of Analysis of Consolidated Statements of Operations</t>
        </is>
      </c>
      <c r="B4" s="4" t="inlineStr">
        <is>
          <t>The amounts in the accompanying consolidated statements of operations are analyzed as follows:
Year ended December 31,
2019 2020 2021
Time charter revenues 97,249,537 101,837,425 105,966,167
Bareboat revenues 21,764,102 16,876,956 9,624,684
Voyage charter revenues 24,018,198 25,161,401 33,813,496
Other income 1,227,475 1,127,239 800,180
Total 144,259,312 145,003,021 150,204,52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Vessel Operating Expenses (Tables)</t>
        </is>
      </c>
      <c r="B1" s="2" t="inlineStr">
        <is>
          <t>12 Months Ended</t>
        </is>
      </c>
    </row>
    <row r="2">
      <c r="B2" s="2" t="inlineStr">
        <is>
          <t>Dec. 31, 2021</t>
        </is>
      </c>
    </row>
    <row r="3">
      <c r="A3" s="3" t="inlineStr">
        <is>
          <t>Text Block [Abstract]</t>
        </is>
      </c>
    </row>
    <row r="4">
      <c r="A4" s="4" t="inlineStr">
        <is>
          <t>Vessel Operating Expenses</t>
        </is>
      </c>
      <c r="B4" s="4" t="inlineStr">
        <is>
          <t>The amounts in the accompanying consolidated statements of operations are analyzed as follows:
Year ended December 31,
Vessels’ Operating Expenses 2019 2020 2021
Crew wages and related costs 30,874,618 32,073,496 38,454,397
Insurance 2,162,523 1,889,041 2,196,444
Repairs and maintenance 5,677,033 6,590,006 7,282,481
Spares and consumable stores 7,783,902 7,990,022 9,123,975
Miscellaneous expenses 3,088,018 4,752,656 4,452,266
Total 49,586,094 53,295,221 61,509,56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 The Company as Lessee (Tables)</t>
        </is>
      </c>
      <c r="B1" s="2" t="inlineStr">
        <is>
          <t>12 Months Ended</t>
        </is>
      </c>
    </row>
    <row r="2">
      <c r="B2" s="2" t="inlineStr">
        <is>
          <t>Dec. 31, 2021</t>
        </is>
      </c>
    </row>
    <row r="3">
      <c r="A3" s="3" t="inlineStr">
        <is>
          <t>Time charterin contracts [Abstract]</t>
        </is>
      </c>
    </row>
    <row r="4">
      <c r="A4" s="4" t="inlineStr">
        <is>
          <t>Schedule of operating leases</t>
        </is>
      </c>
      <c r="B4" s="4" t="inlineStr">
        <is>
          <t>Operating lease right-of-use
Description Location in balance sheet December 31, December 31,
Non current assets:
Office leases Operating lease right-of-use $ — $ 104,168
$ — $ 104,168
Liabilities:
Office leases Current portion of operating lease liabilities $ — $ 104,168
Lease liabilities - current portion $ — $ 104,168</t>
        </is>
      </c>
    </row>
    <row r="5">
      <c r="A5" s="4" t="inlineStr">
        <is>
          <t>Schedule of company's lease expenses and sub-lease income</t>
        </is>
      </c>
      <c r="B5" s="4" t="inlineStr">
        <is>
          <t>The table below presents the components of the Company’s lease expenses and sub-lease chartered-in
Description Location in statement of operations 2019 2020 2021
Lease expense for chartered-in Charter hire expenses $ 4,708,988 — —
Lease expense for chartered-in Charter hire expenses 1,560,000 318,606 —
Total charter hire expenses 6,268,988 318,606 —
Lease expense for office leases General and administrative expenses 87,192 90,121 97,726
Sub lease income from chartered-in Revenues 3,091,390 860,227 —
* The sub-lease chartered-in chartered-in chartered-in</t>
        </is>
      </c>
    </row>
    <row r="6">
      <c r="A6" s="4" t="inlineStr">
        <is>
          <t>Schedule of total amount of lease payments on an undiscounted basis</t>
        </is>
      </c>
      <c r="B6" s="4" t="inlineStr">
        <is>
          <t xml:space="preserve">The table below provides the total amount of lease payments on an undiscounted basis on our office lease greater than 12 months as of December 31, 2021:
Year Office leases Total Operating
Discount rate upon adoption 5.6 % 5.6 %
2022 (undiscounted lease payments) $ 107,520 $ 107,520
107,520 107,520
Present value of lease liability 104,168 104,168
Lease liabilities - short term 104,168 104,168
Total lease liabilities 104,168 104,168
Discount based on incremental borrowing rate (Difference between undiscounted lease payments and present value of lease liability) $ 3,352 $ 3,3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General Information - Concentration Risk by Charterer (Details) - Sales Revenue, Net [Member] - Product Concentration Risk [Member]</t>
        </is>
      </c>
      <c r="B1" s="2" t="inlineStr">
        <is>
          <t>12 Months Ended</t>
        </is>
      </c>
    </row>
    <row r="2">
      <c r="B2" s="2" t="inlineStr">
        <is>
          <t>Dec. 31, 2020</t>
        </is>
      </c>
      <c r="C2" s="2" t="inlineStr">
        <is>
          <t>Dec. 31, 2019</t>
        </is>
      </c>
    </row>
    <row r="3">
      <c r="A3" s="4" t="inlineStr">
        <is>
          <t>Charterer A [Member]</t>
        </is>
      </c>
    </row>
    <row r="4">
      <c r="A4" s="4" t="inlineStr">
        <is>
          <t>Concentration risk, percentage</t>
        </is>
      </c>
      <c r="B4" s="4" t="inlineStr">
        <is>
          <t>15.00%</t>
        </is>
      </c>
      <c r="C4" s="4" t="inlineStr">
        <is>
          <t>12.00%</t>
        </is>
      </c>
    </row>
    <row r="5">
      <c r="A5" s="4" t="inlineStr">
        <is>
          <t>Charterer B [Member]</t>
        </is>
      </c>
    </row>
    <row r="6">
      <c r="A6" s="4" t="inlineStr">
        <is>
          <t>Concentration risk, percentage</t>
        </is>
      </c>
      <c r="C6" s="4" t="inlineStr">
        <is>
          <t>10.00%</t>
        </is>
      </c>
    </row>
    <row r="7">
      <c r="A7" s="4" t="inlineStr">
        <is>
          <t>Charterer C [Member]</t>
        </is>
      </c>
    </row>
    <row r="8">
      <c r="A8" s="4" t="inlineStr">
        <is>
          <t>Concentration risk, percentage</t>
        </is>
      </c>
      <c r="B8" s="4" t="inlineStr">
        <is>
          <t>10.00%</t>
        </is>
      </c>
      <c r="C8" s="4" t="inlineStr">
        <is>
          <t>10.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General Information - Assets Liabilities And Stock holders Equity (Details) - USD ($)</t>
        </is>
      </c>
      <c r="B1" s="2" t="inlineStr">
        <is>
          <t>Dec. 31, 2021</t>
        </is>
      </c>
      <c r="C1" s="2" t="inlineStr">
        <is>
          <t>Dec. 31, 2020</t>
        </is>
      </c>
      <c r="D1" s="2" t="inlineStr">
        <is>
          <t>Dec. 31, 2019</t>
        </is>
      </c>
    </row>
    <row r="2">
      <c r="A2" s="3" t="inlineStr">
        <is>
          <t>Distribution of Assets, Liabilities and Stockholders' Equity [Line Items]</t>
        </is>
      </c>
    </row>
    <row r="3">
      <c r="A3" s="4" t="inlineStr">
        <is>
          <t>Inventories</t>
        </is>
      </c>
      <c r="B3" s="6" t="n">
        <v>2772532</v>
      </c>
      <c r="C3" s="6" t="n">
        <v>3687098</v>
      </c>
    </row>
    <row r="4">
      <c r="A4" s="4" t="inlineStr">
        <is>
          <t>Advances and prepayments</t>
        </is>
      </c>
      <c r="B4" s="5" t="n">
        <v>637881</v>
      </c>
      <c r="C4" s="5" t="n">
        <v>782125</v>
      </c>
    </row>
    <row r="5">
      <c r="A5" s="4" t="inlineStr">
        <is>
          <t>Vessels, net (after impairment of $40,185,873)</t>
        </is>
      </c>
      <c r="B5" s="5" t="n">
        <v>681337153</v>
      </c>
      <c r="C5" s="6" t="n">
        <v>832335059</v>
      </c>
      <c r="D5" s="6" t="n">
        <v>835152403</v>
      </c>
    </row>
    <row r="6">
      <c r="A6" s="4" t="inlineStr">
        <is>
          <t>Deferred income</t>
        </is>
      </c>
      <c r="B6" s="5" t="n">
        <v>-76949</v>
      </c>
    </row>
    <row r="7">
      <c r="A7" s="4" t="inlineStr">
        <is>
          <t>Imperial [Member]</t>
        </is>
      </c>
    </row>
    <row r="8">
      <c r="A8" s="3" t="inlineStr">
        <is>
          <t>Distribution of Assets, Liabilities and Stockholders' Equity [Line Items]</t>
        </is>
      </c>
    </row>
    <row r="9">
      <c r="A9" s="4" t="inlineStr">
        <is>
          <t>Cash, including restricted cash</t>
        </is>
      </c>
      <c r="B9" s="5" t="n">
        <v>4704521</v>
      </c>
    </row>
    <row r="10">
      <c r="A10" s="4" t="inlineStr">
        <is>
          <t>Trade and other receivables</t>
        </is>
      </c>
      <c r="B10" s="5" t="n">
        <v>2488560</v>
      </c>
    </row>
    <row r="11">
      <c r="A11" s="4" t="inlineStr">
        <is>
          <t>Inventories</t>
        </is>
      </c>
      <c r="B11" s="5" t="n">
        <v>270489</v>
      </c>
    </row>
    <row r="12">
      <c r="A12" s="4" t="inlineStr">
        <is>
          <t>Advances and prepayments</t>
        </is>
      </c>
      <c r="B12" s="5" t="n">
        <v>244725</v>
      </c>
    </row>
    <row r="13">
      <c r="A13" s="4" t="inlineStr">
        <is>
          <t>Vessels, net (after impairment of $40,185,873)</t>
        </is>
      </c>
      <c r="B13" s="5" t="n">
        <v>80500000</v>
      </c>
    </row>
    <row r="14">
      <c r="A14" s="4" t="inlineStr">
        <is>
          <t>Trade accounts payable</t>
        </is>
      </c>
      <c r="B14" s="5" t="n">
        <v>-1618146</v>
      </c>
    </row>
    <row r="15">
      <c r="A15" s="4" t="inlineStr">
        <is>
          <t>Accrued and other liabilities</t>
        </is>
      </c>
      <c r="B15" s="5" t="n">
        <v>-312642</v>
      </c>
    </row>
    <row r="16">
      <c r="A16" s="4" t="inlineStr">
        <is>
          <t>Deferred income</t>
        </is>
      </c>
      <c r="B16" s="5" t="n">
        <v>-943404</v>
      </c>
    </row>
    <row r="17">
      <c r="A17" s="4" t="inlineStr">
        <is>
          <t>Customer Deposits</t>
        </is>
      </c>
      <c r="B17" s="5" t="n">
        <v>-368000</v>
      </c>
    </row>
    <row r="18">
      <c r="A18" s="4" t="inlineStr">
        <is>
          <t>Debt</t>
        </is>
      </c>
      <c r="B18" s="5" t="n">
        <v>-27804000</v>
      </c>
    </row>
    <row r="19">
      <c r="A19" s="4" t="inlineStr">
        <is>
          <t>Net assets of Imperial distributed to stockholders</t>
        </is>
      </c>
      <c r="B19" s="6" t="n">
        <v>5716210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General Information - Assets Liabilities And Stock holders Equity (Parenthetical) (Detail)</t>
        </is>
      </c>
      <c r="B1" s="2" t="inlineStr">
        <is>
          <t>12 Months Ended</t>
        </is>
      </c>
    </row>
    <row r="2">
      <c r="B2" s="2" t="inlineStr">
        <is>
          <t>Dec. 31, 2021</t>
        </is>
      </c>
    </row>
    <row r="3">
      <c r="A3" s="3" t="inlineStr">
        <is>
          <t>Assets Distributed To Stockholders Abstract [Abstract]</t>
        </is>
      </c>
    </row>
    <row r="4">
      <c r="A4" s="4" t="inlineStr">
        <is>
          <t>Property, Plant and Equipment Impairment or Disposal Disclosure</t>
        </is>
      </c>
      <c r="B4" s="4" t="inlineStr">
        <is>
          <t>40,185,87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28" customWidth="1" min="2" max="2"/>
    <col width="21" customWidth="1" min="3" max="3"/>
  </cols>
  <sheetData>
    <row r="1">
      <c r="A1" s="1" t="inlineStr">
        <is>
          <t>Significant Accounting Policies - Additional Information (Detail)</t>
        </is>
      </c>
      <c r="B1" s="2" t="inlineStr">
        <is>
          <t>12 Months Ended</t>
        </is>
      </c>
    </row>
    <row r="2">
      <c r="B2" s="2" t="inlineStr">
        <is>
          <t>Dec. 31, 2021USD ($)Segment</t>
        </is>
      </c>
      <c r="C2" s="2" t="inlineStr">
        <is>
          <t>Dec. 31, 2020USD ($)</t>
        </is>
      </c>
    </row>
    <row r="3">
      <c r="A3" s="3" t="inlineStr">
        <is>
          <t>Significant Accounting Policies [Line Items]</t>
        </is>
      </c>
    </row>
    <row r="4">
      <c r="A4" s="4" t="inlineStr">
        <is>
          <t>Allowance for doubtful accounts receivable | $</t>
        </is>
      </c>
      <c r="B4" s="6" t="n">
        <v>0</v>
      </c>
      <c r="C4" s="6" t="n">
        <v>0</v>
      </c>
    </row>
    <row r="5">
      <c r="A5" s="4" t="inlineStr">
        <is>
          <t>Disposal group, including discontinued operation | $</t>
        </is>
      </c>
      <c r="B5" s="6" t="n">
        <v>0</v>
      </c>
      <c r="C5" s="6" t="n">
        <v>0</v>
      </c>
    </row>
    <row r="6">
      <c r="A6" s="4" t="inlineStr">
        <is>
          <t>Number of reportable segments | Segment</t>
        </is>
      </c>
      <c r="B6" s="5" t="n">
        <v>1</v>
      </c>
    </row>
    <row r="7">
      <c r="A7" s="4" t="inlineStr">
        <is>
          <t>Number of operating segments | Segment</t>
        </is>
      </c>
      <c r="B7" s="5" t="n">
        <v>1</v>
      </c>
    </row>
    <row r="8">
      <c r="A8" s="4" t="inlineStr">
        <is>
          <t>LPG [Member]</t>
        </is>
      </c>
    </row>
    <row r="9">
      <c r="A9" s="3" t="inlineStr">
        <is>
          <t>Significant Accounting Policies [Line Items]</t>
        </is>
      </c>
    </row>
    <row r="10">
      <c r="A10" s="4" t="inlineStr">
        <is>
          <t>Property, plant and equipment, useful life</t>
        </is>
      </c>
      <c r="B10" s="4" t="inlineStr">
        <is>
          <t>30 years</t>
        </is>
      </c>
    </row>
    <row r="11">
      <c r="A11" s="4" t="inlineStr">
        <is>
          <t>Product carriers [Member]</t>
        </is>
      </c>
    </row>
    <row r="12">
      <c r="A12" s="3" t="inlineStr">
        <is>
          <t>Significant Accounting Policies [Line Items]</t>
        </is>
      </c>
    </row>
    <row r="13">
      <c r="A13" s="4" t="inlineStr">
        <is>
          <t>Property, plant and equipment, useful life</t>
        </is>
      </c>
      <c r="B13" s="4" t="inlineStr">
        <is>
          <t>25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14" customWidth="1" min="9" max="9"/>
  </cols>
  <sheetData>
    <row r="1">
      <c r="A1" s="1" t="inlineStr">
        <is>
          <t>Transactions With Related Parties - Additional Information (Detail)</t>
        </is>
      </c>
      <c r="B1" s="2" t="inlineStr">
        <is>
          <t>May 18, 2021USD ($)</t>
        </is>
      </c>
      <c r="C1" s="2" t="inlineStr">
        <is>
          <t>Jun. 05, 2020USD ($)</t>
        </is>
      </c>
      <c r="D1" s="2" t="inlineStr">
        <is>
          <t>Apr. 01, 2020EUR (€)</t>
        </is>
      </c>
      <c r="E1" s="2" t="inlineStr">
        <is>
          <t>Dec. 31, 2021USD ($)</t>
        </is>
      </c>
      <c r="F1" s="2" t="inlineStr">
        <is>
          <t>Dec. 31, 2020USD ($)</t>
        </is>
      </c>
      <c r="G1" s="2" t="inlineStr">
        <is>
          <t>Dec. 31, 2019USD ($)</t>
        </is>
      </c>
      <c r="H1" s="2" t="inlineStr">
        <is>
          <t>Dec. 31, 2018USD ($)</t>
        </is>
      </c>
      <c r="I1" s="2" t="inlineStr">
        <is>
          <t>Feb. 13, 2020</t>
        </is>
      </c>
    </row>
    <row r="2">
      <c r="A2" s="3" t="inlineStr">
        <is>
          <t>Related Party Transaction [Line Items]</t>
        </is>
      </c>
    </row>
    <row r="3">
      <c r="A3" s="4" t="inlineStr">
        <is>
          <t>Management fee, per day, per vessel</t>
        </is>
      </c>
      <c r="E3" s="6" t="n">
        <v>280</v>
      </c>
    </row>
    <row r="4">
      <c r="A4" s="4" t="inlineStr">
        <is>
          <t>Due to related parties, current, total</t>
        </is>
      </c>
      <c r="E4" s="6" t="n">
        <v>1491705</v>
      </c>
      <c r="F4" s="6" t="n">
        <v>4659861</v>
      </c>
    </row>
    <row r="5">
      <c r="A5" s="4" t="inlineStr">
        <is>
          <t>Equity Method Investment Ownership Percentage</t>
        </is>
      </c>
      <c r="E5" s="4" t="inlineStr">
        <is>
          <t>50.10%</t>
        </is>
      </c>
      <c r="G5" s="4" t="inlineStr">
        <is>
          <t>50.10%</t>
        </is>
      </c>
      <c r="I5" s="4" t="inlineStr">
        <is>
          <t>51.00%</t>
        </is>
      </c>
    </row>
    <row r="6">
      <c r="A6" s="4" t="inlineStr">
        <is>
          <t>Proceeds From Unconsolidated Joint Ventures And Subsidiaries Classified As Financing Activities</t>
        </is>
      </c>
      <c r="E6" s="6" t="n">
        <v>0</v>
      </c>
      <c r="F6" s="5" t="n">
        <v>1841380</v>
      </c>
      <c r="G6" s="6" t="n">
        <v>4958250</v>
      </c>
    </row>
    <row r="7">
      <c r="A7" s="4" t="inlineStr">
        <is>
          <t>Eco Alice [Member]</t>
        </is>
      </c>
    </row>
    <row r="8">
      <c r="A8" s="3" t="inlineStr">
        <is>
          <t>Related Party Transaction [Line Items]</t>
        </is>
      </c>
    </row>
    <row r="9">
      <c r="A9" s="4" t="inlineStr">
        <is>
          <t>Related Party Transaction, Purchases from Related Party</t>
        </is>
      </c>
      <c r="C9" s="6" t="n">
        <v>24000000</v>
      </c>
    </row>
    <row r="10">
      <c r="A10" s="4" t="inlineStr">
        <is>
          <t>Eco Texiana [Member]</t>
        </is>
      </c>
    </row>
    <row r="11">
      <c r="A11" s="3" t="inlineStr">
        <is>
          <t>Related Party Transaction [Line Items]</t>
        </is>
      </c>
    </row>
    <row r="12">
      <c r="A12" s="4" t="inlineStr">
        <is>
          <t>Related Party Transaction, Purchases from Related Party</t>
        </is>
      </c>
      <c r="C12" s="6" t="n">
        <v>19500000</v>
      </c>
    </row>
    <row r="13">
      <c r="A13" s="4" t="inlineStr">
        <is>
          <t>The Manager [Member]</t>
        </is>
      </c>
    </row>
    <row r="14">
      <c r="A14" s="3" t="inlineStr">
        <is>
          <t>Related Party Transaction [Line Items]</t>
        </is>
      </c>
    </row>
    <row r="15">
      <c r="A15" s="4" t="inlineStr">
        <is>
          <t>Management fee, per day, per vessel</t>
        </is>
      </c>
      <c r="E15" s="5" t="n">
        <v>440</v>
      </c>
    </row>
    <row r="16">
      <c r="A16" s="4" t="inlineStr">
        <is>
          <t>Management fee, per day, per vessel, under bareboat charter</t>
        </is>
      </c>
      <c r="E16" s="6" t="n">
        <v>125</v>
      </c>
    </row>
    <row r="17">
      <c r="A17" s="4" t="inlineStr">
        <is>
          <t>Crew management fee, per month, per vessel</t>
        </is>
      </c>
      <c r="H17" s="6" t="n">
        <v>2500</v>
      </c>
    </row>
    <row r="18">
      <c r="A18" s="4" t="inlineStr">
        <is>
          <t>Sales and purchase broker commission fee, percentage</t>
        </is>
      </c>
      <c r="E18" s="4" t="inlineStr">
        <is>
          <t>1.00%</t>
        </is>
      </c>
    </row>
    <row r="19">
      <c r="A19" s="4" t="inlineStr">
        <is>
          <t>Due to related parties, current, total</t>
        </is>
      </c>
      <c r="E19" s="6" t="n">
        <v>63767</v>
      </c>
      <c r="F19" s="5" t="n">
        <v>3701903</v>
      </c>
    </row>
    <row r="20">
      <c r="A20" s="4" t="inlineStr">
        <is>
          <t>Proceeds From Unconsolidated Joint Ventures And Subsidiaries Classified As Financing Activities</t>
        </is>
      </c>
      <c r="E20" s="5" t="n">
        <v>1136682</v>
      </c>
      <c r="F20" s="6" t="n">
        <v>957958</v>
      </c>
    </row>
    <row r="21">
      <c r="A21" s="4" t="inlineStr">
        <is>
          <t>The Manager [Member] | Additional Charge Per Day When Visits Exceed Five Days In Twelve Month Period [Member]</t>
        </is>
      </c>
    </row>
    <row r="22">
      <c r="A22" s="3" t="inlineStr">
        <is>
          <t>Related Party Transaction [Line Items]</t>
        </is>
      </c>
    </row>
    <row r="23">
      <c r="A23" s="4" t="inlineStr">
        <is>
          <t>Related party transaction, expenses from transactions with related party</t>
        </is>
      </c>
      <c r="E23" s="5" t="n">
        <v>500</v>
      </c>
    </row>
    <row r="24">
      <c r="A24" s="4" t="inlineStr">
        <is>
          <t>Brave [Member]</t>
        </is>
      </c>
    </row>
    <row r="25">
      <c r="A25" s="3" t="inlineStr">
        <is>
          <t>Related Party Transaction [Line Items]</t>
        </is>
      </c>
    </row>
    <row r="26">
      <c r="A26" s="4" t="inlineStr">
        <is>
          <t>Equity Method Investment Ownership Percentage</t>
        </is>
      </c>
      <c r="B26" s="4" t="inlineStr">
        <is>
          <t>51.00%</t>
        </is>
      </c>
    </row>
    <row r="27">
      <c r="A27" s="4" t="inlineStr">
        <is>
          <t>Related Party Transaction, Purchases from Related Party</t>
        </is>
      </c>
      <c r="B27" s="6" t="n">
        <v>1398675</v>
      </c>
    </row>
    <row r="28">
      <c r="A28" s="4" t="inlineStr">
        <is>
          <t>Option premium</t>
        </is>
      </c>
      <c r="B28" s="6" t="n">
        <v>1950000</v>
      </c>
    </row>
    <row r="29">
      <c r="A29" s="4" t="inlineStr">
        <is>
          <t>Brave [Member] | Gas Enterprises International Inc [Member]</t>
        </is>
      </c>
    </row>
    <row r="30">
      <c r="A30" s="3" t="inlineStr">
        <is>
          <t>Related Party Transaction [Line Items]</t>
        </is>
      </c>
    </row>
    <row r="31">
      <c r="A31" s="4" t="inlineStr">
        <is>
          <t>Business Acquisition, Percentage of Voting Interests Acquired</t>
        </is>
      </c>
      <c r="B31" s="4" t="inlineStr">
        <is>
          <t>51.00%</t>
        </is>
      </c>
    </row>
    <row r="32">
      <c r="A32" s="4" t="inlineStr">
        <is>
          <t>Brave [Member] | Capitalized Construction Supervision Fees [Member]</t>
        </is>
      </c>
    </row>
    <row r="33">
      <c r="A33" s="3" t="inlineStr">
        <is>
          <t>Related Party Transaction [Line Items]</t>
        </is>
      </c>
    </row>
    <row r="34">
      <c r="A34" s="4" t="inlineStr">
        <is>
          <t>Related party transaction, expenses from transactions with related party | €</t>
        </is>
      </c>
      <c r="D34" s="8" t="n">
        <v>390000</v>
      </c>
    </row>
    <row r="35">
      <c r="A35" s="4" t="inlineStr">
        <is>
          <t>Imperial [Member]</t>
        </is>
      </c>
    </row>
    <row r="36">
      <c r="A36" s="3" t="inlineStr">
        <is>
          <t>Related Party Transaction [Line Items]</t>
        </is>
      </c>
    </row>
    <row r="37">
      <c r="A37" s="4" t="inlineStr">
        <is>
          <t>Payable</t>
        </is>
      </c>
      <c r="E37" s="6" t="n">
        <v>35502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Operations (Parenthetical) - USD ($)</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General and administrative expenses, related party</t>
        </is>
      </c>
      <c r="B4" s="6" t="n">
        <v>1126112</v>
      </c>
      <c r="C4" s="6" t="n">
        <v>1084961</v>
      </c>
      <c r="D4" s="6" t="n">
        <v>120568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Related Parties - Summary of charged by our related parties (Details) - USD ($)</t>
        </is>
      </c>
      <c r="B1" s="2" t="inlineStr">
        <is>
          <t>12 Months Ended</t>
        </is>
      </c>
    </row>
    <row r="2">
      <c r="B2" s="2" t="inlineStr">
        <is>
          <t>Dec. 31, 2021</t>
        </is>
      </c>
      <c r="C2" s="2" t="inlineStr">
        <is>
          <t>Dec. 31, 2020</t>
        </is>
      </c>
      <c r="D2" s="2" t="inlineStr">
        <is>
          <t>Dec. 31, 2019</t>
        </is>
      </c>
    </row>
    <row r="3">
      <c r="A3" s="4" t="inlineStr">
        <is>
          <t>Commissions [Member]</t>
        </is>
      </c>
    </row>
    <row r="4">
      <c r="A4" s="3" t="inlineStr">
        <is>
          <t>Related Party Transaction [Line Items]</t>
        </is>
      </c>
    </row>
    <row r="5">
      <c r="A5" s="4" t="inlineStr">
        <is>
          <t>Due from Related Parties</t>
        </is>
      </c>
      <c r="B5" s="6" t="n">
        <v>289347</v>
      </c>
      <c r="C5" s="6" t="n">
        <v>435000</v>
      </c>
    </row>
    <row r="6">
      <c r="A6" s="4" t="inlineStr">
        <is>
          <t>Supervision Fees [Member]</t>
        </is>
      </c>
    </row>
    <row r="7">
      <c r="A7" s="3" t="inlineStr">
        <is>
          <t>Related Party Transaction [Line Items]</t>
        </is>
      </c>
    </row>
    <row r="8">
      <c r="A8" s="4" t="inlineStr">
        <is>
          <t>Due from Related Parties</t>
        </is>
      </c>
      <c r="B8" s="5" t="n">
        <v>236521</v>
      </c>
      <c r="C8" s="5" t="n">
        <v>210970</v>
      </c>
    </row>
    <row r="9">
      <c r="A9" s="4" t="inlineStr">
        <is>
          <t>Management Fees [Member]</t>
        </is>
      </c>
    </row>
    <row r="10">
      <c r="A10" s="3" t="inlineStr">
        <is>
          <t>Related Party Transaction [Line Items]</t>
        </is>
      </c>
    </row>
    <row r="11">
      <c r="A11" s="4" t="inlineStr">
        <is>
          <t>Related Party Transaction, Amounts of Transaction</t>
        </is>
      </c>
      <c r="B11" s="5" t="n">
        <v>5831900</v>
      </c>
      <c r="C11" s="5" t="n">
        <v>5599351</v>
      </c>
      <c r="D11" s="6" t="n">
        <v>5730910</v>
      </c>
    </row>
    <row r="12">
      <c r="A12" s="4" t="inlineStr">
        <is>
          <t>Brokerage Commissions [Member]</t>
        </is>
      </c>
    </row>
    <row r="13">
      <c r="A13" s="3" t="inlineStr">
        <is>
          <t>Related Party Transaction [Line Items]</t>
        </is>
      </c>
    </row>
    <row r="14">
      <c r="A14" s="4" t="inlineStr">
        <is>
          <t>Related Party Transaction, Amounts of Transaction</t>
        </is>
      </c>
      <c r="B14" s="5" t="n">
        <v>1867100</v>
      </c>
      <c r="C14" s="5" t="n">
        <v>1799209</v>
      </c>
      <c r="D14" s="5" t="n">
        <v>1788543</v>
      </c>
    </row>
    <row r="15">
      <c r="A15" s="4" t="inlineStr">
        <is>
          <t>Superintendent Fees [Member]</t>
        </is>
      </c>
    </row>
    <row r="16">
      <c r="A16" s="3" t="inlineStr">
        <is>
          <t>Related Party Transaction [Line Items]</t>
        </is>
      </c>
    </row>
    <row r="17">
      <c r="A17" s="4" t="inlineStr">
        <is>
          <t>Related Party Transaction, Amounts of Transaction</t>
        </is>
      </c>
      <c r="B17" s="5" t="n">
        <v>117000</v>
      </c>
      <c r="C17" s="5" t="n">
        <v>38000</v>
      </c>
      <c r="D17" s="5" t="n">
        <v>104000</v>
      </c>
    </row>
    <row r="18">
      <c r="A18" s="4" t="inlineStr">
        <is>
          <t>Crew Management Fees [Member]</t>
        </is>
      </c>
    </row>
    <row r="19">
      <c r="A19" s="3" t="inlineStr">
        <is>
          <t>Related Party Transaction [Line Items]</t>
        </is>
      </c>
    </row>
    <row r="20">
      <c r="A20" s="4" t="inlineStr">
        <is>
          <t>Related Party Transaction, Amounts of Transaction</t>
        </is>
      </c>
      <c r="B20" s="5" t="n">
        <v>948750</v>
      </c>
      <c r="C20" s="5" t="n">
        <v>912500</v>
      </c>
      <c r="D20" s="5" t="n">
        <v>862500</v>
      </c>
    </row>
    <row r="21">
      <c r="A21" s="4" t="inlineStr">
        <is>
          <t>Net Loss On Sale Of Vessels [Member]</t>
        </is>
      </c>
    </row>
    <row r="22">
      <c r="A22" s="3" t="inlineStr">
        <is>
          <t>Related Party Transaction [Line Items]</t>
        </is>
      </c>
    </row>
    <row r="23">
      <c r="A23" s="4" t="inlineStr">
        <is>
          <t>Related Party Transaction, Amounts of Transaction</t>
        </is>
      </c>
      <c r="B23" s="5" t="n">
        <v>81000</v>
      </c>
      <c r="C23" s="5" t="n">
        <v>54000</v>
      </c>
      <c r="D23" s="5" t="n">
        <v>109000</v>
      </c>
    </row>
    <row r="24">
      <c r="A24" s="4" t="inlineStr">
        <is>
          <t>Impairment Loss [Member]</t>
        </is>
      </c>
    </row>
    <row r="25">
      <c r="A25" s="3" t="inlineStr">
        <is>
          <t>Related Party Transaction [Line Items]</t>
        </is>
      </c>
    </row>
    <row r="26">
      <c r="A26" s="4" t="inlineStr">
        <is>
          <t>Related Party Transaction, Amounts of Transaction</t>
        </is>
      </c>
      <c r="D26" s="5" t="n">
        <v>0</v>
      </c>
    </row>
    <row r="27">
      <c r="A27" s="4" t="inlineStr">
        <is>
          <t>Impairment Loss [Member] | Commissions [Member]</t>
        </is>
      </c>
    </row>
    <row r="28">
      <c r="A28" s="3" t="inlineStr">
        <is>
          <t>Related Party Transaction [Line Items]</t>
        </is>
      </c>
    </row>
    <row r="29">
      <c r="A29" s="4" t="inlineStr">
        <is>
          <t>Related Party Transaction, Amounts of Transaction</t>
        </is>
      </c>
      <c r="B29" s="5" t="n">
        <v>125000</v>
      </c>
      <c r="C29" s="5" t="n">
        <v>0</v>
      </c>
    </row>
    <row r="30">
      <c r="A30" s="4" t="inlineStr">
        <is>
          <t>Executive Compensation [Member]</t>
        </is>
      </c>
    </row>
    <row r="31">
      <c r="A31" s="3" t="inlineStr">
        <is>
          <t>Related Party Transaction [Line Items]</t>
        </is>
      </c>
    </row>
    <row r="32">
      <c r="A32" s="4" t="inlineStr">
        <is>
          <t>Related Party Transaction, Amounts of Transaction</t>
        </is>
      </c>
      <c r="B32" s="5" t="n">
        <v>1028386</v>
      </c>
      <c r="C32" s="5" t="n">
        <v>994840</v>
      </c>
      <c r="D32" s="5" t="n">
        <v>1118491</v>
      </c>
    </row>
    <row r="33">
      <c r="A33" s="4" t="inlineStr">
        <is>
          <t>Rental Expense [Member]</t>
        </is>
      </c>
    </row>
    <row r="34">
      <c r="A34" s="3" t="inlineStr">
        <is>
          <t>Related Party Transaction [Line Items]</t>
        </is>
      </c>
    </row>
    <row r="35">
      <c r="A35" s="4" t="inlineStr">
        <is>
          <t>Related Party Transaction, Amounts of Transaction</t>
        </is>
      </c>
      <c r="B35" s="6" t="n">
        <v>97726</v>
      </c>
      <c r="C35" s="6" t="n">
        <v>90121</v>
      </c>
      <c r="D35" s="6" t="n">
        <v>8719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 Schedule of Inventory, Current (Detail) - USD ($)</t>
        </is>
      </c>
      <c r="B1" s="2" t="inlineStr">
        <is>
          <t>Dec. 31, 2021</t>
        </is>
      </c>
      <c r="C1" s="2" t="inlineStr">
        <is>
          <t>Dec. 31, 2020</t>
        </is>
      </c>
    </row>
    <row r="2">
      <c r="A2" s="3" t="inlineStr">
        <is>
          <t>Inventory Disclosure [Abstract]</t>
        </is>
      </c>
    </row>
    <row r="3">
      <c r="A3" s="4" t="inlineStr">
        <is>
          <t>Bunkers</t>
        </is>
      </c>
      <c r="B3" s="6" t="n">
        <v>1120372</v>
      </c>
      <c r="C3" s="6" t="n">
        <v>2152601</v>
      </c>
    </row>
    <row r="4">
      <c r="A4" s="4" t="inlineStr">
        <is>
          <t>Lubricants</t>
        </is>
      </c>
      <c r="B4" s="5" t="n">
        <v>1652160</v>
      </c>
      <c r="C4" s="5" t="n">
        <v>1534497</v>
      </c>
    </row>
    <row r="5">
      <c r="A5" s="4" t="inlineStr">
        <is>
          <t>Total</t>
        </is>
      </c>
      <c r="B5" s="6" t="n">
        <v>2772532</v>
      </c>
      <c r="C5" s="6" t="n">
        <v>368709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dvances for Vessel Under Construction and Acquisitions - Additional Information (Detail) - USD ($)</t>
        </is>
      </c>
      <c r="B1" s="2" t="inlineStr">
        <is>
          <t>Dec. 31, 2021</t>
        </is>
      </c>
      <c r="C1" s="2" t="inlineStr">
        <is>
          <t>Feb. 05, 2021</t>
        </is>
      </c>
      <c r="D1" s="2" t="inlineStr">
        <is>
          <t>Dec. 31, 2020</t>
        </is>
      </c>
      <c r="E1" s="2" t="inlineStr">
        <is>
          <t>Dec. 31, 2019</t>
        </is>
      </c>
    </row>
    <row r="2">
      <c r="A2" s="3" t="inlineStr">
        <is>
          <t>Investments in and Advances to Affiliates [Line Items]</t>
        </is>
      </c>
    </row>
    <row r="3">
      <c r="A3" s="4" t="inlineStr">
        <is>
          <t>Advances for vessel under construction and acquisitions</t>
        </is>
      </c>
      <c r="B3" s="6" t="n">
        <v>0</v>
      </c>
      <c r="D3" s="6" t="n">
        <v>6539115</v>
      </c>
      <c r="E3" s="6" t="n">
        <v>2988903</v>
      </c>
    </row>
    <row r="4">
      <c r="A4" s="4" t="inlineStr">
        <is>
          <t>Eco Blizzard [Member]</t>
        </is>
      </c>
    </row>
    <row r="5">
      <c r="A5" s="3" t="inlineStr">
        <is>
          <t>Investments in and Advances to Affiliates [Line Items]</t>
        </is>
      </c>
    </row>
    <row r="6">
      <c r="A6" s="4" t="inlineStr">
        <is>
          <t>Advances for vessel under construction and acquisitions</t>
        </is>
      </c>
      <c r="C6" s="6" t="n">
        <v>2315212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for Vessel Under Construction and Acquisitions - Summary of Advances for Vessels Under Construction and Acquisitions (Detail) - USD ($)</t>
        </is>
      </c>
      <c r="B1" s="2" t="inlineStr">
        <is>
          <t>12 Months Ended</t>
        </is>
      </c>
    </row>
    <row r="2">
      <c r="B2" s="2" t="inlineStr">
        <is>
          <t>Dec. 31, 2021</t>
        </is>
      </c>
      <c r="C2" s="2" t="inlineStr">
        <is>
          <t>Dec. 31, 2020</t>
        </is>
      </c>
    </row>
    <row r="3">
      <c r="A3" s="3" t="inlineStr">
        <is>
          <t>Investments in and Advances to Affiliates, Schedule of Investments [Abstract]</t>
        </is>
      </c>
    </row>
    <row r="4">
      <c r="A4" s="4" t="inlineStr">
        <is>
          <t>Beginning balance</t>
        </is>
      </c>
      <c r="B4" s="6" t="n">
        <v>6539115</v>
      </c>
      <c r="C4" s="6" t="n">
        <v>2988903</v>
      </c>
    </row>
    <row r="5">
      <c r="A5" s="4" t="inlineStr">
        <is>
          <t>Advance for vessel under construction</t>
        </is>
      </c>
      <c r="B5" s="5" t="n">
        <v>23152125</v>
      </c>
      <c r="C5" s="5" t="n">
        <v>2891283</v>
      </c>
    </row>
    <row r="6">
      <c r="A6" s="4" t="inlineStr">
        <is>
          <t>Capitalized interest</t>
        </is>
      </c>
      <c r="B6" s="5" t="n">
        <v>20060</v>
      </c>
      <c r="C6" s="5" t="n">
        <v>168344</v>
      </c>
    </row>
    <row r="7">
      <c r="A7" s="4" t="inlineStr">
        <is>
          <t>Supervision fees</t>
        </is>
      </c>
      <c r="B7" s="5" t="n">
        <v>236521</v>
      </c>
      <c r="C7" s="5" t="n">
        <v>210970</v>
      </c>
    </row>
    <row r="8">
      <c r="A8" s="4" t="inlineStr">
        <is>
          <t>Commissions - vessels purchased</t>
        </is>
      </c>
      <c r="B8" s="5" t="n">
        <v>289347</v>
      </c>
    </row>
    <row r="9">
      <c r="A9" s="4" t="inlineStr">
        <is>
          <t>Other Capitalized Expenses</t>
        </is>
      </c>
      <c r="B9" s="5" t="n">
        <v>129729</v>
      </c>
      <c r="C9" s="5" t="n">
        <v>279615</v>
      </c>
    </row>
    <row r="10">
      <c r="A10" s="4" t="inlineStr">
        <is>
          <t>Transfer to vessels. Net</t>
        </is>
      </c>
      <c r="B10" s="5" t="n">
        <v>-30366897</v>
      </c>
    </row>
    <row r="11">
      <c r="A11" s="4" t="inlineStr">
        <is>
          <t>Ending balance</t>
        </is>
      </c>
      <c r="B11" s="6" t="n">
        <v>0</v>
      </c>
      <c r="C11" s="6" t="n">
        <v>653911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5" customWidth="1" min="5" max="5"/>
    <col width="15" customWidth="1" min="6" max="6"/>
  </cols>
  <sheetData>
    <row r="1">
      <c r="A1" s="1" t="inlineStr">
        <is>
          <t>Vessels, Net - Summary of Vessels, Net (Detail) - USD ($)</t>
        </is>
      </c>
      <c r="B1" s="2" t="inlineStr">
        <is>
          <t>6 Months Ended</t>
        </is>
      </c>
      <c r="D1" s="2" t="inlineStr">
        <is>
          <t>12 Months Ended</t>
        </is>
      </c>
    </row>
    <row r="2">
      <c r="B2" s="2" t="inlineStr">
        <is>
          <t>Dec. 31, 2021</t>
        </is>
      </c>
      <c r="C2" s="2" t="inlineStr">
        <is>
          <t>Dec. 31, 2020</t>
        </is>
      </c>
      <c r="D2" s="2" t="inlineStr">
        <is>
          <t>Dec. 31, 2021</t>
        </is>
      </c>
      <c r="E2" s="2" t="inlineStr">
        <is>
          <t>Dec. 31, 2020</t>
        </is>
      </c>
      <c r="F2" s="2" t="inlineStr">
        <is>
          <t>Dec. 31, 2019</t>
        </is>
      </c>
    </row>
    <row r="3">
      <c r="A3" s="3" t="inlineStr">
        <is>
          <t>Property, Plant and Equipment [Abstract]</t>
        </is>
      </c>
    </row>
    <row r="4">
      <c r="A4" s="4" t="inlineStr">
        <is>
          <t>Vessel cost, Balance</t>
        </is>
      </c>
      <c r="D4" s="6" t="n">
        <v>1111484926</v>
      </c>
      <c r="E4" s="6" t="n">
        <v>1087601983</v>
      </c>
    </row>
    <row r="5">
      <c r="A5" s="4" t="inlineStr">
        <is>
          <t>Vessel cost, Additions</t>
        </is>
      </c>
      <c r="E5" s="5" t="n">
        <v>44894678</v>
      </c>
    </row>
    <row r="6">
      <c r="A6" s="4" t="inlineStr">
        <is>
          <t>Vessel cost, Impairment loss</t>
        </is>
      </c>
      <c r="D6" s="5" t="n">
        <v>-169553060</v>
      </c>
      <c r="E6" s="5" t="n">
        <v>-14511735</v>
      </c>
    </row>
    <row r="7">
      <c r="A7" s="4" t="inlineStr">
        <is>
          <t>Vessel cost, Disposals</t>
        </is>
      </c>
      <c r="D7" s="5" t="n">
        <v>-8100000</v>
      </c>
      <c r="E7" s="5" t="n">
        <v>-6500000</v>
      </c>
    </row>
    <row r="8">
      <c r="A8" s="4" t="inlineStr">
        <is>
          <t>Vessel cost, Transfer from Advances for vessel under construction and acquisitions</t>
        </is>
      </c>
      <c r="D8" s="5" t="n">
        <v>30366897</v>
      </c>
    </row>
    <row r="9">
      <c r="A9" s="4" t="inlineStr">
        <is>
          <t>Vessel cost, Other additions</t>
        </is>
      </c>
      <c r="D9" s="5" t="n">
        <v>1227314</v>
      </c>
    </row>
    <row r="10">
      <c r="A10" s="4" t="inlineStr">
        <is>
          <t>Vessel cost, Transfer to Vessel held for sale</t>
        </is>
      </c>
      <c r="D10" s="5" t="n">
        <v>-12250000</v>
      </c>
    </row>
    <row r="11">
      <c r="A11" s="4" t="inlineStr">
        <is>
          <t>Vessel cost, Spin-off of tankers</t>
        </is>
      </c>
      <c r="D11" s="5" t="n">
        <v>-80500000</v>
      </c>
    </row>
    <row r="12">
      <c r="A12" s="4" t="inlineStr">
        <is>
          <t>Vessel cost, Balance</t>
        </is>
      </c>
      <c r="B12" s="6" t="n">
        <v>872676077</v>
      </c>
      <c r="C12" s="6" t="n">
        <v>1111484926</v>
      </c>
      <c r="D12" s="5" t="n">
        <v>872676077</v>
      </c>
      <c r="E12" s="5" t="n">
        <v>1111484926</v>
      </c>
      <c r="F12" s="6" t="n">
        <v>1087601983</v>
      </c>
    </row>
    <row r="13">
      <c r="A13" s="4" t="inlineStr">
        <is>
          <t>Accumulated Depreciation, Balance</t>
        </is>
      </c>
      <c r="D13" s="5" t="n">
        <v>-279149867</v>
      </c>
      <c r="E13" s="5" t="n">
        <v>-252449580</v>
      </c>
    </row>
    <row r="14">
      <c r="A14" s="4" t="inlineStr">
        <is>
          <t>Accumulated Depreciation, Impairment loss</t>
        </is>
      </c>
      <c r="D14" s="5" t="n">
        <v>124936846</v>
      </c>
      <c r="E14" s="5" t="n">
        <v>10654428</v>
      </c>
    </row>
    <row r="15">
      <c r="A15" s="4" t="inlineStr">
        <is>
          <t>Accumulated Depreciation, Disposals</t>
        </is>
      </c>
      <c r="D15" s="5" t="n">
        <v>0</v>
      </c>
      <c r="E15" s="5" t="n">
        <v>-100378</v>
      </c>
    </row>
    <row r="16">
      <c r="A16" s="4" t="inlineStr">
        <is>
          <t>Accumulated Depreciation, Depreciation for the year</t>
        </is>
      </c>
      <c r="D16" s="5" t="n">
        <v>-37125903</v>
      </c>
      <c r="E16" s="5" t="n">
        <v>-37455093</v>
      </c>
    </row>
    <row r="17">
      <c r="A17" s="4" t="inlineStr">
        <is>
          <t>Accumulated Depreciation, Balance</t>
        </is>
      </c>
      <c r="B17" s="5" t="n">
        <v>-191338924</v>
      </c>
      <c r="C17" s="5" t="n">
        <v>-279149867</v>
      </c>
      <c r="D17" s="5" t="n">
        <v>-191338924</v>
      </c>
      <c r="E17" s="5" t="n">
        <v>-279149867</v>
      </c>
      <c r="F17" s="5" t="n">
        <v>-252449580</v>
      </c>
    </row>
    <row r="18">
      <c r="A18" s="4" t="inlineStr">
        <is>
          <t>Net Book Value, Balance</t>
        </is>
      </c>
      <c r="D18" s="5" t="n">
        <v>832335059</v>
      </c>
      <c r="E18" s="5" t="n">
        <v>835152403</v>
      </c>
    </row>
    <row r="19">
      <c r="A19" s="4" t="inlineStr">
        <is>
          <t>Net Book Value, Additions</t>
        </is>
      </c>
      <c r="E19" s="5" t="n">
        <v>44894678</v>
      </c>
    </row>
    <row r="20">
      <c r="A20" s="4" t="inlineStr">
        <is>
          <t>Net Book Value, Impairment loss</t>
        </is>
      </c>
      <c r="D20" s="5" t="n">
        <v>-44616214</v>
      </c>
      <c r="E20" s="5" t="n">
        <v>-3857307</v>
      </c>
      <c r="F20" s="5" t="n">
        <v>-993916</v>
      </c>
    </row>
    <row r="21">
      <c r="A21" s="4" t="inlineStr">
        <is>
          <t>Net Book Value, Disposals</t>
        </is>
      </c>
      <c r="D21" s="5" t="n">
        <v>-8100000</v>
      </c>
      <c r="E21" s="5" t="n">
        <v>-6399622</v>
      </c>
    </row>
    <row r="22">
      <c r="A22" s="4" t="inlineStr">
        <is>
          <t>Net Book Value, Transfer from Advances for vessel under construction and acquisitions</t>
        </is>
      </c>
      <c r="D22" s="5" t="n">
        <v>30366897</v>
      </c>
    </row>
    <row r="23">
      <c r="A23" s="4" t="inlineStr">
        <is>
          <t>Net Book Value, Other additions</t>
        </is>
      </c>
      <c r="D23" s="5" t="n">
        <v>1227314</v>
      </c>
    </row>
    <row r="24">
      <c r="A24" s="4" t="inlineStr">
        <is>
          <t>Net Book Value, Transfer to Vessel held for sale</t>
        </is>
      </c>
      <c r="D24" s="5" t="n">
        <v>-12250000</v>
      </c>
    </row>
    <row r="25">
      <c r="A25" s="4" t="inlineStr">
        <is>
          <t>Net Book Value, Spin-off of tankers</t>
        </is>
      </c>
      <c r="D25" s="5" t="n">
        <v>-80500000</v>
      </c>
    </row>
    <row r="26">
      <c r="A26" s="4" t="inlineStr">
        <is>
          <t>Net Book Value, Depreciation for the year</t>
        </is>
      </c>
      <c r="B26" s="5" t="n">
        <v>-195858</v>
      </c>
      <c r="C26" s="5" t="n">
        <v>-170884</v>
      </c>
      <c r="D26" s="5" t="n">
        <v>-37125903</v>
      </c>
      <c r="E26" s="5" t="n">
        <v>-37455093</v>
      </c>
      <c r="F26" s="5" t="n">
        <v>-37693733</v>
      </c>
    </row>
    <row r="27">
      <c r="A27" s="4" t="inlineStr">
        <is>
          <t>Net Book Value, Balance</t>
        </is>
      </c>
      <c r="B27" s="6" t="n">
        <v>681337153</v>
      </c>
      <c r="C27" s="6" t="n">
        <v>832335059</v>
      </c>
      <c r="D27" s="6" t="n">
        <v>681337153</v>
      </c>
      <c r="E27" s="6" t="n">
        <v>832335059</v>
      </c>
      <c r="F27" s="6" t="n">
        <v>835152403</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3" customWidth="1" min="13" max="13"/>
    <col width="14" customWidth="1" min="14" max="14"/>
    <col width="14" customWidth="1" min="15" max="15"/>
    <col width="14" customWidth="1" min="16" max="16"/>
  </cols>
  <sheetData>
    <row r="1">
      <c r="A1" s="1" t="inlineStr">
        <is>
          <t>Vessels, Net - Additional Information (Detail) - USD ($)</t>
        </is>
      </c>
      <c r="B1" s="2" t="inlineStr">
        <is>
          <t>Dec. 31, 2021</t>
        </is>
      </c>
      <c r="C1" s="2" t="inlineStr">
        <is>
          <t>Jun. 30, 2021</t>
        </is>
      </c>
      <c r="D1" s="2" t="inlineStr">
        <is>
          <t>Nov. 30, 2020</t>
        </is>
      </c>
      <c r="E1" s="2" t="inlineStr">
        <is>
          <t>Oct. 31, 2020</t>
        </is>
      </c>
      <c r="F1" s="2" t="inlineStr">
        <is>
          <t>Jun. 30, 2020</t>
        </is>
      </c>
      <c r="G1" s="2" t="inlineStr">
        <is>
          <t>Jun. 30, 2021</t>
        </is>
      </c>
      <c r="H1" s="2" t="inlineStr">
        <is>
          <t>Dec. 31, 2021</t>
        </is>
      </c>
      <c r="I1" s="2" t="inlineStr">
        <is>
          <t>Dec. 31, 2020</t>
        </is>
      </c>
      <c r="J1" s="2" t="inlineStr">
        <is>
          <t>Dec. 31, 2019</t>
        </is>
      </c>
      <c r="K1" s="2" t="inlineStr">
        <is>
          <t>Feb. 14, 2022</t>
        </is>
      </c>
      <c r="L1" s="2" t="inlineStr">
        <is>
          <t>Jul. 28, 2021</t>
        </is>
      </c>
      <c r="M1" s="2" t="inlineStr">
        <is>
          <t>May 31, 2021</t>
        </is>
      </c>
      <c r="N1" s="2" t="inlineStr">
        <is>
          <t>Oct. 30, 2020</t>
        </is>
      </c>
      <c r="O1" s="2" t="inlineStr">
        <is>
          <t>Sep. 30, 2019</t>
        </is>
      </c>
      <c r="P1" s="2" t="inlineStr">
        <is>
          <t>Mar. 31, 2019</t>
        </is>
      </c>
    </row>
    <row r="2">
      <c r="A2" s="3" t="inlineStr">
        <is>
          <t>Property, Plant and Equipment [Line Items]</t>
        </is>
      </c>
    </row>
    <row r="3">
      <c r="A3" s="4" t="inlineStr">
        <is>
          <t>Impairment of long-lived assets held-for-use</t>
        </is>
      </c>
      <c r="C3" s="6" t="n">
        <v>49977</v>
      </c>
      <c r="H3" s="6" t="n">
        <v>54142</v>
      </c>
    </row>
    <row r="4">
      <c r="A4" s="4" t="inlineStr">
        <is>
          <t>Net (gain)/loss on sale of vessels</t>
        </is>
      </c>
      <c r="H4" s="5" t="n">
        <v>304210</v>
      </c>
      <c r="I4" s="6" t="n">
        <v>1134854</v>
      </c>
      <c r="J4" s="6" t="n">
        <v>485516</v>
      </c>
    </row>
    <row r="5">
      <c r="A5" s="4" t="inlineStr">
        <is>
          <t>impairment charge</t>
        </is>
      </c>
      <c r="B5" s="6" t="n">
        <v>1333950</v>
      </c>
      <c r="F5" s="6" t="n">
        <v>305607</v>
      </c>
      <c r="I5" s="5" t="n">
        <v>714895</v>
      </c>
    </row>
    <row r="6">
      <c r="A6" s="4" t="inlineStr">
        <is>
          <t>Selling price</t>
        </is>
      </c>
      <c r="H6" s="5" t="n">
        <v>8100000</v>
      </c>
      <c r="I6" s="5" t="n">
        <v>6500000</v>
      </c>
    </row>
    <row r="7">
      <c r="A7" s="4" t="inlineStr">
        <is>
          <t>Six Vessels [Member]</t>
        </is>
      </c>
    </row>
    <row r="8">
      <c r="A8" s="3" t="inlineStr">
        <is>
          <t>Property, Plant and Equipment [Line Items]</t>
        </is>
      </c>
    </row>
    <row r="9">
      <c r="A9" s="4" t="inlineStr">
        <is>
          <t>Debt instrument, collateral amount</t>
        </is>
      </c>
      <c r="B9" s="6" t="n">
        <v>629691705</v>
      </c>
      <c r="H9" s="5" t="n">
        <v>629691705</v>
      </c>
    </row>
    <row r="10">
      <c r="A10" s="4" t="inlineStr">
        <is>
          <t>36 Vessels [Member]</t>
        </is>
      </c>
    </row>
    <row r="11">
      <c r="A11" s="3" t="inlineStr">
        <is>
          <t>Property, Plant and Equipment [Line Items]</t>
        </is>
      </c>
    </row>
    <row r="12">
      <c r="A12" s="4" t="inlineStr">
        <is>
          <t>Debt instrument, collateral amount</t>
        </is>
      </c>
      <c r="I12" s="5" t="n">
        <v>798061787</v>
      </c>
    </row>
    <row r="13">
      <c r="A13" s="4" t="inlineStr">
        <is>
          <t>Impairment Loss [Member]</t>
        </is>
      </c>
    </row>
    <row r="14">
      <c r="A14" s="3" t="inlineStr">
        <is>
          <t>Property, Plant and Equipment [Line Items]</t>
        </is>
      </c>
    </row>
    <row r="15">
      <c r="A15" s="4" t="inlineStr">
        <is>
          <t>Impairment of long-lived assets held-for-use</t>
        </is>
      </c>
      <c r="F15" s="6" t="n">
        <v>653079</v>
      </c>
      <c r="G15" s="6" t="n">
        <v>1971148</v>
      </c>
      <c r="H15" s="5" t="n">
        <v>1333950</v>
      </c>
      <c r="I15" s="5" t="n">
        <v>714895</v>
      </c>
      <c r="J15" s="5" t="n">
        <v>993916</v>
      </c>
    </row>
    <row r="16">
      <c r="A16" s="4" t="inlineStr">
        <is>
          <t>Net Loss On Sale Of Vessels [Member]</t>
        </is>
      </c>
    </row>
    <row r="17">
      <c r="A17" s="3" t="inlineStr">
        <is>
          <t>Property, Plant and Equipment [Line Items]</t>
        </is>
      </c>
    </row>
    <row r="18">
      <c r="A18" s="4" t="inlineStr">
        <is>
          <t>Gain (Loss) on Disposition of Assets</t>
        </is>
      </c>
      <c r="D18" s="6" t="n">
        <v>1134854</v>
      </c>
    </row>
    <row r="19">
      <c r="A19" s="4" t="inlineStr">
        <is>
          <t>Gas Defiance, Gas Shuriken, Gas Haralambos and Eco Lucidity [Member] | Third party investor [Member]</t>
        </is>
      </c>
    </row>
    <row r="20">
      <c r="A20" s="3" t="inlineStr">
        <is>
          <t>Property, Plant and Equipment [Line Items]</t>
        </is>
      </c>
    </row>
    <row r="21">
      <c r="A21" s="4" t="inlineStr">
        <is>
          <t>Interest acquired on joint venture agreements</t>
        </is>
      </c>
      <c r="P21" s="4" t="inlineStr">
        <is>
          <t>49.90%</t>
        </is>
      </c>
    </row>
    <row r="22">
      <c r="A22" s="4" t="inlineStr">
        <is>
          <t>Gas Ethereal [Member]</t>
        </is>
      </c>
    </row>
    <row r="23">
      <c r="A23" s="3" t="inlineStr">
        <is>
          <t>Property, Plant and Equipment [Line Items]</t>
        </is>
      </c>
    </row>
    <row r="24">
      <c r="A24" s="4" t="inlineStr">
        <is>
          <t>Disposal group, including discontinued operation, consideration</t>
        </is>
      </c>
      <c r="O24" s="6" t="n">
        <v>10900000</v>
      </c>
    </row>
    <row r="25">
      <c r="A25" s="4" t="inlineStr">
        <is>
          <t>Gas Sincerity Gas Texiana [Member]</t>
        </is>
      </c>
    </row>
    <row r="26">
      <c r="A26" s="3" t="inlineStr">
        <is>
          <t>Property, Plant and Equipment [Line Items]</t>
        </is>
      </c>
    </row>
    <row r="27">
      <c r="A27" s="4" t="inlineStr">
        <is>
          <t>Net (gain)/loss on sale of vessels</t>
        </is>
      </c>
      <c r="J27" s="6" t="n">
        <v>485516</v>
      </c>
    </row>
    <row r="28">
      <c r="A28" s="4" t="inlineStr">
        <is>
          <t>Gas Nemesis II [Member]</t>
        </is>
      </c>
    </row>
    <row r="29">
      <c r="A29" s="3" t="inlineStr">
        <is>
          <t>Property, Plant and Equipment [Line Items]</t>
        </is>
      </c>
    </row>
    <row r="30">
      <c r="A30" s="4" t="inlineStr">
        <is>
          <t>impairment charge</t>
        </is>
      </c>
      <c r="I30" s="6" t="n">
        <v>2489333</v>
      </c>
    </row>
    <row r="31">
      <c r="A31" s="4" t="inlineStr">
        <is>
          <t>Due From unaffiliated third Parties</t>
        </is>
      </c>
      <c r="N31" s="6" t="n">
        <v>4500000</v>
      </c>
    </row>
    <row r="32">
      <c r="A32" s="4" t="inlineStr">
        <is>
          <t>Vessel Delivery Date</t>
        </is>
      </c>
      <c r="E32" s="4" t="inlineStr">
        <is>
          <t>Nov. 2,
		2020</t>
        </is>
      </c>
    </row>
    <row r="33">
      <c r="A33" s="4" t="inlineStr">
        <is>
          <t>Gas Pasha [Member]</t>
        </is>
      </c>
    </row>
    <row r="34">
      <c r="A34" s="3" t="inlineStr">
        <is>
          <t>Property, Plant and Equipment [Line Items]</t>
        </is>
      </c>
    </row>
    <row r="35">
      <c r="A35" s="4" t="inlineStr">
        <is>
          <t>Due From unaffiliated third Parties</t>
        </is>
      </c>
      <c r="D35" s="6" t="n">
        <v>900000</v>
      </c>
    </row>
    <row r="36">
      <c r="A36" s="4" t="inlineStr">
        <is>
          <t>Vessel Delivery Date</t>
        </is>
      </c>
      <c r="D36" s="4" t="inlineStr">
        <is>
          <t>Dec. 7,
		2020</t>
        </is>
      </c>
    </row>
    <row r="37">
      <c r="A37" s="4" t="inlineStr">
        <is>
          <t>Eco Loyalty [Member]</t>
        </is>
      </c>
    </row>
    <row r="38">
      <c r="A38" s="3" t="inlineStr">
        <is>
          <t>Property, Plant and Equipment [Line Items]</t>
        </is>
      </c>
    </row>
    <row r="39">
      <c r="A39" s="4" t="inlineStr">
        <is>
          <t>Disposal group, including discontinued operation, consideration</t>
        </is>
      </c>
      <c r="M39" s="6" t="n">
        <v>12500000</v>
      </c>
    </row>
    <row r="40">
      <c r="A40" s="4" t="inlineStr">
        <is>
          <t>Impairment of long-lived assets held-for-use</t>
        </is>
      </c>
      <c r="H40" s="5" t="n">
        <v>1125243</v>
      </c>
    </row>
    <row r="41">
      <c r="A41" s="4" t="inlineStr">
        <is>
          <t>Selling price</t>
        </is>
      </c>
      <c r="H41" s="5" t="n">
        <v>12500000</v>
      </c>
    </row>
    <row r="42">
      <c r="A42" s="4" t="inlineStr">
        <is>
          <t>Selling expense</t>
        </is>
      </c>
      <c r="H42" s="5" t="n">
        <v>250000</v>
      </c>
    </row>
    <row r="43">
      <c r="A43" s="4" t="inlineStr">
        <is>
          <t>Gas Imperiale [Member]</t>
        </is>
      </c>
    </row>
    <row r="44">
      <c r="A44" s="3" t="inlineStr">
        <is>
          <t>Property, Plant and Equipment [Line Items]</t>
        </is>
      </c>
    </row>
    <row r="45">
      <c r="A45" s="4" t="inlineStr">
        <is>
          <t>Disposal group, including discontinued operation, consideration</t>
        </is>
      </c>
      <c r="K45" s="6" t="n">
        <v>9650000</v>
      </c>
      <c r="L45" s="6" t="n">
        <v>8100000</v>
      </c>
    </row>
    <row r="46">
      <c r="A46" s="4" t="inlineStr">
        <is>
          <t>Impairment of long-lived assets held-for-use</t>
        </is>
      </c>
      <c r="H46" s="5" t="n">
        <v>9650000</v>
      </c>
    </row>
    <row r="47">
      <c r="A47" s="4" t="inlineStr">
        <is>
          <t>Gain (Loss) on Disposition of Assets</t>
        </is>
      </c>
      <c r="H47" s="6" t="n">
        <v>30421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64" customWidth="1" min="1" max="1"/>
    <col width="20" customWidth="1" min="2" max="2"/>
    <col width="21" customWidth="1" min="3" max="3"/>
    <col width="21" customWidth="1" min="4" max="4"/>
    <col width="21" customWidth="1" min="5" max="5"/>
    <col width="21" customWidth="1" min="6" max="6"/>
    <col width="27" customWidth="1" min="7" max="7"/>
    <col width="21" customWidth="1" min="8" max="8"/>
    <col width="21" customWidth="1" min="9" max="9"/>
    <col width="20" customWidth="1" min="10" max="10"/>
  </cols>
  <sheetData>
    <row r="1">
      <c r="A1" s="1" t="inlineStr">
        <is>
          <t>Investments in Joint Ventures - Additional Information (Detail)</t>
        </is>
      </c>
      <c r="B1" s="2" t="inlineStr">
        <is>
          <t>May 07, 2020USD ($)</t>
        </is>
      </c>
      <c r="C1" s="2" t="inlineStr">
        <is>
          <t>Feb. 13, 2020USD ($)</t>
        </is>
      </c>
      <c r="D1" s="2" t="inlineStr">
        <is>
          <t>Dec. 03, 2019USD ($)</t>
        </is>
      </c>
      <c r="E1" s="2" t="inlineStr">
        <is>
          <t>Jul. 09, 2019USD ($)</t>
        </is>
      </c>
      <c r="F1" s="2" t="inlineStr">
        <is>
          <t>Mar. 31, 2021USD ($)</t>
        </is>
      </c>
      <c r="G1" s="2" t="inlineStr">
        <is>
          <t>Dec. 31, 2019USD ($)Vessel</t>
        </is>
      </c>
      <c r="H1" s="2" t="inlineStr">
        <is>
          <t>Dec. 31, 2021USD ($)</t>
        </is>
      </c>
      <c r="I1" s="2" t="inlineStr">
        <is>
          <t>Dec. 31, 2020USD ($)</t>
        </is>
      </c>
      <c r="J1" s="2" t="inlineStr">
        <is>
          <t>May 22, 2019USD ($)</t>
        </is>
      </c>
    </row>
    <row r="2">
      <c r="A2" s="3" t="inlineStr">
        <is>
          <t>Schedule of Equity Method Investments [Line Items]</t>
        </is>
      </c>
    </row>
    <row r="3">
      <c r="A3" s="4" t="inlineStr">
        <is>
          <t>Equity Method Investment Ownership Percentage</t>
        </is>
      </c>
      <c r="C3" s="4" t="inlineStr">
        <is>
          <t>51.00%</t>
        </is>
      </c>
      <c r="G3" s="4" t="inlineStr">
        <is>
          <t>50.10%</t>
        </is>
      </c>
      <c r="H3" s="4" t="inlineStr">
        <is>
          <t>50.10%</t>
        </is>
      </c>
    </row>
    <row r="4">
      <c r="A4" s="4" t="inlineStr">
        <is>
          <t>Equity Method Investments</t>
        </is>
      </c>
      <c r="H4" s="6" t="n">
        <v>53323032</v>
      </c>
      <c r="I4" s="6" t="n">
        <v>43177657</v>
      </c>
    </row>
    <row r="5">
      <c r="A5" s="4" t="inlineStr">
        <is>
          <t>Funds contributed for working capital purposes</t>
        </is>
      </c>
      <c r="C5" s="6" t="n">
        <v>41998500</v>
      </c>
      <c r="G5" s="6" t="n">
        <v>10571100</v>
      </c>
    </row>
    <row r="6">
      <c r="A6" s="4" t="inlineStr">
        <is>
          <t>Proceeds From Equity Method Investee</t>
        </is>
      </c>
      <c r="B6" s="6" t="n">
        <v>24276000</v>
      </c>
      <c r="D6" s="6" t="n">
        <v>2505000</v>
      </c>
      <c r="E6" s="6" t="n">
        <v>7363147</v>
      </c>
    </row>
    <row r="7">
      <c r="A7" s="4" t="inlineStr">
        <is>
          <t>Equity Method Investment, Aggregate Cost</t>
        </is>
      </c>
      <c r="C7" s="6" t="n">
        <v>80550000</v>
      </c>
      <c r="H7" s="6" t="n">
        <v>1950000</v>
      </c>
    </row>
    <row r="8">
      <c r="A8" s="4" t="inlineStr">
        <is>
          <t>Frost Investments Corp Inc [Member]</t>
        </is>
      </c>
    </row>
    <row r="9">
      <c r="A9" s="3" t="inlineStr">
        <is>
          <t>Schedule of Equity Method Investments [Line Items]</t>
        </is>
      </c>
    </row>
    <row r="10">
      <c r="A10" s="4" t="inlineStr">
        <is>
          <t>Equity Method Investment Ownership Percentage</t>
        </is>
      </c>
      <c r="G10" s="4" t="inlineStr">
        <is>
          <t>50.10%</t>
        </is>
      </c>
      <c r="J10" s="4" t="inlineStr">
        <is>
          <t>49.90%</t>
        </is>
      </c>
    </row>
    <row r="11">
      <c r="A11" s="4" t="inlineStr">
        <is>
          <t>Equity Method Investments</t>
        </is>
      </c>
      <c r="J11" s="6" t="n">
        <v>20400000</v>
      </c>
    </row>
    <row r="12">
      <c r="A12" s="4" t="inlineStr">
        <is>
          <t>Proceeds From Equity Method Investee</t>
        </is>
      </c>
      <c r="D12" s="6" t="n">
        <v>5000000</v>
      </c>
    </row>
    <row r="13">
      <c r="A13" s="4" t="inlineStr">
        <is>
          <t>MGC Aggressive Holdings Inc [Member]</t>
        </is>
      </c>
    </row>
    <row r="14">
      <c r="A14" s="3" t="inlineStr">
        <is>
          <t>Schedule of Equity Method Investments [Line Items]</t>
        </is>
      </c>
    </row>
    <row r="15">
      <c r="A15" s="4" t="inlineStr">
        <is>
          <t>Equity Method Investment Ownership Percentage</t>
        </is>
      </c>
      <c r="H15" s="4" t="inlineStr">
        <is>
          <t>49.00%</t>
        </is>
      </c>
    </row>
    <row r="16">
      <c r="A16" s="4" t="inlineStr">
        <is>
          <t>Proceeds From Equity Method Investee</t>
        </is>
      </c>
      <c r="B16" s="6" t="n">
        <v>47600000</v>
      </c>
    </row>
    <row r="17">
      <c r="A17" s="4" t="inlineStr">
        <is>
          <t>MGC Aggressive Holdings Inc [Member] | Gaschem Hamburg [Member]</t>
        </is>
      </c>
    </row>
    <row r="18">
      <c r="A18" s="3" t="inlineStr">
        <is>
          <t>Schedule of Equity Method Investments [Line Items]</t>
        </is>
      </c>
    </row>
    <row r="19">
      <c r="A19" s="4" t="inlineStr">
        <is>
          <t>Proceeds from Sale of Productive Assets</t>
        </is>
      </c>
      <c r="F19" s="6" t="n">
        <v>34000000</v>
      </c>
    </row>
    <row r="20">
      <c r="A20" s="4" t="inlineStr">
        <is>
          <t>Corporate Joint Venture [Member]</t>
        </is>
      </c>
    </row>
    <row r="21">
      <c r="A21" s="3" t="inlineStr">
        <is>
          <t>Schedule of Equity Method Investments [Line Items]</t>
        </is>
      </c>
    </row>
    <row r="22">
      <c r="A22" s="4" t="inlineStr">
        <is>
          <t>Proceeds From Equity Method Investee</t>
        </is>
      </c>
      <c r="E22" s="6" t="n">
        <v>14696900</v>
      </c>
    </row>
    <row r="23">
      <c r="A23" s="4" t="inlineStr">
        <is>
          <t>Co-venturer [Member]</t>
        </is>
      </c>
    </row>
    <row r="24">
      <c r="A24" s="3" t="inlineStr">
        <is>
          <t>Schedule of Equity Method Investments [Line Items]</t>
        </is>
      </c>
    </row>
    <row r="25">
      <c r="A25" s="4" t="inlineStr">
        <is>
          <t>Equity Method Investment Ownership Percentage</t>
        </is>
      </c>
      <c r="G25" s="4" t="inlineStr">
        <is>
          <t>49.90%</t>
        </is>
      </c>
    </row>
    <row r="26">
      <c r="A26" s="4" t="inlineStr">
        <is>
          <t>Equity Method Investment minority interest</t>
        </is>
      </c>
      <c r="G26" s="6" t="n">
        <v>20720975</v>
      </c>
    </row>
    <row r="27">
      <c r="A27" s="4" t="inlineStr">
        <is>
          <t>Number of joint ventures | Vessel</t>
        </is>
      </c>
      <c r="G27" s="5" t="n">
        <v>4</v>
      </c>
    </row>
    <row r="28">
      <c r="A28" s="4" t="inlineStr">
        <is>
          <t>Equity Method Investments</t>
        </is>
      </c>
      <c r="G28" s="6" t="n">
        <v>20804025</v>
      </c>
    </row>
    <row r="29">
      <c r="A29" s="4" t="inlineStr">
        <is>
          <t>Co-venturer [Member] | Frost Investments Corp Inc [Member]</t>
        </is>
      </c>
    </row>
    <row r="30">
      <c r="A30" s="3" t="inlineStr">
        <is>
          <t>Schedule of Equity Method Investments [Line Items]</t>
        </is>
      </c>
    </row>
    <row r="31">
      <c r="A31" s="4" t="inlineStr">
        <is>
          <t>Equity Method Investment Ownership Percentage</t>
        </is>
      </c>
      <c r="J31" s="4" t="inlineStr">
        <is>
          <t>50.10%</t>
        </is>
      </c>
    </row>
    <row r="32">
      <c r="A32" s="4" t="inlineStr">
        <is>
          <t>Equity Method Investee [Member]</t>
        </is>
      </c>
    </row>
    <row r="33">
      <c r="A33" s="3" t="inlineStr">
        <is>
          <t>Schedule of Equity Method Investments [Line Items]</t>
        </is>
      </c>
    </row>
    <row r="34">
      <c r="A34" s="4" t="inlineStr">
        <is>
          <t>Funds contributed for working capital purposes</t>
        </is>
      </c>
      <c r="G34" s="6" t="n">
        <v>751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Joint Ventures - Summary of the Financial Information for Equity Accounted Investments (Detail) - USD ($)</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Current assets</t>
        </is>
      </c>
      <c r="B4" s="6" t="n">
        <v>51706378</v>
      </c>
      <c r="C4" s="6" t="n">
        <v>48053524</v>
      </c>
    </row>
    <row r="5">
      <c r="A5" s="4" t="inlineStr">
        <is>
          <t>Non-current assets</t>
        </is>
      </c>
      <c r="B5" s="5" t="n">
        <v>746961964</v>
      </c>
      <c r="C5" s="5" t="n">
        <v>895952783</v>
      </c>
    </row>
    <row r="6">
      <c r="A6" s="4" t="inlineStr">
        <is>
          <t>Current liabilities</t>
        </is>
      </c>
      <c r="B6" s="5" t="n">
        <v>58707768</v>
      </c>
      <c r="C6" s="5" t="n">
        <v>63061107</v>
      </c>
    </row>
    <row r="7">
      <c r="A7" s="4" t="inlineStr">
        <is>
          <t>Long-term liabilities</t>
        </is>
      </c>
      <c r="B7" s="5" t="n">
        <v>265189804</v>
      </c>
      <c r="C7" s="5" t="n">
        <v>316348785</v>
      </c>
    </row>
    <row r="8">
      <c r="A8" s="4" t="inlineStr">
        <is>
          <t>Revenues</t>
        </is>
      </c>
      <c r="B8" s="5" t="n">
        <v>150204527</v>
      </c>
      <c r="C8" s="5" t="n">
        <v>145003021</v>
      </c>
      <c r="D8" s="6" t="n">
        <v>144259312</v>
      </c>
    </row>
    <row r="9">
      <c r="A9" s="4" t="inlineStr">
        <is>
          <t>Operating income/(loss)</t>
        </is>
      </c>
      <c r="B9" s="5" t="n">
        <v>-31015052</v>
      </c>
      <c r="C9" s="5" t="n">
        <v>23341950</v>
      </c>
      <c r="D9" s="5" t="n">
        <v>21709008</v>
      </c>
    </row>
    <row r="10">
      <c r="A10" s="4" t="inlineStr">
        <is>
          <t>Net income/(loss)</t>
        </is>
      </c>
      <c r="B10" s="5" t="n">
        <v>-35123208</v>
      </c>
      <c r="C10" s="5" t="n">
        <v>11984485</v>
      </c>
      <c r="D10" s="6" t="n">
        <v>2093124</v>
      </c>
    </row>
    <row r="11">
      <c r="A11" s="4" t="inlineStr">
        <is>
          <t>Space Gas Inc [Member]</t>
        </is>
      </c>
    </row>
    <row r="12">
      <c r="A12" s="3" t="inlineStr">
        <is>
          <t>Schedule of Equity Method Investments [Line Items]</t>
        </is>
      </c>
    </row>
    <row r="13">
      <c r="A13" s="4" t="inlineStr">
        <is>
          <t>Current assets</t>
        </is>
      </c>
      <c r="B13" s="5" t="n">
        <v>2347954</v>
      </c>
      <c r="C13" s="5" t="n">
        <v>2163484</v>
      </c>
    </row>
    <row r="14">
      <c r="A14" s="4" t="inlineStr">
        <is>
          <t>Non-current assets</t>
        </is>
      </c>
      <c r="B14" s="5" t="n">
        <v>11900116</v>
      </c>
      <c r="C14" s="5" t="n">
        <v>12559048</v>
      </c>
    </row>
    <row r="15">
      <c r="A15" s="4" t="inlineStr">
        <is>
          <t>Current liabilities</t>
        </is>
      </c>
      <c r="B15" s="5" t="n">
        <v>1426492</v>
      </c>
      <c r="C15" s="5" t="n">
        <v>1118776</v>
      </c>
    </row>
    <row r="16">
      <c r="A16" s="4" t="inlineStr">
        <is>
          <t>Long-term liabilities</t>
        </is>
      </c>
      <c r="B16" s="5" t="n">
        <v>4178256</v>
      </c>
      <c r="C16" s="5" t="n">
        <v>4855255</v>
      </c>
    </row>
    <row r="17">
      <c r="A17" s="4" t="inlineStr">
        <is>
          <t>Revenues</t>
        </is>
      </c>
      <c r="B17" s="5" t="n">
        <v>3023283</v>
      </c>
      <c r="C17" s="5" t="n">
        <v>3222037</v>
      </c>
    </row>
    <row r="18">
      <c r="A18" s="4" t="inlineStr">
        <is>
          <t>Operating income/(loss)</t>
        </is>
      </c>
      <c r="B18" s="5" t="n">
        <v>26559</v>
      </c>
      <c r="C18" s="5" t="n">
        <v>451895</v>
      </c>
    </row>
    <row r="19">
      <c r="A19" s="4" t="inlineStr">
        <is>
          <t>Net income/(loss)</t>
        </is>
      </c>
      <c r="B19" s="5" t="n">
        <v>-105179</v>
      </c>
      <c r="C19" s="5" t="n">
        <v>246616</v>
      </c>
    </row>
    <row r="20">
      <c r="A20" s="4" t="inlineStr">
        <is>
          <t>Financial Power Inc [Member]</t>
        </is>
      </c>
    </row>
    <row r="21">
      <c r="A21" s="3" t="inlineStr">
        <is>
          <t>Schedule of Equity Method Investments [Line Items]</t>
        </is>
      </c>
    </row>
    <row r="22">
      <c r="A22" s="4" t="inlineStr">
        <is>
          <t>Current assets</t>
        </is>
      </c>
      <c r="B22" s="5" t="n">
        <v>3112192</v>
      </c>
      <c r="C22" s="5" t="n">
        <v>2359816</v>
      </c>
    </row>
    <row r="23">
      <c r="A23" s="4" t="inlineStr">
        <is>
          <t>Non-current assets</t>
        </is>
      </c>
      <c r="B23" s="5" t="n">
        <v>11924795</v>
      </c>
      <c r="C23" s="5" t="n">
        <v>12575608</v>
      </c>
    </row>
    <row r="24">
      <c r="A24" s="4" t="inlineStr">
        <is>
          <t>Current liabilities</t>
        </is>
      </c>
      <c r="B24" s="5" t="n">
        <v>1506835</v>
      </c>
      <c r="C24" s="5" t="n">
        <v>1491243</v>
      </c>
    </row>
    <row r="25">
      <c r="A25" s="4" t="inlineStr">
        <is>
          <t>Long-term liabilities</t>
        </is>
      </c>
      <c r="B25" s="5" t="n">
        <v>4178256</v>
      </c>
      <c r="C25" s="5" t="n">
        <v>4855255</v>
      </c>
    </row>
    <row r="26">
      <c r="A26" s="4" t="inlineStr">
        <is>
          <t>Revenues</t>
        </is>
      </c>
      <c r="B26" s="5" t="n">
        <v>3464824</v>
      </c>
      <c r="C26" s="5" t="n">
        <v>3481799</v>
      </c>
    </row>
    <row r="27">
      <c r="A27" s="4" t="inlineStr">
        <is>
          <t>Operating income/(loss)</t>
        </is>
      </c>
      <c r="B27" s="5" t="n">
        <v>893121</v>
      </c>
      <c r="C27" s="5" t="n">
        <v>935869</v>
      </c>
    </row>
    <row r="28">
      <c r="A28" s="4" t="inlineStr">
        <is>
          <t>Net income/(loss)</t>
        </is>
      </c>
      <c r="B28" s="5" t="n">
        <v>762975</v>
      </c>
      <c r="C28" s="5" t="n">
        <v>728428</v>
      </c>
    </row>
    <row r="29">
      <c r="A29" s="4" t="inlineStr">
        <is>
          <t>Cannes View Inc [Member]</t>
        </is>
      </c>
    </row>
    <row r="30">
      <c r="A30" s="3" t="inlineStr">
        <is>
          <t>Schedule of Equity Method Investments [Line Items]</t>
        </is>
      </c>
    </row>
    <row r="31">
      <c r="A31" s="4" t="inlineStr">
        <is>
          <t>Current assets</t>
        </is>
      </c>
      <c r="B31" s="5" t="n">
        <v>1630592</v>
      </c>
      <c r="C31" s="5" t="n">
        <v>1267542</v>
      </c>
    </row>
    <row r="32">
      <c r="A32" s="4" t="inlineStr">
        <is>
          <t>Non-current assets</t>
        </is>
      </c>
      <c r="B32" s="5" t="n">
        <v>13071670</v>
      </c>
      <c r="C32" s="5" t="n">
        <v>13801972</v>
      </c>
    </row>
    <row r="33">
      <c r="A33" s="4" t="inlineStr">
        <is>
          <t>Current liabilities</t>
        </is>
      </c>
      <c r="B33" s="5" t="n">
        <v>1687929</v>
      </c>
      <c r="C33" s="5" t="n">
        <v>1440769</v>
      </c>
    </row>
    <row r="34">
      <c r="A34" s="4" t="inlineStr">
        <is>
          <t>Long-term liabilities</t>
        </is>
      </c>
      <c r="B34" s="5" t="n">
        <v>6307812</v>
      </c>
      <c r="C34" s="5" t="n">
        <v>7050860</v>
      </c>
    </row>
    <row r="35">
      <c r="A35" s="4" t="inlineStr">
        <is>
          <t>Revenues</t>
        </is>
      </c>
      <c r="B35" s="5" t="n">
        <v>4227682</v>
      </c>
      <c r="C35" s="5" t="n">
        <v>2764359</v>
      </c>
    </row>
    <row r="36">
      <c r="A36" s="4" t="inlineStr">
        <is>
          <t>Operating income/(loss)</t>
        </is>
      </c>
      <c r="B36" s="5" t="n">
        <v>396337</v>
      </c>
      <c r="C36" s="5" t="n">
        <v>-645197</v>
      </c>
    </row>
    <row r="37">
      <c r="A37" s="4" t="inlineStr">
        <is>
          <t>Net income/(loss)</t>
        </is>
      </c>
      <c r="B37" s="5" t="n">
        <v>128636</v>
      </c>
      <c r="C37" s="5" t="n">
        <v>-1019886</v>
      </c>
    </row>
    <row r="38">
      <c r="A38" s="4" t="inlineStr">
        <is>
          <t>ColoradoOiland Gas Inc [Member]</t>
        </is>
      </c>
    </row>
    <row r="39">
      <c r="A39" s="3" t="inlineStr">
        <is>
          <t>Schedule of Equity Method Investments [Line Items]</t>
        </is>
      </c>
    </row>
    <row r="40">
      <c r="A40" s="4" t="inlineStr">
        <is>
          <t>Current assets</t>
        </is>
      </c>
      <c r="B40" s="5" t="n">
        <v>1017765</v>
      </c>
      <c r="C40" s="5" t="n">
        <v>1126697</v>
      </c>
    </row>
    <row r="41">
      <c r="A41" s="4" t="inlineStr">
        <is>
          <t>Non-current assets</t>
        </is>
      </c>
      <c r="B41" s="5" t="n">
        <v>11870528</v>
      </c>
      <c r="C41" s="5" t="n">
        <v>12335790</v>
      </c>
    </row>
    <row r="42">
      <c r="A42" s="4" t="inlineStr">
        <is>
          <t>Current liabilities</t>
        </is>
      </c>
      <c r="B42" s="5" t="n">
        <v>3231113</v>
      </c>
      <c r="C42" s="5" t="n">
        <v>2688747</v>
      </c>
    </row>
    <row r="43">
      <c r="A43" s="4" t="inlineStr">
        <is>
          <t>Long-term liabilities</t>
        </is>
      </c>
      <c r="B43" s="5" t="n">
        <v>5519327</v>
      </c>
      <c r="C43" s="5" t="n">
        <v>6169497</v>
      </c>
    </row>
    <row r="44">
      <c r="A44" s="4" t="inlineStr">
        <is>
          <t>Revenues</t>
        </is>
      </c>
      <c r="B44" s="5" t="n">
        <v>3154728</v>
      </c>
      <c r="C44" s="5" t="n">
        <v>2704455</v>
      </c>
    </row>
    <row r="45">
      <c r="A45" s="4" t="inlineStr">
        <is>
          <t>Operating income/(loss)</t>
        </is>
      </c>
      <c r="B45" s="5" t="n">
        <v>-216091</v>
      </c>
      <c r="C45" s="5" t="n">
        <v>-817717</v>
      </c>
    </row>
    <row r="46">
      <c r="A46" s="4" t="inlineStr">
        <is>
          <t>Net income/(loss)</t>
        </is>
      </c>
      <c r="B46" s="5" t="n">
        <v>-466393</v>
      </c>
      <c r="C46" s="5" t="n">
        <v>-1155342</v>
      </c>
    </row>
    <row r="47">
      <c r="A47" s="4" t="inlineStr">
        <is>
          <t>Frost Investments Corp Inc [Member]</t>
        </is>
      </c>
    </row>
    <row r="48">
      <c r="A48" s="3" t="inlineStr">
        <is>
          <t>Schedule of Equity Method Investments [Line Items]</t>
        </is>
      </c>
    </row>
    <row r="49">
      <c r="A49" s="4" t="inlineStr">
        <is>
          <t>Current assets</t>
        </is>
      </c>
      <c r="B49" s="5" t="n">
        <v>13208202</v>
      </c>
      <c r="C49" s="5" t="n">
        <v>10831800</v>
      </c>
    </row>
    <row r="50">
      <c r="A50" s="4" t="inlineStr">
        <is>
          <t>Non-current assets</t>
        </is>
      </c>
      <c r="B50" s="5" t="n">
        <v>18532414</v>
      </c>
      <c r="C50" s="5" t="n">
        <v>19464419</v>
      </c>
    </row>
    <row r="51">
      <c r="A51" s="4" t="inlineStr">
        <is>
          <t>Current liabilities</t>
        </is>
      </c>
      <c r="B51" s="5" t="n">
        <v>2247545</v>
      </c>
      <c r="C51" s="5" t="n">
        <v>2575067</v>
      </c>
    </row>
    <row r="52">
      <c r="A52" s="4" t="inlineStr">
        <is>
          <t>Long-term liabilities</t>
        </is>
      </c>
      <c r="B52" s="5" t="n">
        <v>8008092</v>
      </c>
      <c r="C52" s="5" t="n">
        <v>9384573</v>
      </c>
    </row>
    <row r="53">
      <c r="A53" s="4" t="inlineStr">
        <is>
          <t>Revenues</t>
        </is>
      </c>
      <c r="B53" s="5" t="n">
        <v>7162657</v>
      </c>
      <c r="C53" s="5" t="n">
        <v>6866426</v>
      </c>
    </row>
    <row r="54">
      <c r="A54" s="4" t="inlineStr">
        <is>
          <t>Operating income/(loss)</t>
        </is>
      </c>
      <c r="B54" s="5" t="n">
        <v>3509152</v>
      </c>
      <c r="C54" s="5" t="n">
        <v>3122539</v>
      </c>
    </row>
    <row r="55">
      <c r="A55" s="4" t="inlineStr">
        <is>
          <t>Net income/(loss)</t>
        </is>
      </c>
      <c r="B55" s="5" t="n">
        <v>3148404</v>
      </c>
      <c r="C55" s="5" t="n">
        <v>2656770</v>
      </c>
    </row>
    <row r="56">
      <c r="A56" s="4" t="inlineStr">
        <is>
          <t>MGC Aggressive Holdings Inc [Member]</t>
        </is>
      </c>
    </row>
    <row r="57">
      <c r="A57" s="3" t="inlineStr">
        <is>
          <t>Schedule of Equity Method Investments [Line Items]</t>
        </is>
      </c>
    </row>
    <row r="58">
      <c r="A58" s="4" t="inlineStr">
        <is>
          <t>Current assets</t>
        </is>
      </c>
      <c r="B58" s="5" t="n">
        <v>23228225</v>
      </c>
      <c r="C58" s="5" t="n">
        <v>5096668</v>
      </c>
    </row>
    <row r="59">
      <c r="A59" s="4" t="inlineStr">
        <is>
          <t>Non-current assets</t>
        </is>
      </c>
      <c r="B59" s="5" t="n">
        <v>56221031</v>
      </c>
      <c r="C59" s="5" t="n">
        <v>82809937</v>
      </c>
    </row>
    <row r="60">
      <c r="A60" s="4" t="inlineStr">
        <is>
          <t>Current liabilities</t>
        </is>
      </c>
      <c r="B60" s="5" t="n">
        <v>5357705</v>
      </c>
      <c r="C60" s="5" t="n">
        <v>8315433</v>
      </c>
    </row>
    <row r="61">
      <c r="A61" s="4" t="inlineStr">
        <is>
          <t>Long-term liabilities</t>
        </is>
      </c>
      <c r="B61" s="5" t="n">
        <v>22799849</v>
      </c>
      <c r="C61" s="5" t="n">
        <v>40958366</v>
      </c>
    </row>
    <row r="62">
      <c r="A62" s="4" t="inlineStr">
        <is>
          <t>Revenues</t>
        </is>
      </c>
      <c r="B62" s="5" t="n">
        <v>17468871</v>
      </c>
      <c r="C62" s="5" t="n">
        <v>18409814</v>
      </c>
    </row>
    <row r="63">
      <c r="A63" s="4" t="inlineStr">
        <is>
          <t>Operating income/(loss)</t>
        </is>
      </c>
      <c r="B63" s="5" t="n">
        <v>13857864</v>
      </c>
      <c r="C63" s="5" t="n">
        <v>4869260</v>
      </c>
    </row>
    <row r="64">
      <c r="A64" s="4" t="inlineStr">
        <is>
          <t>Net income/(loss)</t>
        </is>
      </c>
      <c r="B64" s="6" t="n">
        <v>12918760</v>
      </c>
      <c r="C64" s="6" t="n">
        <v>38828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rued Liabilities - Schedule of Accrued Liabilities (Detail) - USD ($)</t>
        </is>
      </c>
      <c r="B1" s="2" t="inlineStr">
        <is>
          <t>Dec. 31, 2021</t>
        </is>
      </c>
      <c r="C1" s="2" t="inlineStr">
        <is>
          <t>Dec. 31, 2020</t>
        </is>
      </c>
    </row>
    <row r="2">
      <c r="A2" s="3" t="inlineStr">
        <is>
          <t>Schedule Of Accrued Liabilities [Abstract]</t>
        </is>
      </c>
    </row>
    <row r="3">
      <c r="A3" s="4" t="inlineStr">
        <is>
          <t>Interest on long-term debt</t>
        </is>
      </c>
      <c r="B3" s="6" t="n">
        <v>1883321</v>
      </c>
      <c r="C3" s="6" t="n">
        <v>1887414</v>
      </c>
    </row>
    <row r="4">
      <c r="A4" s="4" t="inlineStr">
        <is>
          <t>Administrative expenses</t>
        </is>
      </c>
      <c r="B4" s="5" t="n">
        <v>210930</v>
      </c>
      <c r="C4" s="5" t="n">
        <v>209553</v>
      </c>
    </row>
    <row r="5">
      <c r="A5" s="4" t="inlineStr">
        <is>
          <t>Vessel operating and voyage expenses</t>
        </is>
      </c>
      <c r="B5" s="5" t="n">
        <v>1748628</v>
      </c>
      <c r="C5" s="5" t="n">
        <v>1676532</v>
      </c>
    </row>
    <row r="6">
      <c r="A6" s="4" t="inlineStr">
        <is>
          <t>Total</t>
        </is>
      </c>
      <c r="B6" s="6" t="n">
        <v>3842879</v>
      </c>
      <c r="C6" s="6" t="n">
        <v>37734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ferred Income - Additional Information (Detail) - USD ($)</t>
        </is>
      </c>
      <c r="B1" s="2" t="inlineStr">
        <is>
          <t>Dec. 31, 2021</t>
        </is>
      </c>
      <c r="C1" s="2" t="inlineStr">
        <is>
          <t>Dec. 31, 2020</t>
        </is>
      </c>
    </row>
    <row r="2">
      <c r="A2" s="3" t="inlineStr">
        <is>
          <t>Deferred Revenue Arrangement [Line Items]</t>
        </is>
      </c>
    </row>
    <row r="3">
      <c r="A3" s="4" t="inlineStr">
        <is>
          <t>Deferred revenue, current</t>
        </is>
      </c>
      <c r="B3" s="6" t="n">
        <v>5666285</v>
      </c>
      <c r="C3" s="6" t="n">
        <v>2995657</v>
      </c>
    </row>
    <row r="4">
      <c r="A4" s="4" t="inlineStr">
        <is>
          <t>Time and Bareboat Deferred Revenue [Member]</t>
        </is>
      </c>
    </row>
    <row r="5">
      <c r="A5" s="3" t="inlineStr">
        <is>
          <t>Deferred Revenue Arrangement [Line Items]</t>
        </is>
      </c>
    </row>
    <row r="6">
      <c r="A6" s="4" t="inlineStr">
        <is>
          <t>Deferred revenue, current</t>
        </is>
      </c>
      <c r="B6" s="6" t="n">
        <v>5743234</v>
      </c>
      <c r="C6" s="6" t="n">
        <v>29956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Income - USD ($)</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loss)</t>
        </is>
      </c>
      <c r="B4" s="6" t="n">
        <v>-35123208</v>
      </c>
      <c r="C4" s="6" t="n">
        <v>11984485</v>
      </c>
      <c r="D4" s="6" t="n">
        <v>2093124</v>
      </c>
    </row>
    <row r="5">
      <c r="A5" s="3" t="inlineStr">
        <is>
          <t>Other comprehensive (loss)/income</t>
        </is>
      </c>
    </row>
    <row r="6">
      <c r="A6" s="4" t="inlineStr">
        <is>
          <t>Effective portion of changes in fair value of interest swap contracts</t>
        </is>
      </c>
      <c r="B6" s="5" t="n">
        <v>2114488</v>
      </c>
      <c r="C6" s="5" t="n">
        <v>-2632826</v>
      </c>
      <c r="D6" s="5" t="n">
        <v>-2848056</v>
      </c>
    </row>
    <row r="7">
      <c r="A7" s="4" t="inlineStr">
        <is>
          <t>Reclassification adjustment</t>
        </is>
      </c>
      <c r="B7" s="5" t="n">
        <v>-265610</v>
      </c>
      <c r="C7" s="5" t="n">
        <v>-60954</v>
      </c>
      <c r="D7" s="5" t="n">
        <v>-84966</v>
      </c>
    </row>
    <row r="8">
      <c r="A8" s="4" t="inlineStr">
        <is>
          <t>Total other comprehensive (loss)/income</t>
        </is>
      </c>
      <c r="B8" s="5" t="n">
        <v>1848878</v>
      </c>
      <c r="C8" s="5" t="n">
        <v>-2693780</v>
      </c>
      <c r="D8" s="5" t="n">
        <v>-2933022</v>
      </c>
    </row>
    <row r="9">
      <c r="A9" s="4" t="inlineStr">
        <is>
          <t>Total comprehensive (loss)/income</t>
        </is>
      </c>
      <c r="B9" s="6" t="n">
        <v>-33274330</v>
      </c>
      <c r="C9" s="6" t="n">
        <v>9290705</v>
      </c>
      <c r="D9" s="6" t="n">
        <v>-83989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13" customWidth="1" min="2" max="2"/>
    <col width="14" customWidth="1" min="3" max="3"/>
    <col width="14" customWidth="1" min="4" max="4"/>
    <col width="14" customWidth="1" min="5" max="5"/>
    <col width="14" customWidth="1" min="6" max="6"/>
  </cols>
  <sheetData>
    <row r="1">
      <c r="A1" s="1" t="inlineStr">
        <is>
          <t>Customer Deposits - Additional Information (Detail) - USD ($)</t>
        </is>
      </c>
      <c r="B1" s="2" t="inlineStr">
        <is>
          <t>May 30, 2019</t>
        </is>
      </c>
      <c r="C1" s="2" t="inlineStr">
        <is>
          <t>Mar. 07, 2018</t>
        </is>
      </c>
      <c r="D1" s="2" t="inlineStr">
        <is>
          <t>Oct. 12, 2015</t>
        </is>
      </c>
      <c r="E1" s="2" t="inlineStr">
        <is>
          <t>Feb. 25, 2015</t>
        </is>
      </c>
      <c r="F1" s="2" t="inlineStr">
        <is>
          <t>Dec. 31, 2021</t>
        </is>
      </c>
    </row>
    <row r="2">
      <c r="A2" s="4" t="inlineStr">
        <is>
          <t>Spike [Member]</t>
        </is>
      </c>
    </row>
    <row r="3">
      <c r="A3" s="3" t="inlineStr">
        <is>
          <t>Deposits [Line Items]</t>
        </is>
      </c>
    </row>
    <row r="4">
      <c r="A4" s="4" t="inlineStr">
        <is>
          <t>Proceeds from deposits from customers</t>
        </is>
      </c>
      <c r="E4" s="6" t="n">
        <v>1820700</v>
      </c>
    </row>
    <row r="5">
      <c r="A5" s="4" t="inlineStr">
        <is>
          <t>Repayment of deposits from customers</t>
        </is>
      </c>
      <c r="C5" s="6" t="n">
        <v>600000</v>
      </c>
    </row>
    <row r="6">
      <c r="A6" s="4" t="inlineStr">
        <is>
          <t>Deposits from customers kept as guarantee</t>
        </is>
      </c>
      <c r="F6" s="6" t="n">
        <v>1220700</v>
      </c>
    </row>
    <row r="7">
      <c r="A7" s="4" t="inlineStr">
        <is>
          <t>Navig8 Faith [Member]</t>
        </is>
      </c>
    </row>
    <row r="8">
      <c r="A8" s="3" t="inlineStr">
        <is>
          <t>Deposits [Line Items]</t>
        </is>
      </c>
    </row>
    <row r="9">
      <c r="A9" s="4" t="inlineStr">
        <is>
          <t>Proceeds from deposits from customers</t>
        </is>
      </c>
      <c r="D9" s="6" t="n">
        <v>736000</v>
      </c>
    </row>
    <row r="10">
      <c r="A10" s="4" t="inlineStr">
        <is>
          <t>Repayment of deposits from customers</t>
        </is>
      </c>
      <c r="B10" s="6" t="n">
        <v>368000</v>
      </c>
    </row>
    <row r="11">
      <c r="A11" s="4" t="inlineStr">
        <is>
          <t>Deposits from customers kept as guarantee</t>
        </is>
      </c>
      <c r="B11" s="6" t="n">
        <v>368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Schedule of Debt (Detail) - USD ($)</t>
        </is>
      </c>
      <c r="B1" s="2" t="inlineStr">
        <is>
          <t>12 Months Ended</t>
        </is>
      </c>
    </row>
    <row r="2">
      <c r="B2" s="2" t="inlineStr">
        <is>
          <t>Dec. 31, 2021</t>
        </is>
      </c>
      <c r="C2" s="2" t="inlineStr">
        <is>
          <t>Jan. 22, 2022</t>
        </is>
      </c>
      <c r="D2" s="2" t="inlineStr">
        <is>
          <t>Dec. 31, 2020</t>
        </is>
      </c>
    </row>
    <row r="3">
      <c r="A3" s="3" t="inlineStr">
        <is>
          <t>Debt Instrument [Line Items]</t>
        </is>
      </c>
    </row>
    <row r="4">
      <c r="A4" s="4" t="inlineStr">
        <is>
          <t>Term Loans</t>
        </is>
      </c>
      <c r="B4" s="6" t="n">
        <v>303167029</v>
      </c>
      <c r="D4" s="6" t="n">
        <v>353529457</v>
      </c>
    </row>
    <row r="5">
      <c r="A5" s="4" t="inlineStr">
        <is>
          <t>Current portion of long-term debt associated with vessel held for sale</t>
        </is>
      </c>
      <c r="B5" s="5" t="n">
        <v>7173988</v>
      </c>
      <c r="D5" s="5" t="n">
        <v>0</v>
      </c>
    </row>
    <row r="6">
      <c r="A6" s="4" t="inlineStr">
        <is>
          <t>Current portion of deferred finance charges associated with vessels held for sale</t>
        </is>
      </c>
      <c r="B6" s="5" t="n">
        <v>32464732</v>
      </c>
      <c r="D6" s="5" t="n">
        <v>41161686</v>
      </c>
    </row>
    <row r="7">
      <c r="A7" s="4" t="inlineStr">
        <is>
          <t>Long term debt</t>
        </is>
      </c>
      <c r="B7" s="5" t="n">
        <v>263528309</v>
      </c>
      <c r="D7" s="5" t="n">
        <v>312367771</v>
      </c>
    </row>
    <row r="8">
      <c r="A8" s="4" t="inlineStr">
        <is>
          <t>Total debt</t>
        </is>
      </c>
      <c r="B8" s="5" t="n">
        <v>303167029</v>
      </c>
      <c r="D8" s="5" t="n">
        <v>353529457</v>
      </c>
    </row>
    <row r="9">
      <c r="A9" s="4" t="inlineStr">
        <is>
          <t>Current portion of deferred finance charges</t>
        </is>
      </c>
      <c r="B9" s="5" t="n">
        <v>628113</v>
      </c>
      <c r="D9" s="5" t="n">
        <v>613794</v>
      </c>
    </row>
    <row r="10">
      <c r="A10" s="4" t="inlineStr">
        <is>
          <t>Deferred finance charges non-current</t>
        </is>
      </c>
      <c r="B10" s="5" t="n">
        <v>1567334</v>
      </c>
      <c r="D10" s="5" t="n">
        <v>1118450</v>
      </c>
    </row>
    <row r="11">
      <c r="A11" s="4" t="inlineStr">
        <is>
          <t>Total deferred finance charges</t>
        </is>
      </c>
      <c r="B11" s="5" t="n">
        <v>2195447</v>
      </c>
      <c r="D11" s="5" t="n">
        <v>1732244</v>
      </c>
    </row>
    <row r="12">
      <c r="A12" s="4" t="inlineStr">
        <is>
          <t>Total debt, net of deferred finance charges</t>
        </is>
      </c>
      <c r="B12" s="5" t="n">
        <v>300971582</v>
      </c>
      <c r="D12" s="5" t="n">
        <v>351797213</v>
      </c>
    </row>
    <row r="13">
      <c r="A13" s="4" t="inlineStr">
        <is>
          <t>Less: Current portion of long-term debt, net of current portion of deferred finance charges</t>
        </is>
      </c>
      <c r="B13" s="5" t="n">
        <v>31836619</v>
      </c>
      <c r="D13" s="5" t="n">
        <v>40547892</v>
      </c>
    </row>
    <row r="14">
      <c r="A14" s="4" t="inlineStr">
        <is>
          <t>Long-term debt</t>
        </is>
      </c>
      <c r="B14" s="5" t="n">
        <v>261960975</v>
      </c>
      <c r="D14" s="5" t="n">
        <v>311249321</v>
      </c>
    </row>
    <row r="15">
      <c r="A15" s="4" t="inlineStr">
        <is>
          <t>Less: Current portion of long-term debt, associated with vessel held for sale</t>
        </is>
      </c>
      <c r="B15" s="6" t="n">
        <v>7173988</v>
      </c>
      <c r="D15" s="5" t="n">
        <v>0</v>
      </c>
    </row>
    <row r="16">
      <c r="A16" s="4" t="inlineStr">
        <is>
          <t>Term Loan 1 [Member]</t>
        </is>
      </c>
    </row>
    <row r="17">
      <c r="A17" s="3" t="inlineStr">
        <is>
          <t>Debt Instrument [Line Items]</t>
        </is>
      </c>
    </row>
    <row r="18">
      <c r="A18" s="4" t="inlineStr">
        <is>
          <t>Maturity Date</t>
        </is>
      </c>
      <c r="B18" s="4" t="inlineStr">
        <is>
          <t>Nov. 10,
		2021</t>
        </is>
      </c>
    </row>
    <row r="19">
      <c r="A19" s="4" t="inlineStr">
        <is>
          <t>Drawn Amount</t>
        </is>
      </c>
      <c r="B19" s="6" t="n">
        <v>14094184</v>
      </c>
    </row>
    <row r="20">
      <c r="A20" s="4" t="inlineStr">
        <is>
          <t>Term Loans</t>
        </is>
      </c>
      <c r="B20" s="6" t="n">
        <v>0</v>
      </c>
      <c r="D20" s="5" t="n">
        <v>9694184</v>
      </c>
    </row>
    <row r="21">
      <c r="A21" s="4" t="inlineStr">
        <is>
          <t>Term Loan 4 [Member]</t>
        </is>
      </c>
    </row>
    <row r="22">
      <c r="A22" s="3" t="inlineStr">
        <is>
          <t>Debt Instrument [Line Items]</t>
        </is>
      </c>
    </row>
    <row r="23">
      <c r="A23" s="4" t="inlineStr">
        <is>
          <t>Maturity Date</t>
        </is>
      </c>
      <c r="B23" s="4" t="inlineStr">
        <is>
          <t>Aug. 6,
		2021</t>
        </is>
      </c>
    </row>
    <row r="24">
      <c r="A24" s="4" t="inlineStr">
        <is>
          <t>Drawn Amount</t>
        </is>
      </c>
      <c r="B24" s="6" t="n">
        <v>11000000</v>
      </c>
    </row>
    <row r="25">
      <c r="A25" s="4" t="inlineStr">
        <is>
          <t>Term Loans</t>
        </is>
      </c>
      <c r="B25" s="6" t="n">
        <v>0</v>
      </c>
      <c r="D25" s="5" t="n">
        <v>9080000</v>
      </c>
    </row>
    <row r="26">
      <c r="A26" s="4" t="inlineStr">
        <is>
          <t>Term Loan 2 [Member]</t>
        </is>
      </c>
    </row>
    <row r="27">
      <c r="A27" s="3" t="inlineStr">
        <is>
          <t>Debt Instrument [Line Items]</t>
        </is>
      </c>
    </row>
    <row r="28">
      <c r="A28" s="4" t="inlineStr">
        <is>
          <t>Maturity Date</t>
        </is>
      </c>
      <c r="B28" s="4" t="inlineStr">
        <is>
          <t>Aug. 6,
		2021</t>
        </is>
      </c>
    </row>
    <row r="29">
      <c r="A29" s="4" t="inlineStr">
        <is>
          <t>Drawn Amount</t>
        </is>
      </c>
      <c r="B29" s="6" t="n">
        <v>27675000</v>
      </c>
    </row>
    <row r="30">
      <c r="A30" s="4" t="inlineStr">
        <is>
          <t>Term Loans</t>
        </is>
      </c>
      <c r="B30" s="6" t="n">
        <v>0</v>
      </c>
      <c r="D30" s="5" t="n">
        <v>18600000</v>
      </c>
    </row>
    <row r="31">
      <c r="A31" s="4" t="inlineStr">
        <is>
          <t>Term Loan 20 [Member]</t>
        </is>
      </c>
    </row>
    <row r="32">
      <c r="A32" s="3" t="inlineStr">
        <is>
          <t>Debt Instrument [Line Items]</t>
        </is>
      </c>
    </row>
    <row r="33">
      <c r="A33" s="4" t="inlineStr">
        <is>
          <t>Maturity Date</t>
        </is>
      </c>
      <c r="B33" s="4" t="inlineStr">
        <is>
          <t>Jul. 11,
		2026</t>
        </is>
      </c>
    </row>
    <row r="34">
      <c r="A34" s="4" t="inlineStr">
        <is>
          <t>Drawn Amount</t>
        </is>
      </c>
      <c r="B34" s="6" t="n">
        <v>22230000</v>
      </c>
    </row>
    <row r="35">
      <c r="A35" s="4" t="inlineStr">
        <is>
          <t>Term Loans</t>
        </is>
      </c>
      <c r="B35" s="6" t="n">
        <v>15084643</v>
      </c>
      <c r="D35" s="5" t="n">
        <v>18260357</v>
      </c>
    </row>
    <row r="36">
      <c r="A36" s="4" t="inlineStr">
        <is>
          <t>Term Loan 21 [Member]</t>
        </is>
      </c>
    </row>
    <row r="37">
      <c r="A37" s="3" t="inlineStr">
        <is>
          <t>Debt Instrument [Line Items]</t>
        </is>
      </c>
    </row>
    <row r="38">
      <c r="A38" s="4" t="inlineStr">
        <is>
          <t>Maturity Date</t>
        </is>
      </c>
      <c r="B38" s="4" t="inlineStr">
        <is>
          <t>Dec. 29,
		2022</t>
        </is>
      </c>
    </row>
    <row r="39">
      <c r="A39" s="4" t="inlineStr">
        <is>
          <t>Drawn Amount</t>
        </is>
      </c>
      <c r="B39" s="6" t="n">
        <v>25458432</v>
      </c>
    </row>
    <row r="40">
      <c r="A40" s="4" t="inlineStr">
        <is>
          <t>Term Loans</t>
        </is>
      </c>
      <c r="B40" s="6" t="n">
        <v>3039647</v>
      </c>
      <c r="D40" s="5" t="n">
        <v>13701816</v>
      </c>
    </row>
    <row r="41">
      <c r="A41" s="4" t="inlineStr">
        <is>
          <t>Term Loan 3 [Member]</t>
        </is>
      </c>
    </row>
    <row r="42">
      <c r="A42" s="3" t="inlineStr">
        <is>
          <t>Debt Instrument [Line Items]</t>
        </is>
      </c>
    </row>
    <row r="43">
      <c r="A43" s="4" t="inlineStr">
        <is>
          <t>Maturity Date</t>
        </is>
      </c>
      <c r="B43" s="4" t="inlineStr">
        <is>
          <t>Jan. 14,
		2026</t>
        </is>
      </c>
    </row>
    <row r="44">
      <c r="A44" s="4" t="inlineStr">
        <is>
          <t>Drawn Amount</t>
        </is>
      </c>
      <c r="B44" s="6" t="n">
        <v>50225000</v>
      </c>
      <c r="D44" s="5" t="n">
        <v>25420000</v>
      </c>
    </row>
    <row r="45">
      <c r="A45" s="4" t="inlineStr">
        <is>
          <t>Term Loans</t>
        </is>
      </c>
      <c r="B45" s="6" t="n">
        <v>22675000</v>
      </c>
    </row>
    <row r="46">
      <c r="A46" s="4" t="inlineStr">
        <is>
          <t>Term Loan 5 [Member]</t>
        </is>
      </c>
    </row>
    <row r="47">
      <c r="A47" s="3" t="inlineStr">
        <is>
          <t>Debt Instrument [Line Items]</t>
        </is>
      </c>
    </row>
    <row r="48">
      <c r="A48" s="4" t="inlineStr">
        <is>
          <t>Maturity Date</t>
        </is>
      </c>
      <c r="B48" s="4" t="inlineStr">
        <is>
          <t>Dec. 18,
		2023</t>
        </is>
      </c>
    </row>
    <row r="49">
      <c r="A49" s="4" t="inlineStr">
        <is>
          <t>Drawn Amount</t>
        </is>
      </c>
      <c r="B49" s="6" t="n">
        <v>9480000</v>
      </c>
    </row>
    <row r="50">
      <c r="A50" s="4" t="inlineStr">
        <is>
          <t>Term Loans</t>
        </is>
      </c>
      <c r="B50" s="6" t="n">
        <v>7080000</v>
      </c>
      <c r="D50" s="5" t="n">
        <v>7880000</v>
      </c>
    </row>
    <row r="51">
      <c r="A51" s="4" t="inlineStr">
        <is>
          <t>Term Loan 6 [Member]</t>
        </is>
      </c>
    </row>
    <row r="52">
      <c r="A52" s="3" t="inlineStr">
        <is>
          <t>Debt Instrument [Line Items]</t>
        </is>
      </c>
    </row>
    <row r="53">
      <c r="A53" s="4" t="inlineStr">
        <is>
          <t>Maturity Date</t>
        </is>
      </c>
      <c r="B53" s="4" t="inlineStr">
        <is>
          <t>Jan. 21,
		2021</t>
        </is>
      </c>
    </row>
    <row r="54">
      <c r="A54" s="4" t="inlineStr">
        <is>
          <t>Drawn Amount</t>
        </is>
      </c>
      <c r="B54" s="6" t="n">
        <v>20925000</v>
      </c>
    </row>
    <row r="55">
      <c r="A55" s="4" t="inlineStr">
        <is>
          <t>Term Loans</t>
        </is>
      </c>
      <c r="B55" s="6" t="n">
        <v>0</v>
      </c>
      <c r="D55" s="5" t="n">
        <v>12760000</v>
      </c>
    </row>
    <row r="56">
      <c r="A56" s="4" t="inlineStr">
        <is>
          <t>Term Loan 22 [Member]</t>
        </is>
      </c>
    </row>
    <row r="57">
      <c r="A57" s="3" t="inlineStr">
        <is>
          <t>Debt Instrument [Line Items]</t>
        </is>
      </c>
    </row>
    <row r="58">
      <c r="A58" s="4" t="inlineStr">
        <is>
          <t>Maturity Date</t>
        </is>
      </c>
      <c r="B58" s="4" t="inlineStr">
        <is>
          <t>Aug. 6,
		2021</t>
        </is>
      </c>
    </row>
    <row r="59">
      <c r="A59" s="4" t="inlineStr">
        <is>
          <t>Drawn Amount</t>
        </is>
      </c>
      <c r="B59" s="6" t="n">
        <v>67200000</v>
      </c>
    </row>
    <row r="60">
      <c r="A60" s="4" t="inlineStr">
        <is>
          <t>Term Loans</t>
        </is>
      </c>
      <c r="B60" s="6" t="n">
        <v>0</v>
      </c>
      <c r="D60" s="5" t="n">
        <v>43635000</v>
      </c>
    </row>
    <row r="61">
      <c r="A61" s="4" t="inlineStr">
        <is>
          <t>Term Loan 23 [Member]</t>
        </is>
      </c>
    </row>
    <row r="62">
      <c r="A62" s="3" t="inlineStr">
        <is>
          <t>Debt Instrument [Line Items]</t>
        </is>
      </c>
    </row>
    <row r="63">
      <c r="A63" s="4" t="inlineStr">
        <is>
          <t>Maturity Date</t>
        </is>
      </c>
      <c r="B63" s="4" t="inlineStr">
        <is>
          <t>Jan. 25,
		2021</t>
        </is>
      </c>
    </row>
    <row r="64">
      <c r="A64" s="4" t="inlineStr">
        <is>
          <t>Drawn Amount</t>
        </is>
      </c>
      <c r="B64" s="6" t="n">
        <v>22400000</v>
      </c>
    </row>
    <row r="65">
      <c r="A65" s="4" t="inlineStr">
        <is>
          <t>Term Loans</t>
        </is>
      </c>
      <c r="B65" s="6" t="n">
        <v>0</v>
      </c>
      <c r="D65" s="5" t="n">
        <v>14933360</v>
      </c>
    </row>
    <row r="66">
      <c r="A66" s="4" t="inlineStr">
        <is>
          <t>Term Loan 24 [Member]</t>
        </is>
      </c>
    </row>
    <row r="67">
      <c r="A67" s="3" t="inlineStr">
        <is>
          <t>Debt Instrument [Line Items]</t>
        </is>
      </c>
    </row>
    <row r="68">
      <c r="A68" s="4" t="inlineStr">
        <is>
          <t>Maturity Date</t>
        </is>
      </c>
      <c r="B68" s="4" t="inlineStr">
        <is>
          <t>Jan. 21,
		2028</t>
        </is>
      </c>
    </row>
    <row r="69">
      <c r="A69" s="4" t="inlineStr">
        <is>
          <t>Drawn Amount</t>
        </is>
      </c>
      <c r="B69" s="6" t="n">
        <v>43800000</v>
      </c>
      <c r="C69" s="6" t="n">
        <v>40731975</v>
      </c>
      <c r="D69" s="5" t="n">
        <v>14218750</v>
      </c>
    </row>
    <row r="70">
      <c r="A70" s="4" t="inlineStr">
        <is>
          <t>Term Loan 10 [Member]</t>
        </is>
      </c>
    </row>
    <row r="71">
      <c r="A71" s="3" t="inlineStr">
        <is>
          <t>Debt Instrument [Line Items]</t>
        </is>
      </c>
    </row>
    <row r="72">
      <c r="A72" s="4" t="inlineStr">
        <is>
          <t>Maturity Date</t>
        </is>
      </c>
      <c r="B72" s="4" t="inlineStr">
        <is>
          <t>Jul. 7,
		2023</t>
        </is>
      </c>
    </row>
    <row r="73">
      <c r="A73" s="4" t="inlineStr">
        <is>
          <t>Drawn Amount</t>
        </is>
      </c>
      <c r="B73" s="6" t="n">
        <v>25350000</v>
      </c>
    </row>
    <row r="74">
      <c r="A74" s="4" t="inlineStr">
        <is>
          <t>Term Loans</t>
        </is>
      </c>
      <c r="B74" s="6" t="n">
        <v>12146875</v>
      </c>
      <c r="D74" s="5" t="n">
        <v>14259375</v>
      </c>
    </row>
    <row r="75">
      <c r="A75" s="4" t="inlineStr">
        <is>
          <t>Term Loan 7 [Member]</t>
        </is>
      </c>
    </row>
    <row r="76">
      <c r="A76" s="3" t="inlineStr">
        <is>
          <t>Debt Instrument [Line Items]</t>
        </is>
      </c>
    </row>
    <row r="77">
      <c r="A77" s="4" t="inlineStr">
        <is>
          <t>Maturity Date</t>
        </is>
      </c>
      <c r="B77" s="4" t="inlineStr">
        <is>
          <t>Nov. 10,
		2021</t>
        </is>
      </c>
    </row>
    <row r="78">
      <c r="A78" s="4" t="inlineStr">
        <is>
          <t>Drawn Amount</t>
        </is>
      </c>
      <c r="B78" s="6" t="n">
        <v>22275000</v>
      </c>
    </row>
    <row r="79">
      <c r="A79" s="4" t="inlineStr">
        <is>
          <t>Term Loans</t>
        </is>
      </c>
      <c r="B79" s="6" t="n">
        <v>0</v>
      </c>
      <c r="D79" s="5" t="n">
        <v>14010000</v>
      </c>
    </row>
    <row r="80">
      <c r="A80" s="4" t="inlineStr">
        <is>
          <t>Term Loan 8 [Member]</t>
        </is>
      </c>
    </row>
    <row r="81">
      <c r="A81" s="3" t="inlineStr">
        <is>
          <t>Debt Instrument [Line Items]</t>
        </is>
      </c>
    </row>
    <row r="82">
      <c r="A82" s="4" t="inlineStr">
        <is>
          <t>Maturity Date</t>
        </is>
      </c>
      <c r="B82" s="4" t="inlineStr">
        <is>
          <t>Dec. 31,
		2025</t>
        </is>
      </c>
    </row>
    <row r="83">
      <c r="A83" s="4" t="inlineStr">
        <is>
          <t>Drawn Amount</t>
        </is>
      </c>
      <c r="B83" s="6" t="n">
        <v>65650000</v>
      </c>
    </row>
    <row r="84">
      <c r="A84" s="4" t="inlineStr">
        <is>
          <t>Term Loans</t>
        </is>
      </c>
      <c r="B84" s="6" t="n">
        <v>48739300</v>
      </c>
      <c r="D84" s="5" t="n">
        <v>52842620</v>
      </c>
    </row>
    <row r="85">
      <c r="A85" s="4" t="inlineStr">
        <is>
          <t>Term Loan 9 [Member]</t>
        </is>
      </c>
    </row>
    <row r="86">
      <c r="A86" s="3" t="inlineStr">
        <is>
          <t>Debt Instrument [Line Items]</t>
        </is>
      </c>
    </row>
    <row r="87">
      <c r="A87" s="4" t="inlineStr">
        <is>
          <t>Maturity Date</t>
        </is>
      </c>
      <c r="B87" s="4" t="inlineStr">
        <is>
          <t>Apr. 17,
		2026</t>
        </is>
      </c>
    </row>
    <row r="88">
      <c r="A88" s="4" t="inlineStr">
        <is>
          <t>Drawn Amount</t>
        </is>
      </c>
      <c r="B88" s="6" t="n">
        <v>70787500</v>
      </c>
    </row>
    <row r="89">
      <c r="A89" s="4" t="inlineStr">
        <is>
          <t>Term Loans</t>
        </is>
      </c>
      <c r="B89" s="6" t="n">
        <v>52456243</v>
      </c>
      <c r="D89" s="5" t="n">
        <v>57512495</v>
      </c>
    </row>
    <row r="90">
      <c r="A90" s="4" t="inlineStr">
        <is>
          <t>Term Loan 11 [Member]</t>
        </is>
      </c>
    </row>
    <row r="91">
      <c r="A91" s="3" t="inlineStr">
        <is>
          <t>Debt Instrument [Line Items]</t>
        </is>
      </c>
    </row>
    <row r="92">
      <c r="A92" s="4" t="inlineStr">
        <is>
          <t>Maturity Date</t>
        </is>
      </c>
      <c r="B92" s="4" t="inlineStr">
        <is>
          <t>Jun. 19,
		2026</t>
        </is>
      </c>
    </row>
    <row r="93">
      <c r="A93" s="4" t="inlineStr">
        <is>
          <t>Drawn Amount</t>
        </is>
      </c>
      <c r="B93" s="6" t="n">
        <v>11505000</v>
      </c>
    </row>
    <row r="94">
      <c r="A94" s="4" t="inlineStr">
        <is>
          <t>Term Loans</t>
        </is>
      </c>
      <c r="B94" s="6" t="n">
        <v>10354500</v>
      </c>
      <c r="D94" s="5" t="n">
        <v>11121500</v>
      </c>
    </row>
    <row r="95">
      <c r="A95" s="4" t="inlineStr">
        <is>
          <t>Term Loan 12 [Member]</t>
        </is>
      </c>
    </row>
    <row r="96">
      <c r="A96" s="3" t="inlineStr">
        <is>
          <t>Debt Instrument [Line Items]</t>
        </is>
      </c>
    </row>
    <row r="97">
      <c r="A97" s="4" t="inlineStr">
        <is>
          <t>Maturity Date</t>
        </is>
      </c>
      <c r="B97" s="4" t="inlineStr">
        <is>
          <t>Nov. 7,
		2026</t>
        </is>
      </c>
    </row>
    <row r="98">
      <c r="A98" s="4" t="inlineStr">
        <is>
          <t>Drawn Amount</t>
        </is>
      </c>
      <c r="B98" s="6" t="n">
        <v>15600000</v>
      </c>
    </row>
    <row r="99">
      <c r="A99" s="4" t="inlineStr">
        <is>
          <t>Term Loans</t>
        </is>
      </c>
      <c r="B99" s="6" t="n">
        <v>14733333</v>
      </c>
      <c r="D99" s="5" t="n">
        <v>15600000</v>
      </c>
    </row>
    <row r="100">
      <c r="A100" s="4" t="inlineStr">
        <is>
          <t>Term Loan 13 [Member]</t>
        </is>
      </c>
    </row>
    <row r="101">
      <c r="A101" s="3" t="inlineStr">
        <is>
          <t>Debt Instrument [Line Items]</t>
        </is>
      </c>
    </row>
    <row r="102">
      <c r="A102" s="4" t="inlineStr">
        <is>
          <t>Maturity Date</t>
        </is>
      </c>
      <c r="B102" s="4" t="inlineStr">
        <is>
          <t>Feb. 4,
		2027</t>
        </is>
      </c>
    </row>
    <row r="103">
      <c r="A103" s="4" t="inlineStr">
        <is>
          <t>Drawn Amount</t>
        </is>
      </c>
      <c r="B103" s="6" t="n">
        <v>18850000</v>
      </c>
    </row>
    <row r="104">
      <c r="A104" s="4" t="inlineStr">
        <is>
          <t>Term Loans</t>
        </is>
      </c>
      <c r="B104" s="6" t="n">
        <v>18064582</v>
      </c>
      <c r="D104" s="5" t="n">
        <v>0</v>
      </c>
    </row>
    <row r="105">
      <c r="A105" s="4" t="inlineStr">
        <is>
          <t>Term Loan 14 [Member]</t>
        </is>
      </c>
    </row>
    <row r="106">
      <c r="A106" s="3" t="inlineStr">
        <is>
          <t>Debt Instrument [Line Items]</t>
        </is>
      </c>
    </row>
    <row r="107">
      <c r="A107" s="4" t="inlineStr">
        <is>
          <t>Maturity Date</t>
        </is>
      </c>
      <c r="B107" s="4" t="inlineStr">
        <is>
          <t>Aug. 6,
		2026</t>
        </is>
      </c>
    </row>
    <row r="108">
      <c r="A108" s="4" t="inlineStr">
        <is>
          <t>Drawn Amount</t>
        </is>
      </c>
      <c r="B108" s="6" t="n">
        <v>60000000</v>
      </c>
    </row>
    <row r="109">
      <c r="A109" s="4" t="inlineStr">
        <is>
          <t>Term Loans</t>
        </is>
      </c>
      <c r="B109" s="6" t="n">
        <v>58060931</v>
      </c>
      <c r="D109" s="6" t="n">
        <v>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41" customWidth="1" min="2" max="2"/>
    <col width="21" customWidth="1" min="3" max="3"/>
    <col width="21" customWidth="1" min="4" max="4"/>
    <col width="21" customWidth="1" min="5" max="5"/>
  </cols>
  <sheetData>
    <row r="1">
      <c r="A1" s="1" t="inlineStr">
        <is>
          <t>Long-term Debt - Additional Information (Detail)</t>
        </is>
      </c>
      <c r="B1" s="2" t="inlineStr">
        <is>
          <t>12 Months Ended</t>
        </is>
      </c>
    </row>
    <row r="2">
      <c r="B2" s="2" t="inlineStr">
        <is>
          <t>Dec. 31, 2021USD ($)DerivativeInstrument</t>
        </is>
      </c>
      <c r="C2" s="2" t="inlineStr">
        <is>
          <t>Dec. 31, 2020USD ($)</t>
        </is>
      </c>
      <c r="D2" s="2" t="inlineStr">
        <is>
          <t>Dec. 31, 2019USD ($)</t>
        </is>
      </c>
      <c r="E2" s="2" t="inlineStr">
        <is>
          <t>Jan. 22, 2022USD ($)</t>
        </is>
      </c>
    </row>
    <row r="3">
      <c r="A3" s="3" t="inlineStr">
        <is>
          <t>Debt Instrument [Line Items]</t>
        </is>
      </c>
    </row>
    <row r="4">
      <c r="A4" s="4" t="inlineStr">
        <is>
          <t>Restricted cash</t>
        </is>
      </c>
      <c r="B4" s="6" t="n">
        <v>2198775</v>
      </c>
      <c r="C4" s="6" t="n">
        <v>1308971</v>
      </c>
      <c r="D4" s="6" t="n">
        <v>1589768</v>
      </c>
    </row>
    <row r="5">
      <c r="A5" s="4" t="inlineStr">
        <is>
          <t>Term loan financial covenants, cash requirement</t>
        </is>
      </c>
      <c r="B5" s="5" t="n">
        <v>12197611</v>
      </c>
    </row>
    <row r="6">
      <c r="A6" s="4" t="inlineStr">
        <is>
          <t>Amortization of debt issuance costs</t>
        </is>
      </c>
      <c r="B6" s="6" t="n">
        <v>1157804</v>
      </c>
      <c r="C6" s="6" t="n">
        <v>698364</v>
      </c>
      <c r="D6" s="6" t="n">
        <v>885191</v>
      </c>
    </row>
    <row r="7">
      <c r="A7" s="4" t="inlineStr">
        <is>
          <t>Debt,weighted average interest rate</t>
        </is>
      </c>
      <c r="B7" s="4" t="inlineStr">
        <is>
          <t>2.88%</t>
        </is>
      </c>
      <c r="C7" s="4" t="inlineStr">
        <is>
          <t>3.58%</t>
        </is>
      </c>
      <c r="D7" s="4" t="inlineStr">
        <is>
          <t>4.91%</t>
        </is>
      </c>
    </row>
    <row r="8">
      <c r="A8" s="4" t="inlineStr">
        <is>
          <t>Interest expense, debt, total</t>
        </is>
      </c>
      <c r="B8" s="6" t="n">
        <v>8684097</v>
      </c>
      <c r="C8" s="6" t="n">
        <v>12116941</v>
      </c>
      <c r="D8" s="6" t="n">
        <v>19999902</v>
      </c>
    </row>
    <row r="9">
      <c r="A9" s="4" t="inlineStr">
        <is>
          <t>Interest costs capitalized</t>
        </is>
      </c>
      <c r="B9" s="5" t="n">
        <v>20060</v>
      </c>
      <c r="C9" s="6" t="n">
        <v>168344</v>
      </c>
      <c r="D9" s="6" t="n">
        <v>97620</v>
      </c>
    </row>
    <row r="10">
      <c r="A10" s="4" t="inlineStr">
        <is>
          <t>Long-term Debt, Gross</t>
        </is>
      </c>
      <c r="B10" s="5" t="n">
        <v>2679214</v>
      </c>
    </row>
    <row r="11">
      <c r="A11" s="4" t="inlineStr">
        <is>
          <t>Outstanding Balance Of Loan</t>
        </is>
      </c>
      <c r="B11" s="6" t="n">
        <v>44666018</v>
      </c>
    </row>
    <row r="12">
      <c r="A12" s="4" t="inlineStr">
        <is>
          <t>Debt instrument Payment terms</t>
        </is>
      </c>
      <c r="B12" s="4" t="inlineStr">
        <is>
          <t>24</t>
        </is>
      </c>
    </row>
    <row r="13">
      <c r="A13" s="4" t="inlineStr">
        <is>
          <t>Subsequent Event [Member]</t>
        </is>
      </c>
    </row>
    <row r="14">
      <c r="A14" s="3" t="inlineStr">
        <is>
          <t>Debt Instrument [Line Items]</t>
        </is>
      </c>
    </row>
    <row r="15">
      <c r="A15" s="4" t="inlineStr">
        <is>
          <t>Drawn Amount</t>
        </is>
      </c>
      <c r="E15" s="6" t="n">
        <v>59400000</v>
      </c>
    </row>
    <row r="16">
      <c r="A16" s="4" t="inlineStr">
        <is>
          <t>Maximum [Member]</t>
        </is>
      </c>
    </row>
    <row r="17">
      <c r="A17" s="3" t="inlineStr">
        <is>
          <t>Debt Instrument [Line Items]</t>
        </is>
      </c>
    </row>
    <row r="18">
      <c r="A18" s="4" t="inlineStr">
        <is>
          <t>Value to term loan ratio</t>
        </is>
      </c>
      <c r="B18" s="4" t="inlineStr">
        <is>
          <t>135.00%</t>
        </is>
      </c>
    </row>
    <row r="19">
      <c r="A19" s="4" t="inlineStr">
        <is>
          <t>Percentage of total debt to total market value adjusted assets</t>
        </is>
      </c>
      <c r="B19" s="4" t="inlineStr">
        <is>
          <t>80.00%</t>
        </is>
      </c>
    </row>
    <row r="20">
      <c r="A20" s="4" t="inlineStr">
        <is>
          <t>Percentage of dividends paid to free cash flow</t>
        </is>
      </c>
      <c r="B20" s="4" t="inlineStr">
        <is>
          <t>50.00%</t>
        </is>
      </c>
    </row>
    <row r="21">
      <c r="A21" s="4" t="inlineStr">
        <is>
          <t>Maximum [Member] | London Interbank Offered Rate (LIBOR) [Member]</t>
        </is>
      </c>
    </row>
    <row r="22">
      <c r="A22" s="3" t="inlineStr">
        <is>
          <t>Debt Instrument [Line Items]</t>
        </is>
      </c>
    </row>
    <row r="23">
      <c r="A23" s="4" t="inlineStr">
        <is>
          <t>Debt instrument, basis spread on variable rate</t>
        </is>
      </c>
      <c r="B23" s="4" t="inlineStr">
        <is>
          <t>3.00%</t>
        </is>
      </c>
    </row>
    <row r="24">
      <c r="A24" s="4" t="inlineStr">
        <is>
          <t>Minimum [Member]</t>
        </is>
      </c>
    </row>
    <row r="25">
      <c r="A25" s="3" t="inlineStr">
        <is>
          <t>Debt Instrument [Line Items]</t>
        </is>
      </c>
    </row>
    <row r="26">
      <c r="A26" s="4" t="inlineStr">
        <is>
          <t>Value to term loan ratio</t>
        </is>
      </c>
      <c r="B26" s="4" t="inlineStr">
        <is>
          <t>120.00%</t>
        </is>
      </c>
    </row>
    <row r="27">
      <c r="A27" s="4" t="inlineStr">
        <is>
          <t>EBITDA to interest expense ratio | DerivativeInstrument</t>
        </is>
      </c>
      <c r="B27" s="9" t="n">
        <v>2.5</v>
      </c>
    </row>
    <row r="28">
      <c r="A28" s="4" t="inlineStr">
        <is>
          <t>Minimum [Member] | London Interbank Offered Rate (LIBOR) [Member]</t>
        </is>
      </c>
    </row>
    <row r="29">
      <c r="A29" s="3" t="inlineStr">
        <is>
          <t>Debt Instrument [Line Items]</t>
        </is>
      </c>
    </row>
    <row r="30">
      <c r="A30" s="4" t="inlineStr">
        <is>
          <t>Debt instrument, basis spread on variable rate</t>
        </is>
      </c>
      <c r="B30" s="4" t="inlineStr">
        <is>
          <t>2.00%</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chedule of Maturities of Long-term Debt (Detail) - USD ($)</t>
        </is>
      </c>
      <c r="B1" s="2" t="inlineStr">
        <is>
          <t>Dec. 31, 2021</t>
        </is>
      </c>
      <c r="C1" s="2" t="inlineStr">
        <is>
          <t>Dec. 31, 2020</t>
        </is>
      </c>
    </row>
    <row r="2">
      <c r="A2" s="3" t="inlineStr">
        <is>
          <t>Maturities of Long-term Debt [Abstract]</t>
        </is>
      </c>
    </row>
    <row r="3">
      <c r="A3" s="4" t="inlineStr">
        <is>
          <t>2022</t>
        </is>
      </c>
      <c r="B3" s="6" t="n">
        <v>39638720</v>
      </c>
    </row>
    <row r="4">
      <c r="A4" s="4" t="inlineStr">
        <is>
          <t>2023</t>
        </is>
      </c>
      <c r="B4" s="5" t="n">
        <v>30607086</v>
      </c>
    </row>
    <row r="5">
      <c r="A5" s="4" t="inlineStr">
        <is>
          <t>2024</t>
        </is>
      </c>
      <c r="B5" s="5" t="n">
        <v>30607086</v>
      </c>
    </row>
    <row r="6">
      <c r="A6" s="4" t="inlineStr">
        <is>
          <t>2025</t>
        </is>
      </c>
      <c r="B6" s="5" t="n">
        <v>62933106</v>
      </c>
    </row>
    <row r="7">
      <c r="A7" s="4" t="inlineStr">
        <is>
          <t>2026</t>
        </is>
      </c>
      <c r="B7" s="5" t="n">
        <v>91723313</v>
      </c>
    </row>
    <row r="8">
      <c r="A8" s="4" t="inlineStr">
        <is>
          <t>Thereafter</t>
        </is>
      </c>
      <c r="B8" s="5" t="n">
        <v>47657718</v>
      </c>
    </row>
    <row r="9">
      <c r="A9" s="4" t="inlineStr">
        <is>
          <t>Total</t>
        </is>
      </c>
      <c r="B9" s="6" t="n">
        <v>303167029</v>
      </c>
      <c r="C9" s="6" t="n">
        <v>3535294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Fair Value Disclosures - Additional Information (Detail) - USD ($)</t>
        </is>
      </c>
      <c r="B1" s="2" t="inlineStr">
        <is>
          <t>Dec. 31, 2021</t>
        </is>
      </c>
      <c r="C1" s="2" t="inlineStr">
        <is>
          <t>Jun. 30, 2020</t>
        </is>
      </c>
      <c r="D1" s="2" t="inlineStr">
        <is>
          <t>Dec. 31, 2020</t>
        </is>
      </c>
    </row>
    <row r="2">
      <c r="A2" s="3" t="inlineStr">
        <is>
          <t>Derivatives, Fair Value [Line Items]</t>
        </is>
      </c>
    </row>
    <row r="3">
      <c r="A3" s="4" t="inlineStr">
        <is>
          <t>Derivative, notional amount</t>
        </is>
      </c>
      <c r="B3" s="6" t="n">
        <v>89472475</v>
      </c>
      <c r="D3" s="6" t="n">
        <v>81072250</v>
      </c>
    </row>
    <row r="4">
      <c r="A4" s="4" t="inlineStr">
        <is>
          <t>Impairment of Long-Lived Assets to be Disposed of</t>
        </is>
      </c>
      <c r="B4" s="5" t="n">
        <v>1333950</v>
      </c>
      <c r="C4" s="6" t="n">
        <v>305607</v>
      </c>
      <c r="D4" s="5" t="n">
        <v>714895</v>
      </c>
    </row>
    <row r="5">
      <c r="A5" s="4" t="inlineStr">
        <is>
          <t>Interest Rate Swap [Member]</t>
        </is>
      </c>
    </row>
    <row r="6">
      <c r="A6" s="3" t="inlineStr">
        <is>
          <t>Derivatives, Fair Value [Line Items]</t>
        </is>
      </c>
    </row>
    <row r="7">
      <c r="A7" s="4" t="inlineStr">
        <is>
          <t>Derivative, notional amount</t>
        </is>
      </c>
      <c r="B7" s="6" t="n">
        <v>89472475</v>
      </c>
      <c r="D7" s="6" t="n">
        <v>8107225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Derivatives and Fair Value Disclosures - Schedule of the Company's interest rate swap arrangements (Detail) - USD ($)</t>
        </is>
      </c>
      <c r="B1" s="2" t="inlineStr">
        <is>
          <t>12 Months Ended</t>
        </is>
      </c>
    </row>
    <row r="2">
      <c r="B2" s="2" t="inlineStr">
        <is>
          <t>Dec. 31, 2021</t>
        </is>
      </c>
      <c r="C2" s="2" t="inlineStr">
        <is>
          <t>Dec. 31, 2020</t>
        </is>
      </c>
    </row>
    <row r="3">
      <c r="A3" s="3" t="inlineStr">
        <is>
          <t>Derivatives, Fair Value [Line Items]</t>
        </is>
      </c>
    </row>
    <row r="4">
      <c r="A4" s="4" t="inlineStr">
        <is>
          <t>Fair Value Asset/(Liability)</t>
        </is>
      </c>
      <c r="B4" s="6" t="n">
        <v>-3151880</v>
      </c>
      <c r="C4" s="6" t="n">
        <v>-5240911</v>
      </c>
    </row>
    <row r="5">
      <c r="A5" s="4" t="inlineStr">
        <is>
          <t>Derivative, notional amount</t>
        </is>
      </c>
      <c r="B5" s="6" t="n">
        <v>89472475</v>
      </c>
      <c r="C5" s="5" t="n">
        <v>81072250</v>
      </c>
    </row>
    <row r="6">
      <c r="A6" s="4" t="inlineStr">
        <is>
          <t>Swap 1</t>
        </is>
      </c>
    </row>
    <row r="7">
      <c r="A7" s="3" t="inlineStr">
        <is>
          <t>Derivatives, Fair Value [Line Items]</t>
        </is>
      </c>
    </row>
    <row r="8">
      <c r="A8" s="4" t="inlineStr">
        <is>
          <t>Effective Date</t>
        </is>
      </c>
      <c r="B8" s="4" t="inlineStr">
        <is>
          <t>Nov. 4,
		2015</t>
        </is>
      </c>
    </row>
    <row r="9">
      <c r="A9" s="4" t="inlineStr">
        <is>
          <t>Termination Date</t>
        </is>
      </c>
      <c r="B9" s="4" t="inlineStr">
        <is>
          <t>Aug. 4,
		2021</t>
        </is>
      </c>
    </row>
    <row r="10">
      <c r="A10" s="4" t="inlineStr">
        <is>
          <t>Fixed Rate (Company Pays)</t>
        </is>
      </c>
      <c r="B10" s="4" t="inlineStr">
        <is>
          <t>1.52%</t>
        </is>
      </c>
    </row>
    <row r="11">
      <c r="A11" s="4" t="inlineStr">
        <is>
          <t>Floating Rate(Company Receives)</t>
        </is>
      </c>
      <c r="B11" s="4" t="inlineStr">
        <is>
          <t>3 month U.S. dollar LIBOR</t>
        </is>
      </c>
    </row>
    <row r="12">
      <c r="A12" s="4" t="inlineStr">
        <is>
          <t>Fair Value Asset/(Liability)</t>
        </is>
      </c>
      <c r="C12" s="5" t="n">
        <v>-69821</v>
      </c>
    </row>
    <row r="13">
      <c r="A13" s="4" t="inlineStr">
        <is>
          <t>Derivative, notional amount</t>
        </is>
      </c>
      <c r="C13" s="5" t="n">
        <v>7109375</v>
      </c>
    </row>
    <row r="14">
      <c r="A14" s="4" t="inlineStr">
        <is>
          <t>Swap 2</t>
        </is>
      </c>
    </row>
    <row r="15">
      <c r="A15" s="3" t="inlineStr">
        <is>
          <t>Derivatives, Fair Value [Line Items]</t>
        </is>
      </c>
    </row>
    <row r="16">
      <c r="A16" s="4" t="inlineStr">
        <is>
          <t>Effective Date</t>
        </is>
      </c>
      <c r="B16" s="4" t="inlineStr">
        <is>
          <t>Dec. 3,
		2015</t>
        </is>
      </c>
    </row>
    <row r="17">
      <c r="A17" s="4" t="inlineStr">
        <is>
          <t>Termination Date</t>
        </is>
      </c>
      <c r="B17" s="4" t="inlineStr">
        <is>
          <t>Sep. 3,
		2021</t>
        </is>
      </c>
    </row>
    <row r="18">
      <c r="A18" s="4" t="inlineStr">
        <is>
          <t>Fixed Rate (Company Pays)</t>
        </is>
      </c>
      <c r="B18" s="4" t="inlineStr">
        <is>
          <t>1.55%</t>
        </is>
      </c>
    </row>
    <row r="19">
      <c r="A19" s="4" t="inlineStr">
        <is>
          <t>Floating Rate(Company Receives)</t>
        </is>
      </c>
      <c r="B19" s="4" t="inlineStr">
        <is>
          <t>3 month U.S. dollar LIBOR</t>
        </is>
      </c>
    </row>
    <row r="20">
      <c r="A20" s="4" t="inlineStr">
        <is>
          <t>Fair Value Asset/(Liability)</t>
        </is>
      </c>
      <c r="C20" s="5" t="n">
        <v>-71626</v>
      </c>
    </row>
    <row r="21">
      <c r="A21" s="4" t="inlineStr">
        <is>
          <t>Derivative, notional amount</t>
        </is>
      </c>
      <c r="C21" s="5" t="n">
        <v>7109375</v>
      </c>
    </row>
    <row r="22">
      <c r="A22" s="4" t="inlineStr">
        <is>
          <t>Swap 3</t>
        </is>
      </c>
    </row>
    <row r="23">
      <c r="A23" s="3" t="inlineStr">
        <is>
          <t>Derivatives, Fair Value [Line Items]</t>
        </is>
      </c>
    </row>
    <row r="24">
      <c r="A24" s="4" t="inlineStr">
        <is>
          <t>Effective Date</t>
        </is>
      </c>
      <c r="B24" s="4" t="inlineStr">
        <is>
          <t>Aug. 16,
		2017</t>
        </is>
      </c>
    </row>
    <row r="25">
      <c r="A25" s="4" t="inlineStr">
        <is>
          <t>Termination Date</t>
        </is>
      </c>
      <c r="B25" s="4" t="inlineStr">
        <is>
          <t>May 16,
		2025</t>
        </is>
      </c>
    </row>
    <row r="26">
      <c r="A26" s="4" t="inlineStr">
        <is>
          <t>Fixed Rate (Company Pays)</t>
        </is>
      </c>
      <c r="B26" s="4" t="inlineStr">
        <is>
          <t>2.12%</t>
        </is>
      </c>
    </row>
    <row r="27">
      <c r="A27" s="4" t="inlineStr">
        <is>
          <t>Floating Rate(Company Receives)</t>
        </is>
      </c>
      <c r="B27" s="4" t="inlineStr">
        <is>
          <t>3 month U.S. dollar LIBOR</t>
        </is>
      </c>
    </row>
    <row r="28">
      <c r="A28" s="4" t="inlineStr">
        <is>
          <t>Fair Value Asset/(Liability)</t>
        </is>
      </c>
      <c r="B28" s="6" t="n">
        <v>-358988</v>
      </c>
      <c r="C28" s="5" t="n">
        <v>-857234</v>
      </c>
    </row>
    <row r="29">
      <c r="A29" s="4" t="inlineStr">
        <is>
          <t>Derivative, notional amount</t>
        </is>
      </c>
      <c r="B29" s="6" t="n">
        <v>11680250</v>
      </c>
      <c r="C29" s="5" t="n">
        <v>12695750</v>
      </c>
    </row>
    <row r="30">
      <c r="A30" s="4" t="inlineStr">
        <is>
          <t>Swap 4</t>
        </is>
      </c>
    </row>
    <row r="31">
      <c r="A31" s="3" t="inlineStr">
        <is>
          <t>Derivatives, Fair Value [Line Items]</t>
        </is>
      </c>
    </row>
    <row r="32">
      <c r="A32" s="4" t="inlineStr">
        <is>
          <t>Effective Date</t>
        </is>
      </c>
      <c r="B32" s="4" t="inlineStr">
        <is>
          <t>Mar. 12,
		2018</t>
        </is>
      </c>
    </row>
    <row r="33">
      <c r="A33" s="4" t="inlineStr">
        <is>
          <t>Termination Date</t>
        </is>
      </c>
      <c r="B33" s="4" t="inlineStr">
        <is>
          <t>Dec. 11,
		2022</t>
        </is>
      </c>
    </row>
    <row r="34">
      <c r="A34" s="4" t="inlineStr">
        <is>
          <t>Fixed Rate (Company Pays)</t>
        </is>
      </c>
      <c r="B34" s="4" t="inlineStr">
        <is>
          <t>2.74%</t>
        </is>
      </c>
    </row>
    <row r="35">
      <c r="A35" s="4" t="inlineStr">
        <is>
          <t>Floating Rate(Company Receives)</t>
        </is>
      </c>
      <c r="B35" s="4" t="inlineStr">
        <is>
          <t>3 month U.S. dollar LIBOR</t>
        </is>
      </c>
    </row>
    <row r="36">
      <c r="A36" s="4" t="inlineStr">
        <is>
          <t>Fair Value Asset/(Liability)</t>
        </is>
      </c>
      <c r="B36" s="6" t="n">
        <v>0</v>
      </c>
      <c r="C36" s="5" t="n">
        <v>-598572</v>
      </c>
    </row>
    <row r="37">
      <c r="A37" s="4" t="inlineStr">
        <is>
          <t>Derivative, notional amount</t>
        </is>
      </c>
      <c r="B37" s="6" t="n">
        <v>0</v>
      </c>
      <c r="C37" s="5" t="n">
        <v>14010000</v>
      </c>
    </row>
    <row r="38">
      <c r="A38" s="4" t="inlineStr">
        <is>
          <t>Swap 5</t>
        </is>
      </c>
    </row>
    <row r="39">
      <c r="A39" s="3" t="inlineStr">
        <is>
          <t>Derivatives, Fair Value [Line Items]</t>
        </is>
      </c>
    </row>
    <row r="40">
      <c r="A40" s="4" t="inlineStr">
        <is>
          <t>Effective Date</t>
        </is>
      </c>
      <c r="B40" s="4" t="inlineStr">
        <is>
          <t>Apr. 10,
		2018</t>
        </is>
      </c>
    </row>
    <row r="41">
      <c r="A41" s="4" t="inlineStr">
        <is>
          <t>Termination Date</t>
        </is>
      </c>
      <c r="B41" s="4" t="inlineStr">
        <is>
          <t>Dec. 11,
		2025</t>
        </is>
      </c>
    </row>
    <row r="42">
      <c r="A42" s="4" t="inlineStr">
        <is>
          <t>Fixed Rate (Company Pays)</t>
        </is>
      </c>
      <c r="B42" s="4" t="inlineStr">
        <is>
          <t>2.74%</t>
        </is>
      </c>
    </row>
    <row r="43">
      <c r="A43" s="4" t="inlineStr">
        <is>
          <t>Floating Rate(Company Receives)</t>
        </is>
      </c>
      <c r="B43" s="4" t="inlineStr">
        <is>
          <t>3 month U.S. dollar LIBOR</t>
        </is>
      </c>
    </row>
    <row r="44">
      <c r="A44" s="4" t="inlineStr">
        <is>
          <t>Fair Value Asset/(Liability)</t>
        </is>
      </c>
      <c r="B44" s="6" t="n">
        <v>-1398025</v>
      </c>
      <c r="C44" s="5" t="n">
        <v>-2682391</v>
      </c>
    </row>
    <row r="45">
      <c r="A45" s="4" t="inlineStr">
        <is>
          <t>Derivative, notional amount</t>
        </is>
      </c>
      <c r="B45" s="6" t="n">
        <v>25380000</v>
      </c>
      <c r="C45" s="5" t="n">
        <v>27452000</v>
      </c>
    </row>
    <row r="46">
      <c r="A46" s="4" t="inlineStr">
        <is>
          <t>Swap 6</t>
        </is>
      </c>
    </row>
    <row r="47">
      <c r="A47" s="3" t="inlineStr">
        <is>
          <t>Derivatives, Fair Value [Line Items]</t>
        </is>
      </c>
    </row>
    <row r="48">
      <c r="A48" s="4" t="inlineStr">
        <is>
          <t>Effective Date</t>
        </is>
      </c>
      <c r="B48" s="4" t="inlineStr">
        <is>
          <t>Feb. 16,
		2019</t>
        </is>
      </c>
    </row>
    <row r="49">
      <c r="A49" s="4" t="inlineStr">
        <is>
          <t>Termination Date</t>
        </is>
      </c>
      <c r="B49" s="4" t="inlineStr">
        <is>
          <t>Feb. 16,
		2024</t>
        </is>
      </c>
    </row>
    <row r="50">
      <c r="A50" s="4" t="inlineStr">
        <is>
          <t>Fixed Rate (Company Pays)</t>
        </is>
      </c>
      <c r="B50" s="4" t="inlineStr">
        <is>
          <t>2.89%</t>
        </is>
      </c>
    </row>
    <row r="51">
      <c r="A51" s="4" t="inlineStr">
        <is>
          <t>Floating Rate(Company Receives)</t>
        </is>
      </c>
      <c r="B51" s="4" t="inlineStr">
        <is>
          <t>3 month U.S. dollar LIBOR</t>
        </is>
      </c>
    </row>
    <row r="52">
      <c r="A52" s="4" t="inlineStr">
        <is>
          <t>Fair Value Asset/(Liability)</t>
        </is>
      </c>
      <c r="B52" s="6" t="n">
        <v>-486439</v>
      </c>
      <c r="C52" s="5" t="n">
        <v>-961267</v>
      </c>
    </row>
    <row r="53">
      <c r="A53" s="4" t="inlineStr">
        <is>
          <t>Derivative, notional amount</t>
        </is>
      </c>
      <c r="B53" s="6" t="n">
        <v>11680250</v>
      </c>
      <c r="C53" s="5" t="n">
        <v>12695750</v>
      </c>
    </row>
    <row r="54">
      <c r="A54" s="4" t="inlineStr">
        <is>
          <t>Swap 7</t>
        </is>
      </c>
    </row>
    <row r="55">
      <c r="A55" s="3" t="inlineStr">
        <is>
          <t>Derivatives, Fair Value [Line Items]</t>
        </is>
      </c>
    </row>
    <row r="56">
      <c r="A56" s="4" t="inlineStr">
        <is>
          <t>Effective Date</t>
        </is>
      </c>
      <c r="B56" s="4" t="inlineStr">
        <is>
          <t>Jan. 21,
		2021</t>
        </is>
      </c>
    </row>
    <row r="57">
      <c r="A57" s="4" t="inlineStr">
        <is>
          <t>Termination Date</t>
        </is>
      </c>
      <c r="B57" s="4" t="inlineStr">
        <is>
          <t>Jan. 21,
		2028</t>
        </is>
      </c>
    </row>
    <row r="58">
      <c r="A58" s="4" t="inlineStr">
        <is>
          <t>Fixed Rate (Company Pays)</t>
        </is>
      </c>
      <c r="B58" s="4" t="inlineStr">
        <is>
          <t>0.73%</t>
        </is>
      </c>
    </row>
    <row r="59">
      <c r="A59" s="4" t="inlineStr">
        <is>
          <t>Floating Rate(Company Receives)</t>
        </is>
      </c>
      <c r="B59" s="4" t="inlineStr">
        <is>
          <t>3 month U.S. dollar LIBOR</t>
        </is>
      </c>
    </row>
    <row r="60">
      <c r="A60" s="4" t="inlineStr">
        <is>
          <t>Fair Value Asset/(Liability)</t>
        </is>
      </c>
      <c r="B60" s="6" t="n">
        <v>-293862</v>
      </c>
      <c r="C60" s="5" t="n">
        <v>0</v>
      </c>
    </row>
    <row r="61">
      <c r="A61" s="4" t="inlineStr">
        <is>
          <t>Derivative, notional amount</t>
        </is>
      </c>
      <c r="B61" s="6" t="n">
        <v>13210750</v>
      </c>
      <c r="C61" s="5" t="n">
        <v>0</v>
      </c>
    </row>
    <row r="62">
      <c r="A62" s="4" t="inlineStr">
        <is>
          <t>Swap 8</t>
        </is>
      </c>
    </row>
    <row r="63">
      <c r="A63" s="3" t="inlineStr">
        <is>
          <t>Derivatives, Fair Value [Line Items]</t>
        </is>
      </c>
    </row>
    <row r="64">
      <c r="A64" s="4" t="inlineStr">
        <is>
          <t>Effective Date</t>
        </is>
      </c>
      <c r="B64" s="4" t="inlineStr">
        <is>
          <t>Jan. 21,
		2021</t>
        </is>
      </c>
    </row>
    <row r="65">
      <c r="A65" s="4" t="inlineStr">
        <is>
          <t>Termination Date</t>
        </is>
      </c>
      <c r="B65" s="4" t="inlineStr">
        <is>
          <t>Jan. 21,
		2028</t>
        </is>
      </c>
    </row>
    <row r="66">
      <c r="A66" s="4" t="inlineStr">
        <is>
          <t>Fixed Rate (Company Pays)</t>
        </is>
      </c>
      <c r="B66" s="4" t="inlineStr">
        <is>
          <t>0.73%</t>
        </is>
      </c>
    </row>
    <row r="67">
      <c r="A67" s="4" t="inlineStr">
        <is>
          <t>Floating Rate(Company Receives)</t>
        </is>
      </c>
      <c r="B67" s="4" t="inlineStr">
        <is>
          <t>3 month U.S. dollar LIBOR</t>
        </is>
      </c>
    </row>
    <row r="68">
      <c r="A68" s="4" t="inlineStr">
        <is>
          <t>Fair Value Asset/(Liability)</t>
        </is>
      </c>
      <c r="B68" s="6" t="n">
        <v>-292709</v>
      </c>
      <c r="C68" s="5" t="n">
        <v>0</v>
      </c>
    </row>
    <row r="69">
      <c r="A69" s="4" t="inlineStr">
        <is>
          <t>Derivative, notional amount</t>
        </is>
      </c>
      <c r="B69" s="6" t="n">
        <v>13173250</v>
      </c>
      <c r="C69" s="5" t="n">
        <v>0</v>
      </c>
    </row>
    <row r="70">
      <c r="A70" s="4" t="inlineStr">
        <is>
          <t>Swap 9</t>
        </is>
      </c>
    </row>
    <row r="71">
      <c r="A71" s="3" t="inlineStr">
        <is>
          <t>Derivatives, Fair Value [Line Items]</t>
        </is>
      </c>
    </row>
    <row r="72">
      <c r="A72" s="4" t="inlineStr">
        <is>
          <t>Effective Date</t>
        </is>
      </c>
      <c r="B72" s="4" t="inlineStr">
        <is>
          <t>Jan. 21,
		2021</t>
        </is>
      </c>
    </row>
    <row r="73">
      <c r="A73" s="4" t="inlineStr">
        <is>
          <t>Termination Date</t>
        </is>
      </c>
      <c r="B73" s="4" t="inlineStr">
        <is>
          <t>Jan. 21,
		2028</t>
        </is>
      </c>
    </row>
    <row r="74">
      <c r="A74" s="4" t="inlineStr">
        <is>
          <t>Fixed Rate (Company Pays)</t>
        </is>
      </c>
      <c r="B74" s="4" t="inlineStr">
        <is>
          <t>0.74%</t>
        </is>
      </c>
    </row>
    <row r="75">
      <c r="A75" s="4" t="inlineStr">
        <is>
          <t>Floating Rate(Company Receives)</t>
        </is>
      </c>
      <c r="B75" s="4" t="inlineStr">
        <is>
          <t>3 month U.S. dollar LIBOR</t>
        </is>
      </c>
    </row>
    <row r="76">
      <c r="A76" s="4" t="inlineStr">
        <is>
          <t>Fair Value Asset/(Liability)</t>
        </is>
      </c>
      <c r="B76" s="6" t="n">
        <v>-321857</v>
      </c>
      <c r="C76" s="5" t="n">
        <v>0</v>
      </c>
    </row>
    <row r="77">
      <c r="A77" s="4" t="inlineStr">
        <is>
          <t>Derivative, notional amount</t>
        </is>
      </c>
      <c r="B77" s="6" t="n">
        <v>14347975</v>
      </c>
      <c r="C77" s="6" t="n">
        <v>0</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Disclosures - Schedule of Derivative Instruments in Statement of Financial Position, Fair Value (Detail) - USD ($)</t>
        </is>
      </c>
      <c r="B1" s="2" t="inlineStr">
        <is>
          <t>Dec. 31, 2021</t>
        </is>
      </c>
      <c r="C1" s="2" t="inlineStr">
        <is>
          <t>Dec. 31, 2020</t>
        </is>
      </c>
    </row>
    <row r="2">
      <c r="A2" s="3" t="inlineStr">
        <is>
          <t>Derivatives, Fair Value [Line Items]</t>
        </is>
      </c>
    </row>
    <row r="3">
      <c r="A3" s="4" t="inlineStr">
        <is>
          <t>Derivative liabilities non-current</t>
        </is>
      </c>
      <c r="B3" s="6" t="n">
        <v>3151880</v>
      </c>
      <c r="C3" s="6" t="n">
        <v>5099464</v>
      </c>
    </row>
    <row r="4">
      <c r="A4" s="4" t="inlineStr">
        <is>
          <t>Derivative liabilities current</t>
        </is>
      </c>
      <c r="C4" s="5" t="n">
        <v>141447</v>
      </c>
    </row>
    <row r="5">
      <c r="A5" s="4" t="inlineStr">
        <is>
          <t>Designated as Hedging Instrument [Member]</t>
        </is>
      </c>
    </row>
    <row r="6">
      <c r="A6" s="3" t="inlineStr">
        <is>
          <t>Derivatives, Fair Value [Line Items]</t>
        </is>
      </c>
    </row>
    <row r="7">
      <c r="A7" s="4" t="inlineStr">
        <is>
          <t>Derivative liabilities</t>
        </is>
      </c>
      <c r="B7" s="5" t="n">
        <v>3151880</v>
      </c>
      <c r="C7" s="5" t="n">
        <v>5240911</v>
      </c>
    </row>
    <row r="8">
      <c r="A8" s="4" t="inlineStr">
        <is>
          <t>Designated as Hedging Instrument [Member] | Interest Rate Swap [Member]</t>
        </is>
      </c>
    </row>
    <row r="9">
      <c r="A9" s="3" t="inlineStr">
        <is>
          <t>Derivatives, Fair Value [Line Items]</t>
        </is>
      </c>
    </row>
    <row r="10">
      <c r="A10" s="4" t="inlineStr">
        <is>
          <t>Derivative liabilities non-current</t>
        </is>
      </c>
      <c r="B10" s="6" t="n">
        <v>3151880</v>
      </c>
      <c r="C10" s="5" t="n">
        <v>5099464</v>
      </c>
    </row>
    <row r="11">
      <c r="A11" s="4" t="inlineStr">
        <is>
          <t>Derivative liabilities current</t>
        </is>
      </c>
      <c r="C11" s="6" t="n">
        <v>14144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Disclosures - Schedule of Derivative Instruments, Gain (Loss) (Detail) - USD ($)</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Interest Rate Swap — Income (loss) Reclassification from OCI</t>
        </is>
      </c>
      <c r="B4" s="6" t="n">
        <v>-265610</v>
      </c>
      <c r="C4" s="6" t="n">
        <v>-60954</v>
      </c>
      <c r="D4" s="6" t="n">
        <v>-84966</v>
      </c>
    </row>
    <row r="5">
      <c r="A5" s="4" t="inlineStr">
        <is>
          <t>Not Designated as Hedging Instrument [Member]</t>
        </is>
      </c>
    </row>
    <row r="6">
      <c r="A6" s="3" t="inlineStr">
        <is>
          <t>Derivative Instruments, Gain (Loss) [Line Items]</t>
        </is>
      </c>
    </row>
    <row r="7">
      <c r="A7" s="4" t="inlineStr">
        <is>
          <t>Total loss on derivatives</t>
        </is>
      </c>
      <c r="B7" s="5" t="n">
        <v>240153</v>
      </c>
      <c r="C7" s="5" t="n">
        <v>-50976</v>
      </c>
      <c r="D7" s="5" t="n">
        <v>-107550</v>
      </c>
    </row>
    <row r="8">
      <c r="A8" s="4" t="inlineStr">
        <is>
          <t>Designated as Hedging Instrument [Member]</t>
        </is>
      </c>
    </row>
    <row r="9">
      <c r="A9" s="3" t="inlineStr">
        <is>
          <t>Derivative Instruments, Gain (Loss) [Line Items]</t>
        </is>
      </c>
    </row>
    <row r="10">
      <c r="A10" s="4" t="inlineStr">
        <is>
          <t>Total loss on derivatives</t>
        </is>
      </c>
      <c r="B10" s="5" t="n">
        <v>-2183187</v>
      </c>
      <c r="C10" s="5" t="n">
        <v>-1190400</v>
      </c>
      <c r="D10" s="5" t="n">
        <v>67424</v>
      </c>
    </row>
    <row r="11">
      <c r="A11" s="4" t="inlineStr">
        <is>
          <t>Interest Rate Swap [Member] | Loss On Derivatives [Member] | Not Designated as Hedging Instrument [Member]</t>
        </is>
      </c>
    </row>
    <row r="12">
      <c r="A12" s="3" t="inlineStr">
        <is>
          <t>Derivative Instruments, Gain (Loss) [Line Items]</t>
        </is>
      </c>
    </row>
    <row r="13">
      <c r="A13" s="4" t="inlineStr">
        <is>
          <t>Interest Rate Swap — Income (loss) Reclassification from OCI</t>
        </is>
      </c>
      <c r="B13" s="5" t="n">
        <v>265610</v>
      </c>
      <c r="C13" s="5" t="n">
        <v>60954</v>
      </c>
      <c r="D13" s="5" t="n">
        <v>84966</v>
      </c>
    </row>
    <row r="14">
      <c r="A14" s="4" t="inlineStr">
        <is>
          <t>Interest Rate Swap — Change in Fair Value</t>
        </is>
      </c>
      <c r="C14" s="5" t="n">
        <v>7186</v>
      </c>
      <c r="D14" s="5" t="n">
        <v>-327147</v>
      </c>
    </row>
    <row r="15">
      <c r="A15" s="4" t="inlineStr">
        <is>
          <t>Interest Rate Swap — Realized income</t>
        </is>
      </c>
      <c r="B15" s="5" t="n">
        <v>-25457</v>
      </c>
      <c r="C15" s="5" t="n">
        <v>-119116</v>
      </c>
      <c r="D15" s="5" t="n">
        <v>134631</v>
      </c>
    </row>
    <row r="16">
      <c r="A16" s="4" t="inlineStr">
        <is>
          <t>Interest Rate Swap [Member] | Loss On Derivatives [Member] | Designated as Hedging Instrument [Member]</t>
        </is>
      </c>
    </row>
    <row r="17">
      <c r="A17" s="3" t="inlineStr">
        <is>
          <t>Derivative Instruments, Gain (Loss) [Line Items]</t>
        </is>
      </c>
    </row>
    <row r="18">
      <c r="A18" s="4" t="inlineStr">
        <is>
          <t>Interest Rate Swap — Income (loss) Reclassification from OCI</t>
        </is>
      </c>
      <c r="B18" s="6" t="n">
        <v>-2183187</v>
      </c>
      <c r="C18" s="6" t="n">
        <v>-1190400</v>
      </c>
      <c r="D18" s="6" t="n">
        <v>6742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Disclosures - Schedule of Accumulated Other Comprehensive Income (Loss) (Detail) - USD ($)</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eginning balance</t>
        </is>
      </c>
      <c r="B4" s="6" t="n">
        <v>-4952823</v>
      </c>
    </row>
    <row r="5">
      <c r="A5" s="4" t="inlineStr">
        <is>
          <t>Reclassification adjustment</t>
        </is>
      </c>
      <c r="B5" s="5" t="n">
        <v>-265610</v>
      </c>
      <c r="C5" s="6" t="n">
        <v>-60954</v>
      </c>
      <c r="D5" s="6" t="n">
        <v>-84966</v>
      </c>
    </row>
    <row r="6">
      <c r="A6" s="4" t="inlineStr">
        <is>
          <t>Ending balance</t>
        </is>
      </c>
      <c r="B6" s="5" t="n">
        <v>-3103945</v>
      </c>
      <c r="C6" s="5" t="n">
        <v>-4952823</v>
      </c>
    </row>
    <row r="7">
      <c r="A7" s="4" t="inlineStr">
        <is>
          <t>Accumulated Gain (Loss), Cash Flow Hedge, Including Noncontrolling Interest [Member]</t>
        </is>
      </c>
    </row>
    <row r="8">
      <c r="A8" s="3" t="inlineStr">
        <is>
          <t>Accumulated Other Comprehensive Income (Loss) [Line Items]</t>
        </is>
      </c>
    </row>
    <row r="9">
      <c r="A9" s="4" t="inlineStr">
        <is>
          <t>Beginning balance</t>
        </is>
      </c>
      <c r="B9" s="5" t="n">
        <v>-4952823</v>
      </c>
      <c r="C9" s="5" t="n">
        <v>-2259043</v>
      </c>
      <c r="D9" s="5" t="n">
        <v>673979</v>
      </c>
    </row>
    <row r="10">
      <c r="A10" s="4" t="inlineStr">
        <is>
          <t>Effective portion of changes in fair value of interest swap contracts</t>
        </is>
      </c>
      <c r="B10" s="5" t="n">
        <v>2114488</v>
      </c>
      <c r="C10" s="5" t="n">
        <v>-2632826</v>
      </c>
      <c r="D10" s="5" t="n">
        <v>-2848056</v>
      </c>
    </row>
    <row r="11">
      <c r="A11" s="4" t="inlineStr">
        <is>
          <t>Reclassification adjustment</t>
        </is>
      </c>
      <c r="B11" s="5" t="n">
        <v>-265610</v>
      </c>
      <c r="C11" s="5" t="n">
        <v>-60954</v>
      </c>
      <c r="D11" s="5" t="n">
        <v>-84966</v>
      </c>
    </row>
    <row r="12">
      <c r="A12" s="4" t="inlineStr">
        <is>
          <t>Ending balance</t>
        </is>
      </c>
      <c r="B12" s="6" t="n">
        <v>-3103945</v>
      </c>
      <c r="C12" s="6" t="n">
        <v>-4952823</v>
      </c>
      <c r="D12" s="6" t="n">
        <v>-225904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Disclosures - Schedule of Fair Value, Assets and Liabilities Measured on Recurring Basis (Detail) - Fair Value, Measurements, Recurring [Member] - USD ($)</t>
        </is>
      </c>
      <c r="B1" s="2" t="inlineStr">
        <is>
          <t>Dec. 31, 2021</t>
        </is>
      </c>
      <c r="C1" s="2" t="inlineStr">
        <is>
          <t>Dec. 31, 2020</t>
        </is>
      </c>
    </row>
    <row r="2">
      <c r="A2" s="3" t="inlineStr">
        <is>
          <t>Fair Value, Assets and Liabilities Measured on Recurring and Nonrecurring Basis [Line Items]</t>
        </is>
      </c>
    </row>
    <row r="3">
      <c r="A3" s="4" t="inlineStr">
        <is>
          <t>Fail value measurement</t>
        </is>
      </c>
      <c r="B3" s="6" t="n">
        <v>-3151880</v>
      </c>
      <c r="C3" s="6" t="n">
        <v>-5240911</v>
      </c>
    </row>
    <row r="4">
      <c r="A4" s="4" t="inlineStr">
        <is>
          <t>Interest Rate Swap 1 [Member]</t>
        </is>
      </c>
    </row>
    <row r="5">
      <c r="A5" s="3" t="inlineStr">
        <is>
          <t>Fair Value, Assets and Liabilities Measured on Recurring and Nonrecurring Basis [Line Items]</t>
        </is>
      </c>
    </row>
    <row r="6">
      <c r="A6" s="4" t="inlineStr">
        <is>
          <t>Fail value measurement</t>
        </is>
      </c>
      <c r="B6" s="5" t="n">
        <v>-3151880</v>
      </c>
      <c r="C6" s="5" t="n">
        <v>-5240911</v>
      </c>
    </row>
    <row r="7">
      <c r="A7" s="4" t="inlineStr">
        <is>
          <t>Fair Value, Inputs, Level 2 [Member]</t>
        </is>
      </c>
    </row>
    <row r="8">
      <c r="A8" s="3" t="inlineStr">
        <is>
          <t>Fair Value, Assets and Liabilities Measured on Recurring and Nonrecurring Basis [Line Items]</t>
        </is>
      </c>
    </row>
    <row r="9">
      <c r="A9" s="4" t="inlineStr">
        <is>
          <t>Fail value measurement</t>
        </is>
      </c>
      <c r="B9" s="5" t="n">
        <v>-3151880</v>
      </c>
      <c r="C9" s="5" t="n">
        <v>-5240911</v>
      </c>
    </row>
    <row r="10">
      <c r="A10" s="4" t="inlineStr">
        <is>
          <t>Fair Value, Inputs, Level 2 [Member] | Interest Rate Swap 1 [Member]</t>
        </is>
      </c>
    </row>
    <row r="11">
      <c r="A11" s="3" t="inlineStr">
        <is>
          <t>Fair Value, Assets and Liabilities Measured on Recurring and Nonrecurring Basis [Line Items]</t>
        </is>
      </c>
    </row>
    <row r="12">
      <c r="A12" s="4" t="inlineStr">
        <is>
          <t>Fail value measurement</t>
        </is>
      </c>
      <c r="B12" s="6" t="n">
        <v>-3151880</v>
      </c>
      <c r="C12" s="6" t="n">
        <v>-524091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79" customWidth="1" min="1" max="1"/>
    <col width="14" customWidth="1" min="2" max="2"/>
    <col width="23" customWidth="1" min="3" max="3"/>
    <col width="24" customWidth="1" min="4" max="4"/>
    <col width="36" customWidth="1" min="5" max="5"/>
    <col width="27" customWidth="1" min="6" max="6"/>
    <col width="55" customWidth="1" min="7" max="7"/>
  </cols>
  <sheetData>
    <row r="1">
      <c r="A1" s="1" t="inlineStr">
        <is>
          <t>Consolidated Statements of Stockholders' Equity - USD ($)</t>
        </is>
      </c>
      <c r="B1" s="2" t="inlineStr">
        <is>
          <t>Total</t>
        </is>
      </c>
      <c r="C1" s="2" t="inlineStr">
        <is>
          <t>Capital Stock [Member]</t>
        </is>
      </c>
      <c r="D1" s="2" t="inlineStr">
        <is>
          <t>Treasury Stock [Member]</t>
        </is>
      </c>
      <c r="E1" s="2" t="inlineStr">
        <is>
          <t>Additional Paid-in Capital [Member]</t>
        </is>
      </c>
      <c r="F1" s="2" t="inlineStr">
        <is>
          <t>Retained Earnings [Member]</t>
        </is>
      </c>
      <c r="G1" s="2" t="inlineStr">
        <is>
          <t>Accumulated Other Comprehensive (Loss)/Income [Member]</t>
        </is>
      </c>
    </row>
    <row r="2">
      <c r="A2" s="4" t="inlineStr">
        <is>
          <t>Beginning balance at Dec. 31, 2018</t>
        </is>
      </c>
      <c r="B2" s="6" t="n">
        <v>561252511</v>
      </c>
      <c r="C2" s="6" t="n">
        <v>445496</v>
      </c>
      <c r="D2" s="6" t="n">
        <v>-22523528</v>
      </c>
      <c r="E2" s="6" t="n">
        <v>501807478</v>
      </c>
      <c r="F2" s="6" t="n">
        <v>80849086</v>
      </c>
      <c r="G2" s="6" t="n">
        <v>673979</v>
      </c>
    </row>
    <row r="3">
      <c r="A3" s="4" t="inlineStr">
        <is>
          <t>Balance (in shares) at Dec. 31, 2018</t>
        </is>
      </c>
      <c r="C3" s="5" t="n">
        <v>44549729</v>
      </c>
      <c r="D3" s="5" t="n">
        <v>-4424545</v>
      </c>
    </row>
    <row r="4">
      <c r="A4" s="4" t="inlineStr">
        <is>
          <t>Stock based compensation</t>
        </is>
      </c>
      <c r="B4" s="5" t="n">
        <v>611644</v>
      </c>
      <c r="E4" s="5" t="n">
        <v>611644</v>
      </c>
    </row>
    <row r="5">
      <c r="A5" s="4" t="inlineStr">
        <is>
          <t>Stock repurchase</t>
        </is>
      </c>
      <c r="B5" s="5" t="n">
        <v>-1837617</v>
      </c>
      <c r="D5" s="6" t="n">
        <v>-1837617</v>
      </c>
    </row>
    <row r="6">
      <c r="A6" s="4" t="inlineStr">
        <is>
          <t>Stock repurchase (in shares)</t>
        </is>
      </c>
      <c r="D6" s="5" t="n">
        <v>-540910</v>
      </c>
    </row>
    <row r="7">
      <c r="A7" s="4" t="inlineStr">
        <is>
          <t>Comprehensive income/(loss) for the year</t>
        </is>
      </c>
      <c r="B7" s="5" t="n">
        <v>-839898</v>
      </c>
      <c r="F7" s="5" t="n">
        <v>2093124</v>
      </c>
      <c r="G7" s="5" t="n">
        <v>-2933022</v>
      </c>
    </row>
    <row r="8">
      <c r="A8" s="4" t="inlineStr">
        <is>
          <t>Ending balance at Dec. 31, 2019</t>
        </is>
      </c>
      <c r="B8" s="5" t="n">
        <v>559186640</v>
      </c>
      <c r="C8" s="6" t="n">
        <v>445496</v>
      </c>
      <c r="D8" s="6" t="n">
        <v>-24361145</v>
      </c>
      <c r="E8" s="5" t="n">
        <v>502419122</v>
      </c>
      <c r="F8" s="5" t="n">
        <v>82942210</v>
      </c>
      <c r="G8" s="5" t="n">
        <v>-2259043</v>
      </c>
    </row>
    <row r="9">
      <c r="A9" s="4" t="inlineStr">
        <is>
          <t>Ending Balance, (in shares) at Dec. 31, 2019</t>
        </is>
      </c>
      <c r="C9" s="5" t="n">
        <v>44549729</v>
      </c>
      <c r="D9" s="5" t="n">
        <v>-4965455</v>
      </c>
    </row>
    <row r="10">
      <c r="A10" s="4" t="inlineStr">
        <is>
          <t>Stock repurchase</t>
        </is>
      </c>
      <c r="B10" s="5" t="n">
        <v>-1012235</v>
      </c>
      <c r="D10" s="6" t="n">
        <v>-1012235</v>
      </c>
    </row>
    <row r="11">
      <c r="A11" s="4" t="inlineStr">
        <is>
          <t>Stock repurchase (in shares)</t>
        </is>
      </c>
      <c r="D11" s="5" t="n">
        <v>-359792</v>
      </c>
    </row>
    <row r="12">
      <c r="A12" s="4" t="inlineStr">
        <is>
          <t>Stock repurchase and cancellation</t>
        </is>
      </c>
      <c r="B12" s="5" t="n">
        <v>-2868695</v>
      </c>
      <c r="C12" s="6" t="n">
        <v>-13660</v>
      </c>
      <c r="E12" s="5" t="n">
        <v>-2855035</v>
      </c>
    </row>
    <row r="13">
      <c r="A13" s="4" t="inlineStr">
        <is>
          <t>Stock repurchase and cancellation (in shares)</t>
        </is>
      </c>
      <c r="C13" s="5" t="n">
        <v>-1366045</v>
      </c>
    </row>
    <row r="14">
      <c r="A14" s="4" t="inlineStr">
        <is>
          <t>Comprehensive income/(loss) for the year</t>
        </is>
      </c>
      <c r="B14" s="5" t="n">
        <v>9290705</v>
      </c>
      <c r="F14" s="5" t="n">
        <v>11984485</v>
      </c>
      <c r="G14" s="5" t="n">
        <v>-2693780</v>
      </c>
    </row>
    <row r="15">
      <c r="A15" s="4" t="inlineStr">
        <is>
          <t>Ending balance at Dec. 31, 2020</t>
        </is>
      </c>
      <c r="B15" s="5" t="n">
        <v>564596415</v>
      </c>
      <c r="C15" s="6" t="n">
        <v>431836</v>
      </c>
      <c r="D15" s="6" t="n">
        <v>-25373380</v>
      </c>
      <c r="E15" s="5" t="n">
        <v>499564087</v>
      </c>
      <c r="F15" s="5" t="n">
        <v>94926695</v>
      </c>
      <c r="G15" s="5" t="n">
        <v>-4952823</v>
      </c>
    </row>
    <row r="16">
      <c r="A16" s="4" t="inlineStr">
        <is>
          <t>Ending Balance, (in shares) at Dec. 31, 2020</t>
        </is>
      </c>
      <c r="C16" s="5" t="n">
        <v>43183684</v>
      </c>
      <c r="D16" s="5" t="n">
        <v>-5325247</v>
      </c>
    </row>
    <row r="17">
      <c r="A17" s="4" t="inlineStr">
        <is>
          <t>Issuance of restricted shares and stock based compensation</t>
        </is>
      </c>
      <c r="B17" s="6" t="n">
        <v>610788</v>
      </c>
      <c r="C17" s="6" t="n">
        <v>3438</v>
      </c>
      <c r="E17" s="6" t="n">
        <v>607350</v>
      </c>
    </row>
    <row r="18">
      <c r="A18" s="4" t="inlineStr">
        <is>
          <t>Issuance of restricted shares and stock based compensation (in shares)</t>
        </is>
      </c>
      <c r="C18" s="5" t="n">
        <v>343744</v>
      </c>
    </row>
    <row r="19">
      <c r="A19" s="4" t="inlineStr">
        <is>
          <t>Distribution of net assets of Imperial Petroleum Inc. to stockholders (Note 1)</t>
        </is>
      </c>
      <c r="B19" s="5" t="n">
        <v>-57162103</v>
      </c>
      <c r="E19" s="5" t="n">
        <v>-57162103</v>
      </c>
    </row>
    <row r="20">
      <c r="A20" s="4" t="inlineStr">
        <is>
          <t>Comprehensive income/(loss) for the year</t>
        </is>
      </c>
      <c r="B20" s="6" t="n">
        <v>-33274330</v>
      </c>
      <c r="F20" s="5" t="n">
        <v>-35123208</v>
      </c>
      <c r="G20" s="5" t="n">
        <v>1848878</v>
      </c>
    </row>
    <row r="21">
      <c r="A21" s="4" t="inlineStr">
        <is>
          <t>Ending balance at Dec. 31, 2021</t>
        </is>
      </c>
      <c r="B21" s="6" t="n">
        <v>474770770</v>
      </c>
      <c r="C21" s="6" t="n">
        <v>435274</v>
      </c>
      <c r="D21" s="6" t="n">
        <v>-25373380</v>
      </c>
      <c r="E21" s="6" t="n">
        <v>443009334</v>
      </c>
      <c r="F21" s="6" t="n">
        <v>59803487</v>
      </c>
      <c r="G21" s="6" t="n">
        <v>-3103945</v>
      </c>
    </row>
    <row r="22">
      <c r="A22" s="4" t="inlineStr">
        <is>
          <t>Ending Balance, (in shares) at Dec. 31, 2021</t>
        </is>
      </c>
      <c r="C22" s="5" t="n">
        <v>43527428</v>
      </c>
      <c r="D22" s="5" t="n">
        <v>-532524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rivatives and Fair Value Disclosures - Schedule of Fair Value, Assets and Liabilities Measured on Non-Recurring Basis (Detail) - USD ($)</t>
        </is>
      </c>
      <c r="B1" s="2" t="inlineStr">
        <is>
          <t>Jun. 30, 2021</t>
        </is>
      </c>
      <c r="C1" s="2" t="inlineStr">
        <is>
          <t>Jun. 30, 2021</t>
        </is>
      </c>
      <c r="D1" s="2" t="inlineStr">
        <is>
          <t>Jun. 30, 2020</t>
        </is>
      </c>
      <c r="E1" s="2" t="inlineStr">
        <is>
          <t>Dec. 31, 2021</t>
        </is>
      </c>
      <c r="F1" s="2" t="inlineStr">
        <is>
          <t>Dec. 31, 2020</t>
        </is>
      </c>
      <c r="G1" s="2" t="inlineStr">
        <is>
          <t>Dec. 31, 2019</t>
        </is>
      </c>
    </row>
    <row r="2">
      <c r="A2" s="3" t="inlineStr">
        <is>
          <t>Fair Value, Assets and Liabilities Measured on Recurring and Nonrecurring Basis [Line Items]</t>
        </is>
      </c>
    </row>
    <row r="3">
      <c r="A3" s="4" t="inlineStr">
        <is>
          <t>Long-lived assets held and used</t>
        </is>
      </c>
      <c r="B3" s="6" t="n">
        <v>3250000</v>
      </c>
      <c r="C3" s="6" t="n">
        <v>3250000</v>
      </c>
      <c r="E3" s="6" t="n">
        <v>3000000</v>
      </c>
    </row>
    <row r="4">
      <c r="A4" s="4" t="inlineStr">
        <is>
          <t>Long-lived assets held and used</t>
        </is>
      </c>
      <c r="B4" s="5" t="n">
        <v>-49977</v>
      </c>
      <c r="E4" s="5" t="n">
        <v>-54142</v>
      </c>
    </row>
    <row r="5">
      <c r="A5" s="4" t="inlineStr">
        <is>
          <t>Total</t>
        </is>
      </c>
      <c r="E5" s="5" t="n">
        <v>-44616214</v>
      </c>
      <c r="F5" s="6" t="n">
        <v>-3857307</v>
      </c>
      <c r="G5" s="6" t="n">
        <v>-993916</v>
      </c>
    </row>
    <row r="6">
      <c r="A6" s="4" t="inlineStr">
        <is>
          <t>Fair Value, Measurements, Nonrecurring [Member]</t>
        </is>
      </c>
    </row>
    <row r="7">
      <c r="A7" s="3" t="inlineStr">
        <is>
          <t>Fair Value, Assets and Liabilities Measured on Recurring and Nonrecurring Basis [Line Items]</t>
        </is>
      </c>
    </row>
    <row r="8">
      <c r="A8" s="4" t="inlineStr">
        <is>
          <t>Long-lived assets held and used</t>
        </is>
      </c>
      <c r="B8" s="5" t="n">
        <v>3250000</v>
      </c>
      <c r="C8" s="5" t="n">
        <v>3250000</v>
      </c>
      <c r="F8" s="5" t="n">
        <v>3500000</v>
      </c>
    </row>
    <row r="9">
      <c r="A9" s="4" t="inlineStr">
        <is>
          <t>Long-lived assets held for sale</t>
        </is>
      </c>
      <c r="B9" s="5" t="n">
        <v>12500000</v>
      </c>
      <c r="C9" s="5" t="n">
        <v>12500000</v>
      </c>
      <c r="D9" s="6" t="n">
        <v>3000000</v>
      </c>
      <c r="E9" s="5" t="n">
        <v>12650000</v>
      </c>
    </row>
    <row r="10">
      <c r="A10" s="4" t="inlineStr">
        <is>
          <t>Total</t>
        </is>
      </c>
      <c r="B10" s="5" t="n">
        <v>15750000</v>
      </c>
      <c r="C10" s="5" t="n">
        <v>15750000</v>
      </c>
      <c r="D10" s="5" t="n">
        <v>3000000</v>
      </c>
      <c r="E10" s="5" t="n">
        <v>12650000</v>
      </c>
      <c r="F10" s="5" t="n">
        <v>3500000</v>
      </c>
    </row>
    <row r="11">
      <c r="A11" s="4" t="inlineStr">
        <is>
          <t>Long-lived assets held and used</t>
        </is>
      </c>
      <c r="B11" s="5" t="n">
        <v>-49977</v>
      </c>
      <c r="C11" s="5" t="n">
        <v>-1125243</v>
      </c>
      <c r="D11" s="5" t="n">
        <v>-305607</v>
      </c>
      <c r="E11" s="5" t="n">
        <v>-1333950</v>
      </c>
      <c r="F11" s="5" t="n">
        <v>-714895</v>
      </c>
    </row>
    <row r="12">
      <c r="A12" s="4" t="inlineStr">
        <is>
          <t>Total</t>
        </is>
      </c>
      <c r="C12" s="5" t="n">
        <v>-1175220</v>
      </c>
      <c r="D12" s="5" t="n">
        <v>-305607</v>
      </c>
      <c r="E12" s="5" t="n">
        <v>-1333950</v>
      </c>
      <c r="F12" s="5" t="n">
        <v>-714895</v>
      </c>
    </row>
    <row r="13">
      <c r="A13" s="4" t="inlineStr">
        <is>
          <t>Fair Value, Measurements, Nonrecurring [Member] | Fair Value, Inputs, Level 2 [Member]</t>
        </is>
      </c>
    </row>
    <row r="14">
      <c r="A14" s="3" t="inlineStr">
        <is>
          <t>Fair Value, Assets and Liabilities Measured on Recurring and Nonrecurring Basis [Line Items]</t>
        </is>
      </c>
    </row>
    <row r="15">
      <c r="A15" s="4" t="inlineStr">
        <is>
          <t>Long-lived assets held and used</t>
        </is>
      </c>
      <c r="B15" s="5" t="n">
        <v>3250000</v>
      </c>
      <c r="C15" s="5" t="n">
        <v>3250000</v>
      </c>
      <c r="F15" s="5" t="n">
        <v>3500000</v>
      </c>
    </row>
    <row r="16">
      <c r="A16" s="4" t="inlineStr">
        <is>
          <t>Long-lived assets held for sale</t>
        </is>
      </c>
      <c r="B16" s="5" t="n">
        <v>12500000</v>
      </c>
      <c r="C16" s="5" t="n">
        <v>12500000</v>
      </c>
      <c r="D16" s="5" t="n">
        <v>3000000</v>
      </c>
      <c r="E16" s="5" t="n">
        <v>12650000</v>
      </c>
    </row>
    <row r="17">
      <c r="A17" s="4" t="inlineStr">
        <is>
          <t>Total</t>
        </is>
      </c>
      <c r="B17" s="6" t="n">
        <v>15750000</v>
      </c>
      <c r="C17" s="6" t="n">
        <v>15750000</v>
      </c>
      <c r="D17" s="6" t="n">
        <v>3000000</v>
      </c>
      <c r="E17" s="6" t="n">
        <v>12650000</v>
      </c>
      <c r="F17" s="6" t="n">
        <v>350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rivatives and Fair Value Disclosures - Additional Information - 2 (Detail) - USD ($)</t>
        </is>
      </c>
      <c r="B1" s="2" t="inlineStr">
        <is>
          <t>Dec. 31, 2021</t>
        </is>
      </c>
      <c r="C1" s="2" t="inlineStr">
        <is>
          <t>Jun. 30, 2021</t>
        </is>
      </c>
      <c r="D1" s="2" t="inlineStr">
        <is>
          <t>Jun. 30, 2020</t>
        </is>
      </c>
      <c r="E1" s="2" t="inlineStr">
        <is>
          <t>Dec. 31, 2021</t>
        </is>
      </c>
      <c r="F1" s="2" t="inlineStr">
        <is>
          <t>Dec. 31, 2020</t>
        </is>
      </c>
      <c r="G1" s="2" t="inlineStr">
        <is>
          <t>Dec. 31, 2021</t>
        </is>
      </c>
      <c r="H1" s="2" t="inlineStr">
        <is>
          <t>Dec. 31, 2020</t>
        </is>
      </c>
      <c r="I1" s="2" t="inlineStr">
        <is>
          <t>Dec. 31, 2019</t>
        </is>
      </c>
      <c r="J1" s="2" t="inlineStr">
        <is>
          <t>Apr. 19, 2022</t>
        </is>
      </c>
    </row>
    <row r="2">
      <c r="A2" s="3" t="inlineStr">
        <is>
          <t>Derivatives, Fair Value [Line Items]</t>
        </is>
      </c>
    </row>
    <row r="3">
      <c r="A3" s="4" t="inlineStr">
        <is>
          <t>Long-lived assets held-for-use, fair value disclosure</t>
        </is>
      </c>
      <c r="B3" s="6" t="n">
        <v>3000000</v>
      </c>
      <c r="C3" s="6" t="n">
        <v>3250000</v>
      </c>
      <c r="E3" s="6" t="n">
        <v>3000000</v>
      </c>
      <c r="G3" s="6" t="n">
        <v>3000000</v>
      </c>
    </row>
    <row r="4">
      <c r="A4" s="4" t="inlineStr">
        <is>
          <t>Depreciation, total</t>
        </is>
      </c>
      <c r="E4" s="5" t="n">
        <v>195858</v>
      </c>
      <c r="F4" s="6" t="n">
        <v>170884</v>
      </c>
      <c r="G4" s="5" t="n">
        <v>37125903</v>
      </c>
      <c r="H4" s="6" t="n">
        <v>37455093</v>
      </c>
      <c r="I4" s="6" t="n">
        <v>37693733</v>
      </c>
    </row>
    <row r="5">
      <c r="A5" s="4" t="inlineStr">
        <is>
          <t>Impairment of long-lived assets held-for-use</t>
        </is>
      </c>
      <c r="C5" s="5" t="n">
        <v>49977</v>
      </c>
      <c r="G5" s="5" t="n">
        <v>54142</v>
      </c>
    </row>
    <row r="6">
      <c r="A6" s="4" t="inlineStr">
        <is>
          <t>Impairment of long-lived assets to be disposed of</t>
        </is>
      </c>
      <c r="B6" s="5" t="n">
        <v>1333950</v>
      </c>
      <c r="D6" s="6" t="n">
        <v>305607</v>
      </c>
      <c r="H6" s="5" t="n">
        <v>714895</v>
      </c>
    </row>
    <row r="7">
      <c r="A7" s="4" t="inlineStr">
        <is>
          <t>Property, Plant and Equipment, Net</t>
        </is>
      </c>
      <c r="B7" s="5" t="n">
        <v>681337153</v>
      </c>
      <c r="E7" s="5" t="n">
        <v>681337153</v>
      </c>
      <c r="F7" s="5" t="n">
        <v>832335059</v>
      </c>
      <c r="G7" s="5" t="n">
        <v>681337153</v>
      </c>
      <c r="H7" s="5" t="n">
        <v>832335059</v>
      </c>
      <c r="I7" s="6" t="n">
        <v>835152403</v>
      </c>
    </row>
    <row r="8">
      <c r="A8" s="4" t="inlineStr">
        <is>
          <t>Gas Monarch [Member] | Subsequent Event [Member]</t>
        </is>
      </c>
    </row>
    <row r="9">
      <c r="A9" s="3" t="inlineStr">
        <is>
          <t>Derivatives, Fair Value [Line Items]</t>
        </is>
      </c>
    </row>
    <row r="10">
      <c r="A10" s="4" t="inlineStr">
        <is>
          <t>Disposal group, including discontinued operation, consideration</t>
        </is>
      </c>
      <c r="J10" s="6" t="n">
        <v>2375000</v>
      </c>
    </row>
    <row r="11">
      <c r="A11" s="4" t="inlineStr">
        <is>
          <t>Gas Pasha And Gas Evoluzione [Member]</t>
        </is>
      </c>
    </row>
    <row r="12">
      <c r="A12" s="3" t="inlineStr">
        <is>
          <t>Derivatives, Fair Value [Line Items]</t>
        </is>
      </c>
    </row>
    <row r="13">
      <c r="A13" s="4" t="inlineStr">
        <is>
          <t>Property, Plant and Equipment, Net</t>
        </is>
      </c>
      <c r="F13" s="6" t="n">
        <v>2829116</v>
      </c>
      <c r="H13" s="6" t="n">
        <v>2829116</v>
      </c>
    </row>
    <row r="14">
      <c r="A14" s="4" t="inlineStr">
        <is>
          <t>Eco Loyalty [Member]</t>
        </is>
      </c>
    </row>
    <row r="15">
      <c r="A15" s="3" t="inlineStr">
        <is>
          <t>Derivatives, Fair Value [Line Items]</t>
        </is>
      </c>
    </row>
    <row r="16">
      <c r="A16" s="4" t="inlineStr">
        <is>
          <t>Long-lived assets held-for-use, fair value disclosure, net</t>
        </is>
      </c>
      <c r="B16" s="6" t="n">
        <v>250000</v>
      </c>
      <c r="E16" s="6" t="n">
        <v>250000</v>
      </c>
      <c r="G16" s="6" t="n">
        <v>250000</v>
      </c>
    </row>
    <row r="17">
      <c r="A17" s="4" t="inlineStr">
        <is>
          <t>Assets held-for-sale, long lived, fair value disclosure</t>
        </is>
      </c>
      <c r="C17" s="5" t="n">
        <v>12500000</v>
      </c>
    </row>
    <row r="18">
      <c r="A18" s="4" t="inlineStr">
        <is>
          <t>Assets held for sale, costs to sell</t>
        </is>
      </c>
      <c r="C18" s="6" t="n">
        <v>1225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Capital Stock, Treasury Stock and Additional Paid-in Capital - Additional Information (Detail) - USD ($)</t>
        </is>
      </c>
      <c r="B1" s="2" t="inlineStr">
        <is>
          <t>Mar. 31, 2020</t>
        </is>
      </c>
      <c r="C1" s="2" t="inlineStr">
        <is>
          <t>Dec. 31, 2019</t>
        </is>
      </c>
      <c r="D1" s="2" t="inlineStr">
        <is>
          <t>Dec. 31, 2018</t>
        </is>
      </c>
      <c r="E1" s="2" t="inlineStr">
        <is>
          <t>May 23, 2019</t>
        </is>
      </c>
    </row>
    <row r="2">
      <c r="A2" s="3" t="inlineStr">
        <is>
          <t>Stockholders' Equity Note [Abstract]</t>
        </is>
      </c>
    </row>
    <row r="3">
      <c r="A3" s="4" t="inlineStr">
        <is>
          <t>Stock repurchased during period, share</t>
        </is>
      </c>
      <c r="B3" s="5" t="n">
        <v>1366045</v>
      </c>
    </row>
    <row r="4">
      <c r="A4" s="4" t="inlineStr">
        <is>
          <t>Treasury stock acquired, average cost per share</t>
        </is>
      </c>
      <c r="C4" s="7" t="n">
        <v>3.4</v>
      </c>
      <c r="D4" s="7" t="n">
        <v>2.81</v>
      </c>
    </row>
    <row r="5">
      <c r="A5" s="4" t="inlineStr">
        <is>
          <t>Treasury stock, shares, acquired</t>
        </is>
      </c>
      <c r="C5" s="5" t="n">
        <v>540910</v>
      </c>
      <c r="D5" s="5" t="n">
        <v>359792</v>
      </c>
    </row>
    <row r="6">
      <c r="A6" s="4" t="inlineStr">
        <is>
          <t>Stock repurchase program, authorized amount, additional</t>
        </is>
      </c>
      <c r="E6" s="6" t="n">
        <v>10000000</v>
      </c>
    </row>
    <row r="7">
      <c r="A7" s="4" t="inlineStr">
        <is>
          <t>Stock Issued During Period, Shares, Acquisitions</t>
        </is>
      </c>
      <c r="B7" s="5" t="n">
        <v>4761904</v>
      </c>
    </row>
    <row r="8">
      <c r="A8" s="4" t="inlineStr">
        <is>
          <t>Shares Issued, Price Per Share</t>
        </is>
      </c>
      <c r="B8" s="7" t="n">
        <v>2.1</v>
      </c>
    </row>
    <row r="9">
      <c r="A9" s="4" t="inlineStr">
        <is>
          <t>Stock Repurchase Program Expiration Date</t>
        </is>
      </c>
      <c r="B9" s="4" t="inlineStr">
        <is>
          <t>Apr. 28,
		202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14" customWidth="1" min="5" max="5"/>
    <col width="24" customWidth="1" min="6" max="6"/>
    <col width="14" customWidth="1" min="7" max="7"/>
    <col width="14" customWidth="1" min="8" max="8"/>
  </cols>
  <sheetData>
    <row r="1">
      <c r="A1" s="1" t="inlineStr">
        <is>
          <t>Equity Compensation Plan - Additional Information (Detail) - USD ($)</t>
        </is>
      </c>
      <c r="B1" s="2" t="inlineStr">
        <is>
          <t>May 26, 2023</t>
        </is>
      </c>
      <c r="C1" s="2" t="inlineStr">
        <is>
          <t>May 26, 2022</t>
        </is>
      </c>
      <c r="D1" s="2" t="inlineStr">
        <is>
          <t>May 26, 2021</t>
        </is>
      </c>
      <c r="E1" s="2" t="inlineStr">
        <is>
          <t>Aug. 23, 2018</t>
        </is>
      </c>
      <c r="F1" s="2" t="inlineStr">
        <is>
          <t>Dec. 31, 2021</t>
        </is>
      </c>
      <c r="G1" s="2" t="inlineStr">
        <is>
          <t>Dec. 31, 2020</t>
        </is>
      </c>
      <c r="H1" s="2" t="inlineStr">
        <is>
          <t>Dec. 31, 2019</t>
        </is>
      </c>
    </row>
    <row r="2">
      <c r="A2" s="3" t="inlineStr">
        <is>
          <t>Share Based Compensation Arrangement By Share Based Payment Award Options [Line Items]</t>
        </is>
      </c>
    </row>
    <row r="3">
      <c r="A3" s="4" t="inlineStr">
        <is>
          <t>Dividends, total</t>
        </is>
      </c>
      <c r="F3" s="6" t="n">
        <v>0</v>
      </c>
      <c r="G3" s="6" t="n">
        <v>0</v>
      </c>
      <c r="H3" s="6" t="n">
        <v>0</v>
      </c>
    </row>
    <row r="4">
      <c r="A4" s="4" t="inlineStr">
        <is>
          <t>Share-based compensation arrangement by share-based payment award, equity instruments other than options, vested in period, fair value</t>
        </is>
      </c>
      <c r="F4" s="5" t="n">
        <v>0</v>
      </c>
      <c r="G4" s="6" t="n">
        <v>0</v>
      </c>
      <c r="H4" s="5" t="n">
        <v>844141</v>
      </c>
    </row>
    <row r="5">
      <c r="A5" s="4" t="inlineStr">
        <is>
          <t>Share-based Compensation Arrangement by Share-based Payment Award, Equity Instruments Other than Options, Aggregate Intrinsic Value, Outstanding</t>
        </is>
      </c>
      <c r="F5" s="5" t="n">
        <v>0</v>
      </c>
    </row>
    <row r="6">
      <c r="A6" s="4" t="inlineStr">
        <is>
          <t>Common Stock [Member]</t>
        </is>
      </c>
    </row>
    <row r="7">
      <c r="A7" s="3" t="inlineStr">
        <is>
          <t>Share Based Compensation Arrangement By Share Based Payment Award Options [Line Items]</t>
        </is>
      </c>
    </row>
    <row r="8">
      <c r="A8" s="4" t="inlineStr">
        <is>
          <t>Share-based compensation arrangement by share-based payment award, equity instruments other than options, grants in period</t>
        </is>
      </c>
      <c r="D8" s="5" t="n">
        <v>250000</v>
      </c>
    </row>
    <row r="9">
      <c r="A9" s="4" t="inlineStr">
        <is>
          <t>Share-based compensation arrangement by share-based payment award, equity instruments other than options, grants in period, weighted average grant date fair value</t>
        </is>
      </c>
      <c r="D9" s="7" t="n">
        <v>1.32</v>
      </c>
    </row>
    <row r="10">
      <c r="A10" s="4" t="inlineStr">
        <is>
          <t>Share-based Payment Arrangement, Nonvested Award, Cost Not yet Recognized, Amount</t>
        </is>
      </c>
      <c r="F10" s="6" t="n">
        <v>181232</v>
      </c>
    </row>
    <row r="11">
      <c r="A11" s="4" t="inlineStr">
        <is>
          <t>Share-based Payment Arrangement, Nonvested Award, Cost Not yet Recognized, Period for Recognition</t>
        </is>
      </c>
      <c r="F11" s="4" t="inlineStr">
        <is>
          <t>1 year 4 months 24 days</t>
        </is>
      </c>
    </row>
    <row r="12">
      <c r="A12" s="4" t="inlineStr">
        <is>
          <t>Share-based Compensation Arrangement by Share-based Payment Award, Fair Value Assumptions, Expected Volatility Rate</t>
        </is>
      </c>
      <c r="D12" s="4" t="inlineStr">
        <is>
          <t>46.75%</t>
        </is>
      </c>
    </row>
    <row r="13">
      <c r="A13" s="4" t="inlineStr">
        <is>
          <t>Share-based Compensation Arrangement by Share-based Payment Award, Fair Value Assumptions, Expected Term</t>
        </is>
      </c>
      <c r="D13" s="4" t="inlineStr">
        <is>
          <t>5 years 9 months</t>
        </is>
      </c>
    </row>
    <row r="14">
      <c r="A14" s="4" t="inlineStr">
        <is>
          <t>Share-based Compensation Arrangement by Share-based Payment Award, Fair Value Assumptions, Risk Free Interest Rate</t>
        </is>
      </c>
      <c r="D14" s="4" t="inlineStr">
        <is>
          <t>0.96%</t>
        </is>
      </c>
    </row>
    <row r="15">
      <c r="A15" s="4" t="inlineStr">
        <is>
          <t>Share-based Compensation Arrangement by Share-based Payment Award, Expiration Date</t>
        </is>
      </c>
      <c r="D15" s="4" t="inlineStr">
        <is>
          <t>May 25,
		2031</t>
        </is>
      </c>
    </row>
    <row r="16">
      <c r="A16" s="4" t="inlineStr">
        <is>
          <t>Share-based Compensation Arrangement by Share-based Payment Award, Equity Instruments Other than Options, Nonvested, Number</t>
        </is>
      </c>
      <c r="F16" s="5" t="n">
        <v>0</v>
      </c>
    </row>
    <row r="17">
      <c r="A17" s="4" t="inlineStr">
        <is>
          <t>Measurement Input, Option Volatility [Member] | Common Stock [Member]</t>
        </is>
      </c>
    </row>
    <row r="18">
      <c r="A18" s="3" t="inlineStr">
        <is>
          <t>Share Based Compensation Arrangement By Share Based Payment Award Options [Line Items]</t>
        </is>
      </c>
    </row>
    <row r="19">
      <c r="A19" s="4" t="inlineStr">
        <is>
          <t>Share-based Compensation Arrangement by Share-based Payment Award, Options, Vested and Expected to Vest, Exercisable, Weighted Average Remaining Contractual Term</t>
        </is>
      </c>
      <c r="D19" s="4" t="inlineStr">
        <is>
          <t>6 years</t>
        </is>
      </c>
    </row>
    <row r="20">
      <c r="A20" s="4" t="inlineStr">
        <is>
          <t>Subsequent Event [Member] | Common Stock [Member]</t>
        </is>
      </c>
    </row>
    <row r="21">
      <c r="A21" s="3" t="inlineStr">
        <is>
          <t>Share Based Compensation Arrangement By Share Based Payment Award Options [Line Items]</t>
        </is>
      </c>
    </row>
    <row r="22">
      <c r="A22" s="4" t="inlineStr">
        <is>
          <t>Share-based Compensation Arrangement by Share-based Payment Award, Award Vesting Rights, Percentage</t>
        </is>
      </c>
      <c r="B22" s="4" t="inlineStr">
        <is>
          <t>50.00%</t>
        </is>
      </c>
      <c r="C22" s="4" t="inlineStr">
        <is>
          <t>50.00%</t>
        </is>
      </c>
    </row>
    <row r="23">
      <c r="A23" s="4" t="inlineStr">
        <is>
          <t>Non Vested Restricted Stock [Member]</t>
        </is>
      </c>
    </row>
    <row r="24">
      <c r="A24" s="3" t="inlineStr">
        <is>
          <t>Share Based Compensation Arrangement By Share Based Payment Award Options [Line Items]</t>
        </is>
      </c>
    </row>
    <row r="25">
      <c r="A25" s="4" t="inlineStr">
        <is>
          <t>Share-based compensation arrangement by share-based payment award, equity instruments other than options, grants in period</t>
        </is>
      </c>
      <c r="D25" s="5" t="n">
        <v>343744</v>
      </c>
      <c r="E25" s="5" t="n">
        <v>264621</v>
      </c>
      <c r="F25" s="5" t="n">
        <v>343744</v>
      </c>
    </row>
    <row r="26">
      <c r="A26" s="4" t="inlineStr">
        <is>
          <t>Share-based compensation arrangement by share-based payment award, equity instruments other than options, grants in period, weighted average grant date fair value</t>
        </is>
      </c>
      <c r="D26" s="7" t="n">
        <v>2.99</v>
      </c>
      <c r="E26" s="7" t="n">
        <v>3.59</v>
      </c>
      <c r="F26" s="7" t="n">
        <v>2.99</v>
      </c>
    </row>
    <row r="27">
      <c r="A27" s="4" t="inlineStr">
        <is>
          <t>Share-based compensation arrangement by share-based payment award, award vesting period</t>
        </is>
      </c>
      <c r="E27" s="4" t="inlineStr">
        <is>
          <t>1 year</t>
        </is>
      </c>
    </row>
    <row r="28">
      <c r="A28" s="4" t="inlineStr">
        <is>
          <t>Share-based Compensation Arrangement by Share-based Payment Award, Equity Instruments Other than Options, Nonvested, Number</t>
        </is>
      </c>
      <c r="F28" s="5" t="n">
        <v>343744</v>
      </c>
      <c r="G28" s="5" t="n">
        <v>0</v>
      </c>
    </row>
    <row r="29">
      <c r="A29" s="4" t="inlineStr">
        <is>
          <t>Non Vested Restricted Stock [Member] | Subsequent Event [Member]</t>
        </is>
      </c>
    </row>
    <row r="30">
      <c r="A30" s="3" t="inlineStr">
        <is>
          <t>Share Based Compensation Arrangement By Share Based Payment Award Options [Line Items]</t>
        </is>
      </c>
    </row>
    <row r="31">
      <c r="A31" s="4" t="inlineStr">
        <is>
          <t>Share-based Compensation Arrangement by Share-based Payment Award, Award Vesting Rights, Percentage</t>
        </is>
      </c>
      <c r="B31" s="4" t="inlineStr">
        <is>
          <t>50.00%</t>
        </is>
      </c>
      <c r="C31" s="4" t="inlineStr">
        <is>
          <t>50.00%</t>
        </is>
      </c>
    </row>
    <row r="32">
      <c r="A32" s="4" t="inlineStr">
        <is>
          <t>Non Vested Restricted Stock [Member] | General and Administrative Expense [Member]</t>
        </is>
      </c>
    </row>
    <row r="33">
      <c r="A33" s="3" t="inlineStr">
        <is>
          <t>Share Based Compensation Arrangement By Share Based Payment Award Options [Line Items]</t>
        </is>
      </c>
    </row>
    <row r="34">
      <c r="A34" s="4" t="inlineStr">
        <is>
          <t>Allocated share-based compensation expense, total</t>
        </is>
      </c>
      <c r="F34" s="6" t="n">
        <v>148280</v>
      </c>
      <c r="G34" s="6" t="n">
        <v>0</v>
      </c>
      <c r="H34" s="5" t="n">
        <v>0</v>
      </c>
    </row>
    <row r="35">
      <c r="A35" s="4" t="inlineStr">
        <is>
          <t>Restricted Stock [Member]</t>
        </is>
      </c>
    </row>
    <row r="36">
      <c r="A36" s="3" t="inlineStr">
        <is>
          <t>Share Based Compensation Arrangement By Share Based Payment Award Options [Line Items]</t>
        </is>
      </c>
    </row>
    <row r="37">
      <c r="A37" s="4" t="inlineStr">
        <is>
          <t>Share-based Payment Arrangement, Nonvested Award, Cost Not yet Recognized, Amount</t>
        </is>
      </c>
      <c r="F37" s="6" t="n">
        <v>565287</v>
      </c>
    </row>
    <row r="38">
      <c r="A38" s="4" t="inlineStr">
        <is>
          <t>Share-based Payment Arrangement, Nonvested Award, Cost Not yet Recognized, Period for Recognition</t>
        </is>
      </c>
      <c r="F38" s="4" t="inlineStr">
        <is>
          <t>1 year 4 months 24 days</t>
        </is>
      </c>
    </row>
    <row r="39">
      <c r="A39" s="4" t="inlineStr">
        <is>
          <t>Restricted Stock [Member] | General and Administrative Expense [Member]</t>
        </is>
      </c>
    </row>
    <row r="40">
      <c r="A40" s="3" t="inlineStr">
        <is>
          <t>Share Based Compensation Arrangement By Share Based Payment Award Options [Line Items]</t>
        </is>
      </c>
    </row>
    <row r="41">
      <c r="A41" s="4" t="inlineStr">
        <is>
          <t>Allocated share-based compensation expense, total</t>
        </is>
      </c>
      <c r="F41" s="6" t="n">
        <v>462508</v>
      </c>
      <c r="G41" s="6" t="n">
        <v>0</v>
      </c>
      <c r="H41" s="6" t="n">
        <v>611644</v>
      </c>
    </row>
    <row r="42">
      <c r="A42" s="4" t="inlineStr">
        <is>
          <t>The Plan Member</t>
        </is>
      </c>
    </row>
    <row r="43">
      <c r="A43" s="3" t="inlineStr">
        <is>
          <t>Share Based Compensation Arrangement By Share Based Payment Award Options [Line Items]</t>
        </is>
      </c>
    </row>
    <row r="44">
      <c r="A44" s="4" t="inlineStr">
        <is>
          <t>Common stock, reserved percentage</t>
        </is>
      </c>
      <c r="F44" s="4" t="inlineStr">
        <is>
          <t>10.00%</t>
        </is>
      </c>
    </row>
    <row r="45">
      <c r="A45" s="4" t="inlineStr">
        <is>
          <t>The Plan Member | Restricted Stock [Member]</t>
        </is>
      </c>
    </row>
    <row r="46">
      <c r="A46" s="3" t="inlineStr">
        <is>
          <t>Share Based Compensation Arrangement By Share Based Payment Award Options [Line Items]</t>
        </is>
      </c>
    </row>
    <row r="47">
      <c r="A47" s="4" t="inlineStr">
        <is>
          <t>Share-based compensation arrangement by share-based payment award, equity instruments other than options, grants in period</t>
        </is>
      </c>
      <c r="F47" s="5" t="n">
        <v>264621</v>
      </c>
    </row>
    <row r="48">
      <c r="A48" s="4" t="inlineStr">
        <is>
          <t>2007 Plan [Member] | Common Stock [Member]</t>
        </is>
      </c>
    </row>
    <row r="49">
      <c r="A49" s="3" t="inlineStr">
        <is>
          <t>Share Based Compensation Arrangement By Share Based Payment Award Options [Line Items]</t>
        </is>
      </c>
    </row>
    <row r="50">
      <c r="A50" s="4" t="inlineStr">
        <is>
          <t>Share-based compensation arrangement by share-based payment award, equity instruments other than options, grants in period</t>
        </is>
      </c>
      <c r="F50" s="5" t="n">
        <v>250000</v>
      </c>
    </row>
    <row r="51">
      <c r="A51" s="4" t="inlineStr">
        <is>
          <t>2007 Plan [Member] | Restricted Stock [Member]</t>
        </is>
      </c>
    </row>
    <row r="52">
      <c r="A52" s="3" t="inlineStr">
        <is>
          <t>Share Based Compensation Arrangement By Share Based Payment Award Options [Line Items]</t>
        </is>
      </c>
    </row>
    <row r="53">
      <c r="A53" s="4" t="inlineStr">
        <is>
          <t>Share-based compensation arrangement by share-based payment award, equity instruments other than options, grants in period</t>
        </is>
      </c>
      <c r="F53" s="5" t="n">
        <v>55547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Equity Compensation Plan - Summary of Nonvested Restricted Shares (Detail) - Non Vested Restricted Stock [Member] - $ / shares</t>
        </is>
      </c>
      <c r="B1" s="2" t="inlineStr">
        <is>
          <t>May 26, 2021</t>
        </is>
      </c>
      <c r="C1" s="2" t="inlineStr">
        <is>
          <t>Aug. 23, 2018</t>
        </is>
      </c>
      <c r="D1" s="2" t="inlineStr">
        <is>
          <t>Dec. 31, 2021</t>
        </is>
      </c>
    </row>
    <row r="2">
      <c r="A2" s="3" t="inlineStr">
        <is>
          <t>Share Based Compensation Arrangement By Share Based Payment Award Options [Line Items]</t>
        </is>
      </c>
    </row>
    <row r="3">
      <c r="A3" s="4" t="inlineStr">
        <is>
          <t>Non-vested, January 1, 2021, Number of restricted shares</t>
        </is>
      </c>
      <c r="D3" s="5" t="n">
        <v>0</v>
      </c>
    </row>
    <row r="4">
      <c r="A4" s="4" t="inlineStr">
        <is>
          <t>Granted, Number of restricted shares</t>
        </is>
      </c>
      <c r="B4" s="5" t="n">
        <v>343744</v>
      </c>
      <c r="C4" s="5" t="n">
        <v>264621</v>
      </c>
      <c r="D4" s="5" t="n">
        <v>343744</v>
      </c>
    </row>
    <row r="5">
      <c r="A5" s="4" t="inlineStr">
        <is>
          <t>Non-vested, December 31, 2021, Number of restricted shares</t>
        </is>
      </c>
      <c r="D5" s="5" t="n">
        <v>343744</v>
      </c>
    </row>
    <row r="6">
      <c r="A6" s="4" t="inlineStr">
        <is>
          <t>Non-vested, January 1, 2021, Weighted average grant date fair value per non-vested share</t>
        </is>
      </c>
      <c r="D6" s="6" t="n">
        <v>0</v>
      </c>
    </row>
    <row r="7">
      <c r="A7" s="4" t="inlineStr">
        <is>
          <t>Granted, Weighted average grant date fair value per non-vested share</t>
        </is>
      </c>
      <c r="B7" s="7" t="n">
        <v>2.99</v>
      </c>
      <c r="C7" s="7" t="n">
        <v>3.59</v>
      </c>
      <c r="D7" s="10" t="n">
        <v>2.99</v>
      </c>
    </row>
    <row r="8">
      <c r="A8" s="4" t="inlineStr">
        <is>
          <t>Non-vested, Weighted average grant date fair value per non-vested share</t>
        </is>
      </c>
      <c r="D8" s="7" t="n">
        <v>2.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0" customWidth="1" min="2" max="2"/>
  </cols>
  <sheetData>
    <row r="1">
      <c r="A1" s="1" t="inlineStr">
        <is>
          <t>Equity Compensation Plan - Summary of the Company's non-vested stock option activity (Detail) - Non-vested stock option [Member]</t>
        </is>
      </c>
      <c r="B1" s="2" t="inlineStr">
        <is>
          <t>12 Months Ended</t>
        </is>
      </c>
    </row>
    <row r="2">
      <c r="B2" s="2" t="inlineStr">
        <is>
          <t>Dec. 31, 2021$ / sharesshares</t>
        </is>
      </c>
    </row>
    <row r="3">
      <c r="A3" s="3" t="inlineStr">
        <is>
          <t>Share-based Compensation Arrangement by Share-based Payment Award [Line Items]</t>
        </is>
      </c>
    </row>
    <row r="4">
      <c r="A4" s="4" t="inlineStr">
        <is>
          <t>Granted, Option Shares | shares</t>
        </is>
      </c>
      <c r="B4" s="5" t="n">
        <v>250000</v>
      </c>
    </row>
    <row r="5">
      <c r="A5" s="4" t="inlineStr">
        <is>
          <t>Granted, Weighted-Average Exercise Price | $ / shares</t>
        </is>
      </c>
      <c r="B5" s="7" t="n">
        <v>2.99</v>
      </c>
    </row>
    <row r="6">
      <c r="A6" s="4" t="inlineStr">
        <is>
          <t>Exercised, Option Shares | shares</t>
        </is>
      </c>
      <c r="B6" s="5" t="n">
        <v>250000</v>
      </c>
    </row>
    <row r="7">
      <c r="A7" s="4" t="inlineStr">
        <is>
          <t>Exercised, Weighted-Average Exercise Price | $ / shares</t>
        </is>
      </c>
      <c r="B7" s="7" t="n">
        <v>2.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Basic and Diluted Earnings Per Share Calculation (Detail) - USD ($)</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income</t>
        </is>
      </c>
      <c r="B4" s="6" t="n">
        <v>-35123208</v>
      </c>
      <c r="C4" s="6" t="n">
        <v>11984485</v>
      </c>
      <c r="D4" s="6" t="n">
        <v>2093124</v>
      </c>
    </row>
    <row r="5">
      <c r="A5" s="4" t="inlineStr">
        <is>
          <t>Less: Undistributed earnings allocated to non-vested shares</t>
        </is>
      </c>
      <c r="B5" s="5" t="n">
        <v>0</v>
      </c>
      <c r="C5" s="5" t="n">
        <v>0</v>
      </c>
      <c r="D5" s="5" t="n">
        <v>-8922</v>
      </c>
    </row>
    <row r="6">
      <c r="A6" s="4" t="inlineStr">
        <is>
          <t>Net (loss)/income attributable to common shareholders, basic</t>
        </is>
      </c>
      <c r="B6" s="6" t="n">
        <v>-35123208</v>
      </c>
      <c r="C6" s="6" t="n">
        <v>11984485</v>
      </c>
      <c r="D6" s="6" t="n">
        <v>2084202</v>
      </c>
    </row>
    <row r="7">
      <c r="A7" s="4" t="inlineStr">
        <is>
          <t>Weighted average number of shares outstanding, basic and diluted</t>
        </is>
      </c>
      <c r="B7" s="5" t="n">
        <v>37858437</v>
      </c>
      <c r="C7" s="5" t="n">
        <v>38357893</v>
      </c>
      <c r="D7" s="5" t="n">
        <v>39800434</v>
      </c>
    </row>
    <row r="8">
      <c r="A8" s="4" t="inlineStr">
        <is>
          <t>(Loss)/earnings per share, basic and diluted</t>
        </is>
      </c>
      <c r="B8" s="7" t="n">
        <v>-0.93</v>
      </c>
      <c r="C8" s="7" t="n">
        <v>0.31</v>
      </c>
      <c r="D8" s="7" t="n">
        <v>0.05</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 Additional Information (Detail) - shares</t>
        </is>
      </c>
      <c r="B1" s="2" t="inlineStr">
        <is>
          <t>12 Months Ended</t>
        </is>
      </c>
    </row>
    <row r="2">
      <c r="B2" s="2" t="inlineStr">
        <is>
          <t>Dec. 31, 2021</t>
        </is>
      </c>
      <c r="C2" s="2" t="inlineStr">
        <is>
          <t>Dec. 31, 2020</t>
        </is>
      </c>
      <c r="D2" s="2" t="inlineStr">
        <is>
          <t>Dec. 31, 2019</t>
        </is>
      </c>
    </row>
    <row r="3">
      <c r="A3" s="3" t="inlineStr">
        <is>
          <t>Earnings Per Share [Line Items]</t>
        </is>
      </c>
    </row>
    <row r="4">
      <c r="A4" s="4" t="inlineStr">
        <is>
          <t>Dilutive effect excluded from computation of earnings per share</t>
        </is>
      </c>
      <c r="B4" s="5" t="n">
        <v>343744</v>
      </c>
      <c r="C4" s="5" t="n">
        <v>0</v>
      </c>
      <c r="D4" s="5" t="n">
        <v>0</v>
      </c>
    </row>
    <row r="5">
      <c r="A5" s="4" t="inlineStr">
        <is>
          <t>Anti-dilutive [Member]</t>
        </is>
      </c>
    </row>
    <row r="6">
      <c r="A6" s="3" t="inlineStr">
        <is>
          <t>Earnings Per Share [Line Items]</t>
        </is>
      </c>
    </row>
    <row r="7">
      <c r="A7" s="4" t="inlineStr">
        <is>
          <t>Share-based Compensation Arrangement by Share-based Payment Award, Options, Nonvested, Number of Shares</t>
        </is>
      </c>
      <c r="B7" s="5" t="n">
        <v>2500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ummary of Analysis of Consolidated Statements of Operations (Detail)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150204527</v>
      </c>
      <c r="C4" s="6" t="n">
        <v>145003021</v>
      </c>
      <c r="D4" s="6" t="n">
        <v>144259312</v>
      </c>
    </row>
    <row r="5">
      <c r="A5" s="4" t="inlineStr">
        <is>
          <t>Total revenues</t>
        </is>
      </c>
      <c r="B5" s="5" t="n">
        <v>150204527</v>
      </c>
      <c r="C5" s="5" t="n">
        <v>145003021</v>
      </c>
      <c r="D5" s="5" t="n">
        <v>144259312</v>
      </c>
    </row>
    <row r="6">
      <c r="A6" s="4" t="inlineStr">
        <is>
          <t>Time Charter [Member]</t>
        </is>
      </c>
    </row>
    <row r="7">
      <c r="A7" s="3" t="inlineStr">
        <is>
          <t>Disaggregation of Revenue [Line Items]</t>
        </is>
      </c>
    </row>
    <row r="8">
      <c r="A8" s="4" t="inlineStr">
        <is>
          <t>Revenues</t>
        </is>
      </c>
      <c r="B8" s="5" t="n">
        <v>105966167</v>
      </c>
      <c r="C8" s="5" t="n">
        <v>101837425</v>
      </c>
      <c r="D8" s="5" t="n">
        <v>97249537</v>
      </c>
    </row>
    <row r="9">
      <c r="A9" s="4" t="inlineStr">
        <is>
          <t>Bareboat [Member]</t>
        </is>
      </c>
    </row>
    <row r="10">
      <c r="A10" s="3" t="inlineStr">
        <is>
          <t>Disaggregation of Revenue [Line Items]</t>
        </is>
      </c>
    </row>
    <row r="11">
      <c r="A11" s="4" t="inlineStr">
        <is>
          <t>Revenues</t>
        </is>
      </c>
      <c r="B11" s="5" t="n">
        <v>9624684</v>
      </c>
      <c r="C11" s="5" t="n">
        <v>16876956</v>
      </c>
      <c r="D11" s="5" t="n">
        <v>21764102</v>
      </c>
    </row>
    <row r="12">
      <c r="A12" s="4" t="inlineStr">
        <is>
          <t>Voyage Charter [Member]</t>
        </is>
      </c>
    </row>
    <row r="13">
      <c r="A13" s="3" t="inlineStr">
        <is>
          <t>Disaggregation of Revenue [Line Items]</t>
        </is>
      </c>
    </row>
    <row r="14">
      <c r="A14" s="4" t="inlineStr">
        <is>
          <t>Revenues</t>
        </is>
      </c>
      <c r="B14" s="5" t="n">
        <v>33813496</v>
      </c>
      <c r="C14" s="5" t="n">
        <v>25161401</v>
      </c>
      <c r="D14" s="5" t="n">
        <v>24018198</v>
      </c>
    </row>
    <row r="15">
      <c r="A15" s="4" t="inlineStr">
        <is>
          <t>Other Income Revenues [Member]</t>
        </is>
      </c>
    </row>
    <row r="16">
      <c r="A16" s="3" t="inlineStr">
        <is>
          <t>Disaggregation of Revenue [Line Items]</t>
        </is>
      </c>
    </row>
    <row r="17">
      <c r="A17" s="4" t="inlineStr">
        <is>
          <t>Revenues</t>
        </is>
      </c>
      <c r="B17" s="6" t="n">
        <v>800180</v>
      </c>
      <c r="C17" s="6" t="n">
        <v>1127239</v>
      </c>
      <c r="D17" s="6" t="n">
        <v>122747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venues - Additional Information (Detail) - USD ($)</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s</t>
        </is>
      </c>
      <c r="B4" s="6" t="n">
        <v>150204527</v>
      </c>
      <c r="C4" s="6" t="n">
        <v>145003021</v>
      </c>
      <c r="D4" s="6" t="n">
        <v>144259312</v>
      </c>
    </row>
    <row r="5">
      <c r="A5" s="4" t="inlineStr">
        <is>
          <t>Unearned revenue</t>
        </is>
      </c>
      <c r="B5" s="5" t="n">
        <v>1789720</v>
      </c>
      <c r="C5" s="5" t="n">
        <v>1353290</v>
      </c>
      <c r="D5" s="5" t="n">
        <v>439135</v>
      </c>
    </row>
    <row r="6">
      <c r="A6" s="4" t="inlineStr">
        <is>
          <t>Voyage Charters [Member]</t>
        </is>
      </c>
    </row>
    <row r="7">
      <c r="A7" s="3" t="inlineStr">
        <is>
          <t>Disaggregation of Revenue [Line Items]</t>
        </is>
      </c>
    </row>
    <row r="8">
      <c r="A8" s="4" t="inlineStr">
        <is>
          <t>Contract fulfilment cost</t>
        </is>
      </c>
      <c r="B8" s="5" t="n">
        <v>298984</v>
      </c>
      <c r="C8" s="5" t="n">
        <v>309608</v>
      </c>
    </row>
    <row r="9">
      <c r="A9" s="4" t="inlineStr">
        <is>
          <t>Voyage Charters [Member] | Demurrage [Member]</t>
        </is>
      </c>
    </row>
    <row r="10">
      <c r="A10" s="3" t="inlineStr">
        <is>
          <t>Disaggregation of Revenue [Line Items]</t>
        </is>
      </c>
    </row>
    <row r="11">
      <c r="A11" s="4" t="inlineStr">
        <is>
          <t>Revenues</t>
        </is>
      </c>
      <c r="B11" s="6" t="n">
        <v>4100000</v>
      </c>
      <c r="C11" s="6" t="n">
        <v>2400000</v>
      </c>
      <c r="D11" s="6" t="n">
        <v>200000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Cash Flows</t>
        </is>
      </c>
      <c r="B1" s="2" t="inlineStr">
        <is>
          <t>12 Months Ended</t>
        </is>
      </c>
    </row>
    <row r="2">
      <c r="B2" s="2" t="inlineStr">
        <is>
          <t>Dec. 31, 2021USD ($)</t>
        </is>
      </c>
      <c r="C2" s="2" t="inlineStr">
        <is>
          <t>Dec. 31, 2020USD ($)</t>
        </is>
      </c>
      <c r="D2" s="2" t="inlineStr">
        <is>
          <t>Dec. 31, 2019USD ($)</t>
        </is>
      </c>
    </row>
    <row r="3">
      <c r="A3" s="3" t="inlineStr">
        <is>
          <t>Cash flows from operating activities</t>
        </is>
      </c>
    </row>
    <row r="4">
      <c r="A4" s="4" t="inlineStr">
        <is>
          <t>Net income/(loss) for the year</t>
        </is>
      </c>
      <c r="B4" s="6" t="n">
        <v>-35123208</v>
      </c>
      <c r="C4" s="6" t="n">
        <v>11984485</v>
      </c>
      <c r="D4" s="6" t="n">
        <v>2093124</v>
      </c>
    </row>
    <row r="5">
      <c r="A5" s="3" t="inlineStr">
        <is>
          <t>Adjustments to reconcile net income/(loss) to net cash provided by operating activities:</t>
        </is>
      </c>
    </row>
    <row r="6">
      <c r="A6" s="4" t="inlineStr">
        <is>
          <t>Depreciation</t>
        </is>
      </c>
      <c r="B6" s="5" t="n">
        <v>37125903</v>
      </c>
      <c r="C6" s="5" t="n">
        <v>37455093</v>
      </c>
      <c r="D6" s="5" t="n">
        <v>37693733</v>
      </c>
    </row>
    <row r="7">
      <c r="A7" s="4" t="inlineStr">
        <is>
          <t>Amortization of deferred finance charges</t>
        </is>
      </c>
      <c r="B7" s="5" t="n">
        <v>1157804</v>
      </c>
      <c r="C7" s="5" t="n">
        <v>698364</v>
      </c>
      <c r="D7" s="5" t="n">
        <v>885191</v>
      </c>
    </row>
    <row r="8">
      <c r="A8" s="4" t="inlineStr">
        <is>
          <t>Amortization of operating lease right-of-use assets</t>
        </is>
      </c>
      <c r="B8" s="5" t="n">
        <v>89638</v>
      </c>
      <c r="C8" s="5" t="n">
        <v>473132</v>
      </c>
      <c r="D8" s="5" t="n">
        <v>1572943</v>
      </c>
    </row>
    <row r="9">
      <c r="A9" s="4" t="inlineStr">
        <is>
          <t>Share based compensation</t>
        </is>
      </c>
      <c r="B9" s="5" t="n">
        <v>610788</v>
      </c>
      <c r="C9" s="5" t="n">
        <v>0</v>
      </c>
      <c r="D9" s="5" t="n">
        <v>611644</v>
      </c>
    </row>
    <row r="10">
      <c r="A10" s="4" t="inlineStr">
        <is>
          <t>Change in fair value of derivatives</t>
        </is>
      </c>
      <c r="B10" s="5" t="n">
        <v>-240153</v>
      </c>
      <c r="C10" s="5" t="n">
        <v>-38561</v>
      </c>
      <c r="D10" s="5" t="n">
        <v>255650</v>
      </c>
    </row>
    <row r="11">
      <c r="A11" s="4" t="inlineStr">
        <is>
          <t>Equity earnings in joint ventures</t>
        </is>
      </c>
      <c r="B11" s="5" t="n">
        <v>-8326701</v>
      </c>
      <c r="C11" s="5" t="n">
        <v>-2709984</v>
      </c>
      <c r="D11" s="5" t="n">
        <v>-486695</v>
      </c>
    </row>
    <row r="12">
      <c r="A12" s="4" t="inlineStr">
        <is>
          <t>Impairment loss</t>
        </is>
      </c>
      <c r="B12" s="5" t="n">
        <v>44616214</v>
      </c>
      <c r="C12" s="5" t="n">
        <v>3857307</v>
      </c>
      <c r="D12" s="5" t="n">
        <v>993916</v>
      </c>
    </row>
    <row r="13">
      <c r="A13" s="4" t="inlineStr">
        <is>
          <t>Net loss on sale of vessels</t>
        </is>
      </c>
      <c r="B13" s="5" t="n">
        <v>304210</v>
      </c>
      <c r="C13" s="5" t="n">
        <v>1134854</v>
      </c>
      <c r="D13" s="5" t="n">
        <v>485516</v>
      </c>
    </row>
    <row r="14">
      <c r="A14" s="4" t="inlineStr">
        <is>
          <t>Gain on deconsolidation of subsidiaries</t>
        </is>
      </c>
      <c r="B14" s="5" t="n">
        <v>0</v>
      </c>
      <c r="C14" s="5" t="n">
        <v>0</v>
      </c>
      <c r="D14" s="5" t="n">
        <v>-145000</v>
      </c>
    </row>
    <row r="15">
      <c r="A15" s="3" t="inlineStr">
        <is>
          <t>(Increase)/decrease in</t>
        </is>
      </c>
    </row>
    <row r="16">
      <c r="A16" s="4" t="inlineStr">
        <is>
          <t>Trade and other receivables</t>
        </is>
      </c>
      <c r="B16" s="5" t="n">
        <v>-977005</v>
      </c>
      <c r="C16" s="5" t="n">
        <v>874825</v>
      </c>
      <c r="D16" s="5" t="n">
        <v>-1506590</v>
      </c>
    </row>
    <row r="17">
      <c r="A17" s="4" t="inlineStr">
        <is>
          <t>Other current assets</t>
        </is>
      </c>
      <c r="B17" s="5" t="n">
        <v>10624</v>
      </c>
      <c r="C17" s="5" t="n">
        <v>-191362</v>
      </c>
      <c r="D17" s="5" t="n">
        <v>16055</v>
      </c>
    </row>
    <row r="18">
      <c r="A18" s="4" t="inlineStr">
        <is>
          <t>Claims receivable</t>
        </is>
      </c>
      <c r="B18" s="5" t="n">
        <v>57895</v>
      </c>
      <c r="C18" s="5" t="n">
        <v>193670</v>
      </c>
      <c r="D18" s="5" t="n">
        <v>-1307763</v>
      </c>
    </row>
    <row r="19">
      <c r="A19" s="4" t="inlineStr">
        <is>
          <t>Inventories</t>
        </is>
      </c>
      <c r="B19" s="5" t="n">
        <v>644079</v>
      </c>
      <c r="C19" s="5" t="n">
        <v>-1239395</v>
      </c>
      <c r="D19" s="5" t="n">
        <v>617468</v>
      </c>
    </row>
    <row r="20">
      <c r="A20" s="4" t="inlineStr">
        <is>
          <t>Changes in operating lease liabilities</t>
        </is>
      </c>
      <c r="B20" s="5" t="n">
        <v>-89638</v>
      </c>
      <c r="C20" s="5" t="n">
        <v>-473132</v>
      </c>
      <c r="D20" s="5" t="n">
        <v>-1572943</v>
      </c>
    </row>
    <row r="21">
      <c r="A21" s="4" t="inlineStr">
        <is>
          <t>Advances and prepayments</t>
        </is>
      </c>
      <c r="B21" s="5" t="n">
        <v>-100482</v>
      </c>
      <c r="C21" s="5" t="n">
        <v>-32444</v>
      </c>
      <c r="D21" s="5" t="n">
        <v>339858</v>
      </c>
    </row>
    <row r="22">
      <c r="A22" s="3" t="inlineStr">
        <is>
          <t>Increase/(decrease) in</t>
        </is>
      </c>
    </row>
    <row r="23">
      <c r="A23" s="4" t="inlineStr">
        <is>
          <t>Balances with related parties</t>
        </is>
      </c>
      <c r="B23" s="5" t="n">
        <v>-3231923</v>
      </c>
      <c r="C23" s="5" t="n">
        <v>1617032</v>
      </c>
      <c r="D23" s="5" t="n">
        <v>-5845771</v>
      </c>
    </row>
    <row r="24">
      <c r="A24" s="4" t="inlineStr">
        <is>
          <t>Trade accounts payable</t>
        </is>
      </c>
      <c r="B24" s="5" t="n">
        <v>262569</v>
      </c>
      <c r="C24" s="5" t="n">
        <v>761193</v>
      </c>
      <c r="D24" s="5" t="n">
        <v>-1316668</v>
      </c>
    </row>
    <row r="25">
      <c r="A25" s="4" t="inlineStr">
        <is>
          <t>Accrued liabilities</t>
        </is>
      </c>
      <c r="B25" s="5" t="n">
        <v>557086</v>
      </c>
      <c r="C25" s="5" t="n">
        <v>-2403644</v>
      </c>
      <c r="D25" s="5" t="n">
        <v>-217409</v>
      </c>
    </row>
    <row r="26">
      <c r="A26" s="4" t="inlineStr">
        <is>
          <t>Deferred income</t>
        </is>
      </c>
      <c r="B26" s="5" t="n">
        <v>3690981</v>
      </c>
      <c r="C26" s="5" t="n">
        <v>151663</v>
      </c>
      <c r="D26" s="5" t="n">
        <v>-2347660</v>
      </c>
    </row>
    <row r="27">
      <c r="A27" s="4" t="inlineStr">
        <is>
          <t>Net cash provided by operating activities</t>
        </is>
      </c>
      <c r="B27" s="5" t="n">
        <v>41038681</v>
      </c>
      <c r="C27" s="5" t="n">
        <v>52113096</v>
      </c>
      <c r="D27" s="5" t="n">
        <v>30818599</v>
      </c>
    </row>
    <row r="28">
      <c r="A28" s="3" t="inlineStr">
        <is>
          <t>Cash flows from investing activities</t>
        </is>
      </c>
    </row>
    <row r="29">
      <c r="A29" s="4" t="inlineStr">
        <is>
          <t>Insurance proceeds</t>
        </is>
      </c>
      <c r="B29" s="5" t="n">
        <v>0</v>
      </c>
      <c r="C29" s="5" t="n">
        <v>0</v>
      </c>
      <c r="D29" s="5" t="n">
        <v>993546</v>
      </c>
    </row>
    <row r="30">
      <c r="A30" s="4" t="inlineStr">
        <is>
          <t>Proceeds from sale of interests in subsidiaries</t>
        </is>
      </c>
      <c r="B30" s="5" t="n">
        <v>0</v>
      </c>
      <c r="C30" s="5" t="n">
        <v>0</v>
      </c>
      <c r="D30" s="5" t="n">
        <v>20720975</v>
      </c>
    </row>
    <row r="31">
      <c r="A31" s="4" t="inlineStr">
        <is>
          <t>Vessels' acquisitions and advances for vessels under construction</t>
        </is>
      </c>
      <c r="B31" s="5" t="n">
        <v>-25224746</v>
      </c>
      <c r="C31" s="5" t="n">
        <v>-48121422</v>
      </c>
      <c r="D31" s="5" t="n">
        <v>-2988903</v>
      </c>
    </row>
    <row r="32">
      <c r="A32" s="4" t="inlineStr">
        <is>
          <t>Proceeds from sale of vessels, net</t>
        </is>
      </c>
      <c r="B32" s="5" t="n">
        <v>7795790</v>
      </c>
      <c r="C32" s="5" t="n">
        <v>5264768</v>
      </c>
      <c r="D32" s="5" t="n">
        <v>18721123</v>
      </c>
    </row>
    <row r="33">
      <c r="A33" s="4" t="inlineStr">
        <is>
          <t>Investment in joint ventures</t>
        </is>
      </c>
      <c r="B33" s="5" t="n">
        <v>-3348675</v>
      </c>
      <c r="C33" s="5" t="n">
        <v>-41998500</v>
      </c>
      <c r="D33" s="5" t="n">
        <v>-11322600</v>
      </c>
    </row>
    <row r="34">
      <c r="A34" s="4" t="inlineStr">
        <is>
          <t>Return of investments from joint ventures</t>
        </is>
      </c>
      <c r="B34" s="5" t="n">
        <v>1530000</v>
      </c>
      <c r="C34" s="5" t="n">
        <v>26781000</v>
      </c>
      <c r="D34" s="5" t="n">
        <v>7363147</v>
      </c>
    </row>
    <row r="35">
      <c r="A35" s="4" t="inlineStr">
        <is>
          <t>Advances to joint ventures</t>
        </is>
      </c>
      <c r="B35" s="5" t="n">
        <v>0</v>
      </c>
      <c r="C35" s="5" t="n">
        <v>-29245</v>
      </c>
      <c r="D35" s="5" t="n">
        <v>-5083919</v>
      </c>
    </row>
    <row r="36">
      <c r="A36" s="4" t="inlineStr">
        <is>
          <t>Advances from joint ventures</t>
        </is>
      </c>
      <c r="B36" s="5" t="n">
        <v>0</v>
      </c>
      <c r="C36" s="5" t="n">
        <v>29245</v>
      </c>
      <c r="D36" s="5" t="n">
        <v>5083919</v>
      </c>
    </row>
    <row r="37">
      <c r="A37" s="4" t="inlineStr">
        <is>
          <t>Net cash provided by/(used in) investing activities</t>
        </is>
      </c>
      <c r="B37" s="5" t="n">
        <v>-19247631</v>
      </c>
      <c r="C37" s="5" t="n">
        <v>-58074154</v>
      </c>
      <c r="D37" s="5" t="n">
        <v>33487288</v>
      </c>
    </row>
    <row r="38">
      <c r="A38" s="3" t="inlineStr">
        <is>
          <t>Cash flows from financing activities</t>
        </is>
      </c>
    </row>
    <row r="39">
      <c r="A39" s="4" t="inlineStr">
        <is>
          <t>Stock repurchase</t>
        </is>
      </c>
      <c r="B39" s="5" t="n">
        <v>0</v>
      </c>
      <c r="C39" s="5" t="n">
        <v>-3880930</v>
      </c>
      <c r="D39" s="5" t="n">
        <v>-1837617</v>
      </c>
    </row>
    <row r="40">
      <c r="A40" s="4" t="inlineStr">
        <is>
          <t>Deferred finance charges paid</t>
        </is>
      </c>
      <c r="B40" s="5" t="n">
        <v>-1463766</v>
      </c>
      <c r="C40" s="5" t="n">
        <v>-538004</v>
      </c>
      <c r="D40" s="5" t="n">
        <v>-477201</v>
      </c>
    </row>
    <row r="41">
      <c r="A41" s="4" t="inlineStr">
        <is>
          <t>Advances from joint ventures</t>
        </is>
      </c>
      <c r="B41" s="5" t="n">
        <v>0</v>
      </c>
      <c r="C41" s="5" t="n">
        <v>1841380</v>
      </c>
      <c r="D41" s="5" t="n">
        <v>4958250</v>
      </c>
    </row>
    <row r="42">
      <c r="A42" s="4" t="inlineStr">
        <is>
          <t>Advances to joint ventures</t>
        </is>
      </c>
      <c r="B42" s="5" t="n">
        <v>0</v>
      </c>
      <c r="C42" s="5" t="n">
        <v>-5841672</v>
      </c>
    </row>
    <row r="43">
      <c r="A43" s="4" t="inlineStr">
        <is>
          <t>Customer deposits paid</t>
        </is>
      </c>
      <c r="B43" s="5" t="n">
        <v>-600000</v>
      </c>
      <c r="C43" s="5" t="n">
        <v>0</v>
      </c>
      <c r="D43" s="5" t="n">
        <v>-368000</v>
      </c>
    </row>
    <row r="44">
      <c r="A44" s="4" t="inlineStr">
        <is>
          <t>Loan repayments</t>
        </is>
      </c>
      <c r="B44" s="5" t="n">
        <v>-173012428</v>
      </c>
      <c r="C44" s="5" t="n">
        <v>-41804846</v>
      </c>
      <c r="D44" s="5" t="n">
        <v>-97371978</v>
      </c>
    </row>
    <row r="45">
      <c r="A45" s="4" t="inlineStr">
        <is>
          <t>Proceeds from long-term debt</t>
        </is>
      </c>
      <c r="B45" s="5" t="n">
        <v>150650000</v>
      </c>
      <c r="C45" s="5" t="n">
        <v>27105000</v>
      </c>
      <c r="D45" s="5" t="n">
        <v>33480000</v>
      </c>
    </row>
    <row r="46">
      <c r="A46" s="4" t="inlineStr">
        <is>
          <t>Cash retained by Imperial at spin-off</t>
        </is>
      </c>
      <c r="B46" s="5" t="n">
        <v>-4704521</v>
      </c>
    </row>
    <row r="47">
      <c r="A47" s="4" t="inlineStr">
        <is>
          <t>Net cash used in financing activities</t>
        </is>
      </c>
      <c r="B47" s="5" t="n">
        <v>-29130715</v>
      </c>
      <c r="C47" s="5" t="n">
        <v>-23119072</v>
      </c>
      <c r="D47" s="5" t="n">
        <v>-61616546</v>
      </c>
    </row>
    <row r="48">
      <c r="A48" s="4" t="inlineStr">
        <is>
          <t>Net increase/(decrease) in cash and cash equivalents</t>
        </is>
      </c>
      <c r="B48" s="5" t="n">
        <v>-7339665</v>
      </c>
      <c r="C48" s="5" t="n">
        <v>-29080130</v>
      </c>
      <c r="D48" s="5" t="n">
        <v>2689341</v>
      </c>
    </row>
    <row r="49">
      <c r="A49" s="4" t="inlineStr">
        <is>
          <t>Cash and cash equivalents and restricted cash at beginning of year</t>
        </is>
      </c>
      <c r="B49" s="5" t="n">
        <v>53040202</v>
      </c>
      <c r="C49" s="5" t="n">
        <v>82120332</v>
      </c>
      <c r="D49" s="5" t="n">
        <v>79430991</v>
      </c>
    </row>
    <row r="50">
      <c r="A50" s="4" t="inlineStr">
        <is>
          <t>Cash and cash equivalents and restricted cash at end of year</t>
        </is>
      </c>
      <c r="B50" s="5" t="n">
        <v>45700537</v>
      </c>
      <c r="C50" s="5" t="n">
        <v>53040202</v>
      </c>
      <c r="D50" s="5" t="n">
        <v>82120332</v>
      </c>
    </row>
    <row r="51">
      <c r="A51" s="3" t="inlineStr">
        <is>
          <t>Cash breakdown</t>
        </is>
      </c>
    </row>
    <row r="52">
      <c r="A52" s="4" t="inlineStr">
        <is>
          <t>Cash and cash equivalents</t>
        </is>
      </c>
      <c r="B52" s="5" t="n">
        <v>31304151</v>
      </c>
      <c r="C52" s="5" t="n">
        <v>38242411</v>
      </c>
      <c r="D52" s="5" t="n">
        <v>68465342</v>
      </c>
    </row>
    <row r="53">
      <c r="A53" s="4" t="inlineStr">
        <is>
          <t>Restricted cash, current</t>
        </is>
      </c>
      <c r="B53" s="5" t="n">
        <v>2198775</v>
      </c>
      <c r="C53" s="5" t="n">
        <v>1308971</v>
      </c>
      <c r="D53" s="5" t="n">
        <v>1589768</v>
      </c>
    </row>
    <row r="54">
      <c r="A54" s="4" t="inlineStr">
        <is>
          <t>Restricted cash, non-current</t>
        </is>
      </c>
      <c r="B54" s="5" t="n">
        <v>12197611</v>
      </c>
      <c r="C54" s="5" t="n">
        <v>13488820</v>
      </c>
      <c r="D54" s="5" t="n">
        <v>12065222</v>
      </c>
    </row>
    <row r="55">
      <c r="A55" s="4" t="inlineStr">
        <is>
          <t>Total cash, cash equivalents and restricted cash shown in the statements of cash flows</t>
        </is>
      </c>
      <c r="B55" s="5" t="n">
        <v>45700537</v>
      </c>
      <c r="C55" s="5" t="n">
        <v>53040202</v>
      </c>
      <c r="D55" s="5" t="n">
        <v>82120332</v>
      </c>
    </row>
    <row r="56">
      <c r="A56" s="3" t="inlineStr">
        <is>
          <t>Supplemental Cash Flow Information:</t>
        </is>
      </c>
    </row>
    <row r="57">
      <c r="A57" s="4" t="inlineStr">
        <is>
          <t>Cash paid during the year for interest, net of amounts capitalized</t>
        </is>
      </c>
      <c r="B57" s="5" t="n">
        <v>8607590</v>
      </c>
      <c r="C57" s="5" t="n">
        <v>12905065</v>
      </c>
      <c r="D57" s="5" t="n">
        <v>20768672</v>
      </c>
    </row>
    <row r="58">
      <c r="A58" s="4" t="inlineStr">
        <is>
          <t>Non cash investing activity – Vessels</t>
        </is>
      </c>
      <c r="B58" s="5" t="n">
        <v>217570</v>
      </c>
      <c r="C58" s="5" t="n">
        <v>387220</v>
      </c>
      <c r="D58" s="6" t="n">
        <v>63752</v>
      </c>
    </row>
    <row r="59">
      <c r="A59" s="4" t="inlineStr">
        <is>
          <t>Non cash financing activity – Deferred finance charges</t>
        </is>
      </c>
      <c r="B59" s="5" t="n">
        <v>0</v>
      </c>
      <c r="C59" s="6" t="n">
        <v>32464</v>
      </c>
    </row>
    <row r="60">
      <c r="A60" s="4" t="inlineStr">
        <is>
          <t>Distribution of net assets of Imperial Petroleum Inc. to stockholders (Note 1)</t>
        </is>
      </c>
      <c r="B60" s="6" t="n">
        <v>5716210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Vessel Operating Expenses - Vessel Operating Expenses (Detail) - USD ($)</t>
        </is>
      </c>
      <c r="B1" s="2" t="inlineStr">
        <is>
          <t>12 Months Ended</t>
        </is>
      </c>
    </row>
    <row r="2">
      <c r="B2" s="2" t="inlineStr">
        <is>
          <t>Dec. 31, 2021</t>
        </is>
      </c>
      <c r="C2" s="2" t="inlineStr">
        <is>
          <t>Dec. 31, 2020</t>
        </is>
      </c>
      <c r="D2" s="2" t="inlineStr">
        <is>
          <t>Dec. 31, 2019</t>
        </is>
      </c>
    </row>
    <row r="3">
      <c r="A3" s="3" t="inlineStr">
        <is>
          <t>Vessel Operating Expenses [Abstract]</t>
        </is>
      </c>
    </row>
    <row r="4">
      <c r="A4" s="4" t="inlineStr">
        <is>
          <t>Crew wages and related costs</t>
        </is>
      </c>
      <c r="B4" s="6" t="n">
        <v>38454397</v>
      </c>
      <c r="C4" s="6" t="n">
        <v>32073496</v>
      </c>
      <c r="D4" s="6" t="n">
        <v>30874618</v>
      </c>
    </row>
    <row r="5">
      <c r="A5" s="4" t="inlineStr">
        <is>
          <t>Insurance</t>
        </is>
      </c>
      <c r="B5" s="5" t="n">
        <v>2196444</v>
      </c>
      <c r="C5" s="5" t="n">
        <v>1889041</v>
      </c>
      <c r="D5" s="5" t="n">
        <v>2162523</v>
      </c>
    </row>
    <row r="6">
      <c r="A6" s="4" t="inlineStr">
        <is>
          <t>Repairs and maintenance</t>
        </is>
      </c>
      <c r="B6" s="5" t="n">
        <v>7282481</v>
      </c>
      <c r="C6" s="5" t="n">
        <v>6590006</v>
      </c>
      <c r="D6" s="5" t="n">
        <v>5677033</v>
      </c>
    </row>
    <row r="7">
      <c r="A7" s="4" t="inlineStr">
        <is>
          <t>Spares and consumable stores</t>
        </is>
      </c>
      <c r="B7" s="5" t="n">
        <v>9123975</v>
      </c>
      <c r="C7" s="5" t="n">
        <v>7990022</v>
      </c>
      <c r="D7" s="5" t="n">
        <v>7783902</v>
      </c>
    </row>
    <row r="8">
      <c r="A8" s="4" t="inlineStr">
        <is>
          <t>Miscellaneous expenses</t>
        </is>
      </c>
      <c r="B8" s="5" t="n">
        <v>4452266</v>
      </c>
      <c r="C8" s="5" t="n">
        <v>4752656</v>
      </c>
      <c r="D8" s="5" t="n">
        <v>3088018</v>
      </c>
    </row>
    <row r="9">
      <c r="A9" s="4" t="inlineStr">
        <is>
          <t>Total</t>
        </is>
      </c>
      <c r="B9" s="6" t="n">
        <v>61509563</v>
      </c>
      <c r="C9" s="6" t="n">
        <v>53295221</v>
      </c>
      <c r="D9" s="6" t="n">
        <v>4958609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mmitments and Contingencies - Additional Information (Detail) - USD ($)</t>
        </is>
      </c>
      <c r="B1" s="2" t="inlineStr">
        <is>
          <t>Aug. 01, 2021</t>
        </is>
      </c>
      <c r="C1" s="2" t="inlineStr">
        <is>
          <t>Dec. 31, 2021</t>
        </is>
      </c>
      <c r="D1" s="2" t="inlineStr">
        <is>
          <t>Dec. 31, 2020</t>
        </is>
      </c>
      <c r="E1" s="2" t="inlineStr">
        <is>
          <t>Feb. 13, 2020</t>
        </is>
      </c>
      <c r="F1" s="2" t="inlineStr">
        <is>
          <t>Dec. 31, 2019</t>
        </is>
      </c>
    </row>
    <row r="2">
      <c r="A2" s="3" t="inlineStr">
        <is>
          <t>Commitments and Contingencies Disclosure [Line Items]</t>
        </is>
      </c>
    </row>
    <row r="3">
      <c r="A3" s="4" t="inlineStr">
        <is>
          <t>Contract receivable, due in next twelve months</t>
        </is>
      </c>
      <c r="C3" s="6" t="n">
        <v>49979039</v>
      </c>
    </row>
    <row r="4">
      <c r="A4" s="4" t="inlineStr">
        <is>
          <t>Contract receivable, due in year two</t>
        </is>
      </c>
      <c r="C4" s="5" t="n">
        <v>5998565</v>
      </c>
    </row>
    <row r="5">
      <c r="A5" s="4" t="inlineStr">
        <is>
          <t>Contract receivable, due in year three</t>
        </is>
      </c>
      <c r="C5" s="5" t="n">
        <v>1537510</v>
      </c>
    </row>
    <row r="6">
      <c r="A6" s="4" t="inlineStr">
        <is>
          <t>Long-term Debt</t>
        </is>
      </c>
      <c r="C6" s="5" t="n">
        <v>303167029</v>
      </c>
      <c r="D6" s="6" t="n">
        <v>353529457</v>
      </c>
    </row>
    <row r="7">
      <c r="A7" s="4" t="inlineStr">
        <is>
          <t>Accrued Interest</t>
        </is>
      </c>
      <c r="C7" s="6" t="n">
        <v>122287</v>
      </c>
    </row>
    <row r="8">
      <c r="A8" s="4" t="inlineStr">
        <is>
          <t>Equity Method Investment, Ownership Percentage</t>
        </is>
      </c>
      <c r="C8" s="4" t="inlineStr">
        <is>
          <t>50.10%</t>
        </is>
      </c>
      <c r="E8" s="4" t="inlineStr">
        <is>
          <t>51.00%</t>
        </is>
      </c>
      <c r="F8" s="4" t="inlineStr">
        <is>
          <t>50.10%</t>
        </is>
      </c>
    </row>
    <row r="9">
      <c r="A9" s="4" t="inlineStr">
        <is>
          <t>MGC Aggressive Holdings Inc [Member]</t>
        </is>
      </c>
    </row>
    <row r="10">
      <c r="A10" s="3" t="inlineStr">
        <is>
          <t>Commitments and Contingencies Disclosure [Line Items]</t>
        </is>
      </c>
    </row>
    <row r="11">
      <c r="A11" s="4" t="inlineStr">
        <is>
          <t>Long-term Debt</t>
        </is>
      </c>
      <c r="C11" s="6" t="n">
        <v>27083331</v>
      </c>
    </row>
    <row r="12">
      <c r="A12" s="4" t="inlineStr">
        <is>
          <t>Accrued Interest</t>
        </is>
      </c>
      <c r="C12" s="6" t="n">
        <v>86497</v>
      </c>
    </row>
    <row r="13">
      <c r="A13" s="4" t="inlineStr">
        <is>
          <t>Equity Method Investment, Ownership Percentage</t>
        </is>
      </c>
      <c r="C13" s="4" t="inlineStr">
        <is>
          <t>49.00%</t>
        </is>
      </c>
    </row>
    <row r="14">
      <c r="A14" s="4" t="inlineStr">
        <is>
          <t>Percentage of outstanding Loan balance</t>
        </is>
      </c>
      <c r="C14" s="4" t="inlineStr">
        <is>
          <t>49.00%</t>
        </is>
      </c>
    </row>
    <row r="15">
      <c r="A15" s="4" t="inlineStr">
        <is>
          <t>Financial Guarantee [Member] | Spacegas Inc., Financial Power Inc. and MGC Aggressive Holdings Inc. [Member]</t>
        </is>
      </c>
    </row>
    <row r="16">
      <c r="A16" s="3" t="inlineStr">
        <is>
          <t>Commitments and Contingencies Disclosure [Line Items]</t>
        </is>
      </c>
    </row>
    <row r="17">
      <c r="A17" s="4" t="inlineStr">
        <is>
          <t>Long-term Debt</t>
        </is>
      </c>
      <c r="C17" s="6" t="n">
        <v>36823331</v>
      </c>
    </row>
    <row r="18">
      <c r="A18" s="4" t="inlineStr">
        <is>
          <t>Time Charters [Member]</t>
        </is>
      </c>
    </row>
    <row r="19">
      <c r="A19" s="3" t="inlineStr">
        <is>
          <t>Commitments and Contingencies Disclosure [Line Items]</t>
        </is>
      </c>
    </row>
    <row r="20">
      <c r="A20" s="4" t="inlineStr">
        <is>
          <t>Contractual Obligation</t>
        </is>
      </c>
      <c r="C20" s="6" t="n">
        <v>1473000</v>
      </c>
    </row>
    <row r="21">
      <c r="A21" s="4" t="inlineStr">
        <is>
          <t>Settlement Agreement [Member]</t>
        </is>
      </c>
    </row>
    <row r="22">
      <c r="A22" s="3" t="inlineStr">
        <is>
          <t>Commitments and Contingencies Disclosure [Line Items]</t>
        </is>
      </c>
    </row>
    <row r="23">
      <c r="A23" s="4" t="inlineStr">
        <is>
          <t>Proceeds from Deposits from Customers</t>
        </is>
      </c>
      <c r="B23" s="6" t="n">
        <v>76503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ee - Schedule of operating leases (Detail) - USD ($)</t>
        </is>
      </c>
      <c r="B1" s="2" t="inlineStr">
        <is>
          <t>Dec. 31, 2021</t>
        </is>
      </c>
      <c r="C1" s="2" t="inlineStr">
        <is>
          <t>Dec. 31, 2020</t>
        </is>
      </c>
    </row>
    <row r="2">
      <c r="A2" s="3" t="inlineStr">
        <is>
          <t>Lessee, Lease, Description [Line Items]</t>
        </is>
      </c>
    </row>
    <row r="3">
      <c r="A3" s="4" t="inlineStr">
        <is>
          <t>Non current assets</t>
        </is>
      </c>
      <c r="B3" s="6" t="n">
        <v>104168</v>
      </c>
      <c r="C3" s="6" t="n">
        <v>0</v>
      </c>
    </row>
    <row r="4">
      <c r="A4" s="4" t="inlineStr">
        <is>
          <t>Liabilities</t>
        </is>
      </c>
      <c r="B4" s="5" t="n">
        <v>104168</v>
      </c>
    </row>
    <row r="5">
      <c r="A5" s="4" t="inlineStr">
        <is>
          <t>Office leases [Member]</t>
        </is>
      </c>
    </row>
    <row r="6">
      <c r="A6" s="3" t="inlineStr">
        <is>
          <t>Lessee, Lease, Description [Line Items]</t>
        </is>
      </c>
    </row>
    <row r="7">
      <c r="A7" s="4" t="inlineStr">
        <is>
          <t>Non current assets</t>
        </is>
      </c>
      <c r="B7" s="5" t="n">
        <v>104168</v>
      </c>
    </row>
    <row r="8">
      <c r="A8" s="4" t="inlineStr">
        <is>
          <t>Liabilities</t>
        </is>
      </c>
      <c r="B8" s="6" t="n">
        <v>10416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eases - The Company as Lessee - Schedule of company's lease expenses and sub-lease income (Detail) - USD ($)</t>
        </is>
      </c>
      <c r="C1" s="2" t="inlineStr">
        <is>
          <t>12 Months Ended</t>
        </is>
      </c>
    </row>
    <row r="2">
      <c r="C2" s="2" t="inlineStr">
        <is>
          <t>Dec. 31, 2021</t>
        </is>
      </c>
      <c r="D2" s="2" t="inlineStr">
        <is>
          <t>Dec. 31, 2020</t>
        </is>
      </c>
      <c r="E2" s="2" t="inlineStr">
        <is>
          <t>Dec. 31, 2019</t>
        </is>
      </c>
    </row>
    <row r="3">
      <c r="A3" s="4" t="inlineStr">
        <is>
          <t>Charter Hire Expenses [Member]</t>
        </is>
      </c>
    </row>
    <row r="4">
      <c r="A4" s="4" t="inlineStr">
        <is>
          <t>Lease expense for chartered-in contracts 12 months or less</t>
        </is>
      </c>
      <c r="E4" s="6" t="n">
        <v>4708988</v>
      </c>
    </row>
    <row r="5">
      <c r="A5" s="4" t="inlineStr">
        <is>
          <t>Lease expense for chartered-in contracts greater than 12 months</t>
        </is>
      </c>
      <c r="D5" s="6" t="n">
        <v>318606</v>
      </c>
      <c r="E5" s="5" t="n">
        <v>1560000</v>
      </c>
    </row>
    <row r="6">
      <c r="A6" s="4" t="inlineStr">
        <is>
          <t>Total charter hire expenses</t>
        </is>
      </c>
      <c r="D6" s="5" t="n">
        <v>318606</v>
      </c>
      <c r="E6" s="5" t="n">
        <v>6268988</v>
      </c>
    </row>
    <row r="7">
      <c r="A7" s="4" t="inlineStr">
        <is>
          <t>General and Administrative Expense [Member]</t>
        </is>
      </c>
    </row>
    <row r="8">
      <c r="A8" s="4" t="inlineStr">
        <is>
          <t>Lease expense for office leases</t>
        </is>
      </c>
      <c r="C8" s="6" t="n">
        <v>97726</v>
      </c>
      <c r="D8" s="5" t="n">
        <v>90121</v>
      </c>
      <c r="E8" s="5" t="n">
        <v>87192</v>
      </c>
    </row>
    <row r="9">
      <c r="A9" s="4" t="inlineStr">
        <is>
          <t>Revenue [member]</t>
        </is>
      </c>
    </row>
    <row r="10">
      <c r="A10" s="4" t="inlineStr">
        <is>
          <t>Sub lease income from chartered-in contracts greater than 12 months</t>
        </is>
      </c>
      <c r="B10" s="4" t="inlineStr">
        <is>
          <t>[1]</t>
        </is>
      </c>
      <c r="D10" s="6" t="n">
        <v>860227</v>
      </c>
      <c r="E10" s="6" t="n">
        <v>3091390</v>
      </c>
    </row>
    <row r="11"/>
    <row r="12">
      <c r="A12" s="4" t="inlineStr">
        <is>
          <t>[1]</t>
        </is>
      </c>
      <c r="B12" s="4" t="inlineStr">
        <is>
          <t>The sub-lease income represents only time charter revenue earned on the chartered-in contracts greater than 12 months. There is additional revenue of $482,879 earned from voyage charters on the same chartered-in contract which is recorded in Revenues in our consolidated statement of operations for the year ended December 31, 2019 (2020 &amp;amp; 2021: nil). Additionally, there is revenue earned from time charters from chartered-in contracts 12 months or less which is included in Revenues in our consolidated statements of operations for the year ended December 31, 2019. No such contracts existed for the s ended December 31, 2020 and 2021.</t>
        </is>
      </c>
    </row>
  </sheetData>
  <mergeCells count="4">
    <mergeCell ref="A1:B2"/>
    <mergeCell ref="C1:E1"/>
    <mergeCell ref="A11:D11"/>
    <mergeCell ref="B12:D1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The Company as Lessee - Schedule of total amount of lease payments on an undiscounted basis (Detail) - USD ($)</t>
        </is>
      </c>
      <c r="B1" s="2" t="inlineStr">
        <is>
          <t>Dec. 31, 2021</t>
        </is>
      </c>
      <c r="C1" s="2" t="inlineStr">
        <is>
          <t>Dec. 31, 2020</t>
        </is>
      </c>
    </row>
    <row r="2">
      <c r="A2" s="4" t="inlineStr">
        <is>
          <t>Discount rate upon adoption</t>
        </is>
      </c>
      <c r="B2" s="4" t="inlineStr">
        <is>
          <t>5.60%</t>
        </is>
      </c>
      <c r="C2" s="4" t="inlineStr">
        <is>
          <t>5.60%</t>
        </is>
      </c>
    </row>
    <row r="3">
      <c r="A3" s="4" t="inlineStr">
        <is>
          <t>2020</t>
        </is>
      </c>
      <c r="B3" s="6" t="n">
        <v>107520</v>
      </c>
    </row>
    <row r="4">
      <c r="A4" s="4" t="inlineStr">
        <is>
          <t>Lessee, Operating Lease, Liability, Payments, Due</t>
        </is>
      </c>
      <c r="B4" s="5" t="n">
        <v>107520</v>
      </c>
    </row>
    <row r="5">
      <c r="A5" s="4" t="inlineStr">
        <is>
          <t>Present value of lease liability</t>
        </is>
      </c>
      <c r="B5" s="5" t="n">
        <v>104168</v>
      </c>
    </row>
    <row r="6">
      <c r="A6" s="4" t="inlineStr">
        <is>
          <t>Lease liabilities - short term</t>
        </is>
      </c>
      <c r="B6" s="5" t="n">
        <v>104168</v>
      </c>
    </row>
    <row r="7">
      <c r="A7" s="4" t="inlineStr">
        <is>
          <t>Total lease liabilities</t>
        </is>
      </c>
      <c r="B7" s="5" t="n">
        <v>104168</v>
      </c>
    </row>
    <row r="8">
      <c r="A8" s="4" t="inlineStr">
        <is>
          <t>Discount based on incremental borrowing rate</t>
        </is>
      </c>
      <c r="B8" s="6" t="n">
        <v>3352</v>
      </c>
    </row>
    <row r="9">
      <c r="A9" s="4" t="inlineStr">
        <is>
          <t>Office leases [Member]</t>
        </is>
      </c>
    </row>
    <row r="10">
      <c r="A10" s="4" t="inlineStr">
        <is>
          <t>Discount rate upon adoption</t>
        </is>
      </c>
      <c r="B10" s="4" t="inlineStr">
        <is>
          <t>5.60%</t>
        </is>
      </c>
    </row>
    <row r="11">
      <c r="A11" s="4" t="inlineStr">
        <is>
          <t>2020</t>
        </is>
      </c>
      <c r="B11" s="6" t="n">
        <v>107520</v>
      </c>
    </row>
    <row r="12">
      <c r="A12" s="4" t="inlineStr">
        <is>
          <t>Lessee, Operating Lease, Liability, Payments, Due</t>
        </is>
      </c>
      <c r="B12" s="5" t="n">
        <v>107520</v>
      </c>
    </row>
    <row r="13">
      <c r="A13" s="4" t="inlineStr">
        <is>
          <t>Present value of lease liability</t>
        </is>
      </c>
      <c r="B13" s="5" t="n">
        <v>104168</v>
      </c>
    </row>
    <row r="14">
      <c r="A14" s="4" t="inlineStr">
        <is>
          <t>Lease liabilities - short term</t>
        </is>
      </c>
      <c r="B14" s="5" t="n">
        <v>104168</v>
      </c>
    </row>
    <row r="15">
      <c r="A15" s="4" t="inlineStr">
        <is>
          <t>Total lease liabilities</t>
        </is>
      </c>
      <c r="B15" s="5" t="n">
        <v>104168</v>
      </c>
    </row>
    <row r="16">
      <c r="A16" s="4" t="inlineStr">
        <is>
          <t>Discount based on incremental borrowing rate</t>
        </is>
      </c>
      <c r="B16" s="6" t="n">
        <v>335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eases - The Company as Lessee - Additional Information (Detail)</t>
        </is>
      </c>
      <c r="B1" s="2" t="inlineStr">
        <is>
          <t>12 Months Ended</t>
        </is>
      </c>
    </row>
    <row r="2">
      <c r="B2" s="2" t="inlineStr">
        <is>
          <t>Dec. 31, 2021USD ($)</t>
        </is>
      </c>
      <c r="C2" s="2" t="inlineStr">
        <is>
          <t>Dec. 31, 2020USD ($)</t>
        </is>
      </c>
      <c r="D2" s="2" t="inlineStr">
        <is>
          <t>Dec. 31, 2019USD ($)</t>
        </is>
      </c>
      <c r="E2" s="2" t="inlineStr">
        <is>
          <t>Dec. 31, 2021EUR (€)</t>
        </is>
      </c>
    </row>
    <row r="3">
      <c r="A3" s="4" t="inlineStr">
        <is>
          <t>Operating Lease, Weighted Average Discount Rate, Percent</t>
        </is>
      </c>
      <c r="B3" s="4" t="inlineStr">
        <is>
          <t>5.60%</t>
        </is>
      </c>
      <c r="C3" s="4" t="inlineStr">
        <is>
          <t>5.60%</t>
        </is>
      </c>
      <c r="E3" s="4" t="inlineStr">
        <is>
          <t>5.60%</t>
        </is>
      </c>
    </row>
    <row r="4">
      <c r="A4" s="4" t="inlineStr">
        <is>
          <t>Operating Lease, Payments</t>
        </is>
      </c>
      <c r="B4" s="6" t="n">
        <v>97726</v>
      </c>
      <c r="C4" s="6" t="n">
        <v>408727</v>
      </c>
      <c r="D4" s="6" t="n">
        <v>1647192</v>
      </c>
    </row>
    <row r="5">
      <c r="A5" s="4" t="inlineStr">
        <is>
          <t>Maximum [Member]</t>
        </is>
      </c>
    </row>
    <row r="6">
      <c r="A6" s="4" t="inlineStr">
        <is>
          <t>Lessee, Finance Lease, Remaining Lease Term</t>
        </is>
      </c>
      <c r="C6" s="4" t="inlineStr">
        <is>
          <t>12 months</t>
        </is>
      </c>
    </row>
    <row r="7">
      <c r="A7" s="4" t="inlineStr">
        <is>
          <t>Office Space [Member]</t>
        </is>
      </c>
    </row>
    <row r="8">
      <c r="A8" s="4" t="inlineStr">
        <is>
          <t>Sale Type Minimum Lease Payments Transactions Within Two Years</t>
        </is>
      </c>
      <c r="B8" s="6" t="n">
        <v>8279</v>
      </c>
      <c r="E8" s="8" t="n">
        <v>7000</v>
      </c>
    </row>
    <row r="9">
      <c r="A9" s="4" t="inlineStr">
        <is>
          <t>Operating Lease, Weighted Average Discount Rate, Percent</t>
        </is>
      </c>
      <c r="B9" s="4" t="inlineStr">
        <is>
          <t>5.60%</t>
        </is>
      </c>
      <c r="E9" s="4" t="inlineStr">
        <is>
          <t>5.60%</t>
        </is>
      </c>
    </row>
    <row r="10">
      <c r="A10" s="4" t="inlineStr">
        <is>
          <t>Operating lease monthly rent expense</t>
        </is>
      </c>
      <c r="C10" s="6" t="n">
        <v>6500</v>
      </c>
      <c r="D10" s="5" t="n">
        <v>7345</v>
      </c>
    </row>
    <row r="11">
      <c r="A11" s="4" t="inlineStr">
        <is>
          <t>Time Charter In Contracts [Member]</t>
        </is>
      </c>
    </row>
    <row r="12">
      <c r="A12" s="4" t="inlineStr">
        <is>
          <t>Sublease Income</t>
        </is>
      </c>
      <c r="B12" s="4" t="inlineStr">
        <is>
          <t xml:space="preserve"> </t>
        </is>
      </c>
      <c r="C12" s="4" t="inlineStr">
        <is>
          <t xml:space="preserve"> </t>
        </is>
      </c>
      <c r="D12" s="6" t="n">
        <v>482879</v>
      </c>
    </row>
    <row r="13">
      <c r="A13" s="4" t="inlineStr">
        <is>
          <t>Time Charter In Contracts [Member] | Minimum [Member]</t>
        </is>
      </c>
    </row>
    <row r="14">
      <c r="A14" s="4" t="inlineStr">
        <is>
          <t>Operating Lease Term Of Contract</t>
        </is>
      </c>
      <c r="D14" s="4" t="inlineStr">
        <is>
          <t>1 year</t>
        </is>
      </c>
    </row>
    <row r="15">
      <c r="A15" s="4" t="inlineStr">
        <is>
          <t>Time Charter In Contracts [Member] | Maximum [Member]</t>
        </is>
      </c>
    </row>
    <row r="16">
      <c r="A16" s="4" t="inlineStr">
        <is>
          <t>Operating Lease Term Of Contract</t>
        </is>
      </c>
      <c r="C16" s="4" t="inlineStr">
        <is>
          <t>5 years</t>
        </is>
      </c>
    </row>
    <row r="17">
      <c r="A17" s="4" t="inlineStr">
        <is>
          <t>Charter Hire Expenses [Member]</t>
        </is>
      </c>
    </row>
    <row r="18">
      <c r="A18" s="4" t="inlineStr">
        <is>
          <t>Sale Type Minimum Lease Payments Transactions Within Two Years</t>
        </is>
      </c>
      <c r="C18" s="6" t="n">
        <v>318606</v>
      </c>
      <c r="D18" s="6" t="n">
        <v>1560000</v>
      </c>
    </row>
    <row r="19">
      <c r="A19" s="4" t="inlineStr">
        <is>
          <t>Charter Hire Expenses [Member] | Bareboat Charters [Member]</t>
        </is>
      </c>
    </row>
    <row r="20">
      <c r="A20" s="4" t="inlineStr">
        <is>
          <t>Current Period Gain Recognized</t>
        </is>
      </c>
      <c r="B20" s="6" t="n">
        <v>130000</v>
      </c>
      <c r="D20" s="5" t="n">
        <v>4708988</v>
      </c>
    </row>
    <row r="21">
      <c r="A21" s="4" t="inlineStr">
        <is>
          <t>Gas Premiership And Gas Cathar [Member] | Charter Hire Expenses [Member] | Bareboat Charters [Member]</t>
        </is>
      </c>
    </row>
    <row r="22">
      <c r="A22" s="4" t="inlineStr">
        <is>
          <t>Sale Type Minimum Lease Payments Transactions Within Two Years</t>
        </is>
      </c>
      <c r="C22" s="6" t="n">
        <v>318606</v>
      </c>
      <c r="D22" s="6" t="n">
        <v>1560000</v>
      </c>
    </row>
    <row r="23">
      <c r="A23" s="4" t="inlineStr">
        <is>
          <t>Astrid and Kazak [Member]</t>
        </is>
      </c>
    </row>
    <row r="24">
      <c r="A24" s="4" t="inlineStr">
        <is>
          <t>Sale leaseback transaction, term of lease</t>
        </is>
      </c>
      <c r="B24" s="4" t="inlineStr">
        <is>
          <t>12 months</t>
        </is>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General Inform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 and General Information</t>
        </is>
      </c>
      <c r="B4" s="4" t="inlineStr">
        <is>
          <t>1. Basis of Presentation and General Information The accompanying consolidated financial statements include the accounts of StealthGas Inc. and its wholly owned subsidiaries (collectively, the “Company”) which, as of December 31, 2021 owned a fleet of thirty seven liquefied petroleum gas (LPG) carriers providing worldwide marine transportation services under long, medium or short-term charters. StealthGas Inc. was formed under the laws of Marshall Islands on December 22, 2004. The Company’s vessels are managed by Stealth Maritime Corporation S.A. (the “Manager”), a company controlled by members of the family of the Company’s Chief Executive Officer. The Manager, a related party, was incorporated in Liberia and registered in Greece on May 17, 1999 under the provisions of law 89/1967, 378/1968 and article 25 of law 27/75 as amended by article 4 of law 2234/94. (See Note 3). During 2019, 2020 and 2021, the following charterers accounted for 10% or more of the Company’s revenues.
Year ended December 31,
Charterer 2019 2020 2021
A 12 % 15 % —
B 10 % — —
C 10 % 10 % — On December 3, 2021, the Company completed the spin-off “Spin-off”) The assets and liabilities of Imperial on December 3, 2021, were as follows:
December 3, 2021
Cash, including restricted cash 4,704,521
Trade and other receivables 2,488,560
Inventories 270,489
Advances and prepayments 244,725
Vessels, net (after impairment of $40,185,873) 80,500,000
Trade accounts payable (1,618,146 )
Accrued and other liabilities (312,642 )
Deferred income (943,404 )
Customer deposits (368,000 )
Debt (27,804,000 )
Net assets of Imperial distributed to stockholders 57,162,103 Coronavirus Outbreak: Nove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07:37Z</dcterms:created>
  <dcterms:modified xmlns:dcterms="http://purl.org/dc/terms/" xmlns:xsi="http://www.w3.org/2001/XMLSchema-instance" xsi:type="dcterms:W3CDTF">2022-04-29T20:07:37Z</dcterms:modified>
</cp:coreProperties>
</file>